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General"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Cash, cash equivalents and rest" sheetId="14" state="visible" r:id="rId14"/>
    <sheet xmlns:r="http://schemas.openxmlformats.org/officeDocument/2006/relationships" name="Flight equipment held for opera" sheetId="15" state="visible" r:id="rId15"/>
    <sheet xmlns:r="http://schemas.openxmlformats.org/officeDocument/2006/relationships" name="Investment in finance leases, n" sheetId="16" state="visible" r:id="rId16"/>
    <sheet xmlns:r="http://schemas.openxmlformats.org/officeDocument/2006/relationships" name="Flight equipment held for sale" sheetId="17" state="visible" r:id="rId17"/>
    <sheet xmlns:r="http://schemas.openxmlformats.org/officeDocument/2006/relationships" name="Maintenance rights and lease pr" sheetId="18" state="visible" r:id="rId18"/>
    <sheet xmlns:r="http://schemas.openxmlformats.org/officeDocument/2006/relationships" name="Other intangibles, net" sheetId="19" state="visible" r:id="rId19"/>
    <sheet xmlns:r="http://schemas.openxmlformats.org/officeDocument/2006/relationships" name="Associated companies" sheetId="20" state="visible" r:id="rId20"/>
    <sheet xmlns:r="http://schemas.openxmlformats.org/officeDocument/2006/relationships" name="Other assets" sheetId="21" state="visible" r:id="rId21"/>
    <sheet xmlns:r="http://schemas.openxmlformats.org/officeDocument/2006/relationships" name="Derivative financial instrument"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Equity" sheetId="28" state="visible" r:id="rId28"/>
    <sheet xmlns:r="http://schemas.openxmlformats.org/officeDocument/2006/relationships" name="Share-based compensation" sheetId="29" state="visible" r:id="rId29"/>
    <sheet xmlns:r="http://schemas.openxmlformats.org/officeDocument/2006/relationships" name="Post-retirement benefit plans" sheetId="30" state="visible" r:id="rId30"/>
    <sheet xmlns:r="http://schemas.openxmlformats.org/officeDocument/2006/relationships" name="Geographic information" sheetId="31" state="visible" r:id="rId31"/>
    <sheet xmlns:r="http://schemas.openxmlformats.org/officeDocument/2006/relationships" name="Other income" sheetId="32" state="visible" r:id="rId32"/>
    <sheet xmlns:r="http://schemas.openxmlformats.org/officeDocument/2006/relationships" name="Selling, general and administra" sheetId="33" state="visible" r:id="rId33"/>
    <sheet xmlns:r="http://schemas.openxmlformats.org/officeDocument/2006/relationships" name="Lease revenue" sheetId="34" state="visible" r:id="rId34"/>
    <sheet xmlns:r="http://schemas.openxmlformats.org/officeDocument/2006/relationships" name="Net (recoveries) charges relate" sheetId="35" state="visible" r:id="rId35"/>
    <sheet xmlns:r="http://schemas.openxmlformats.org/officeDocument/2006/relationships" name="Asset impairment" sheetId="36" state="visible" r:id="rId36"/>
    <sheet xmlns:r="http://schemas.openxmlformats.org/officeDocument/2006/relationships" name="Allowance for credit losses" sheetId="37" state="visible" r:id="rId37"/>
    <sheet xmlns:r="http://schemas.openxmlformats.org/officeDocument/2006/relationships" name="Earnings per share" sheetId="38" state="visible" r:id="rId38"/>
    <sheet xmlns:r="http://schemas.openxmlformats.org/officeDocument/2006/relationships" name="Variable interest entities" sheetId="39" state="visible" r:id="rId39"/>
    <sheet xmlns:r="http://schemas.openxmlformats.org/officeDocument/2006/relationships" name="Related party transactions" sheetId="40" state="visible" r:id="rId40"/>
    <sheet xmlns:r="http://schemas.openxmlformats.org/officeDocument/2006/relationships" name="Commitments and contingencies" sheetId="41" state="visible" r:id="rId41"/>
    <sheet xmlns:r="http://schemas.openxmlformats.org/officeDocument/2006/relationships" name="Fair value measurements" sheetId="42" state="visible" r:id="rId42"/>
    <sheet xmlns:r="http://schemas.openxmlformats.org/officeDocument/2006/relationships" name="Subsequent events" sheetId="43" state="visible" r:id="rId43"/>
    <sheet xmlns:r="http://schemas.openxmlformats.org/officeDocument/2006/relationships" name="Pay vs Performance Disclosure"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Cash, cash equivalents and re_2" sheetId="49" state="visible" r:id="rId49"/>
    <sheet xmlns:r="http://schemas.openxmlformats.org/officeDocument/2006/relationships" name="Flight equipment held for ope_2" sheetId="50" state="visible" r:id="rId50"/>
    <sheet xmlns:r="http://schemas.openxmlformats.org/officeDocument/2006/relationships" name="Investment in finance leases,_2" sheetId="51" state="visible" r:id="rId51"/>
    <sheet xmlns:r="http://schemas.openxmlformats.org/officeDocument/2006/relationships" name="Maintenance rights and lease _2" sheetId="52" state="visible" r:id="rId52"/>
    <sheet xmlns:r="http://schemas.openxmlformats.org/officeDocument/2006/relationships" name="Other intangibles, net (Tables)" sheetId="53" state="visible" r:id="rId53"/>
    <sheet xmlns:r="http://schemas.openxmlformats.org/officeDocument/2006/relationships" name="Associated companies (Tables)" sheetId="54" state="visible" r:id="rId54"/>
    <sheet xmlns:r="http://schemas.openxmlformats.org/officeDocument/2006/relationships" name="Other assets (Tables)" sheetId="55" state="visible" r:id="rId55"/>
    <sheet xmlns:r="http://schemas.openxmlformats.org/officeDocument/2006/relationships" name="Derivative financial instrume_2" sheetId="56" state="visible" r:id="rId56"/>
    <sheet xmlns:r="http://schemas.openxmlformats.org/officeDocument/2006/relationships" name="Accounts payable, accrued exp_2" sheetId="57" state="visible" r:id="rId57"/>
    <sheet xmlns:r="http://schemas.openxmlformats.org/officeDocument/2006/relationships" name="Accrued maintenance liability (" sheetId="58" state="visible" r:id="rId58"/>
    <sheet xmlns:r="http://schemas.openxmlformats.org/officeDocument/2006/relationships" name="Debt (Tables)" sheetId="59" state="visible" r:id="rId59"/>
    <sheet xmlns:r="http://schemas.openxmlformats.org/officeDocument/2006/relationships" name="Income taxes (Tables)" sheetId="60" state="visible" r:id="rId60"/>
    <sheet xmlns:r="http://schemas.openxmlformats.org/officeDocument/2006/relationships" name="Leases (Tables)" sheetId="61" state="visible" r:id="rId61"/>
    <sheet xmlns:r="http://schemas.openxmlformats.org/officeDocument/2006/relationships" name="Equity (Tables)" sheetId="62" state="visible" r:id="rId62"/>
    <sheet xmlns:r="http://schemas.openxmlformats.org/officeDocument/2006/relationships" name="Share-based compensation (Table" sheetId="63" state="visible" r:id="rId63"/>
    <sheet xmlns:r="http://schemas.openxmlformats.org/officeDocument/2006/relationships" name="Geographic information (Tables)" sheetId="64" state="visible" r:id="rId64"/>
    <sheet xmlns:r="http://schemas.openxmlformats.org/officeDocument/2006/relationships" name="Other income (Tables)" sheetId="65" state="visible" r:id="rId65"/>
    <sheet xmlns:r="http://schemas.openxmlformats.org/officeDocument/2006/relationships" name="Selling, general and administ_2" sheetId="66" state="visible" r:id="rId66"/>
    <sheet xmlns:r="http://schemas.openxmlformats.org/officeDocument/2006/relationships" name="Lease revenue (Tables)" sheetId="67" state="visible" r:id="rId67"/>
    <sheet xmlns:r="http://schemas.openxmlformats.org/officeDocument/2006/relationships" name="Net (recoveries) charges rela_2" sheetId="68" state="visible" r:id="rId68"/>
    <sheet xmlns:r="http://schemas.openxmlformats.org/officeDocument/2006/relationships" name="Allowance for credit losses (Ta" sheetId="69" state="visible" r:id="rId69"/>
    <sheet xmlns:r="http://schemas.openxmlformats.org/officeDocument/2006/relationships" name="Earnings per share (Tables)" sheetId="70" state="visible" r:id="rId70"/>
    <sheet xmlns:r="http://schemas.openxmlformats.org/officeDocument/2006/relationships" name="Variable interest entities (Tab" sheetId="71" state="visible" r:id="rId71"/>
    <sheet xmlns:r="http://schemas.openxmlformats.org/officeDocument/2006/relationships" name="Related party transactions (Tab" sheetId="72" state="visible" r:id="rId72"/>
    <sheet xmlns:r="http://schemas.openxmlformats.org/officeDocument/2006/relationships" name="Commitments and contingencies (" sheetId="73" state="visible" r:id="rId73"/>
    <sheet xmlns:r="http://schemas.openxmlformats.org/officeDocument/2006/relationships" name="Fair value measurements (Tables" sheetId="74" state="visible" r:id="rId74"/>
    <sheet xmlns:r="http://schemas.openxmlformats.org/officeDocument/2006/relationships" name="General (Details)" sheetId="75" state="visible" r:id="rId75"/>
    <sheet xmlns:r="http://schemas.openxmlformats.org/officeDocument/2006/relationships" name="Basis of presentation (Details)"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Cash, cash equivalents and re_3" sheetId="79" state="visible" r:id="rId79"/>
    <sheet xmlns:r="http://schemas.openxmlformats.org/officeDocument/2006/relationships" name="Cash, cash equivalents and re_4" sheetId="80" state="visible" r:id="rId80"/>
    <sheet xmlns:r="http://schemas.openxmlformats.org/officeDocument/2006/relationships" name="Flight equipment held for ope_3" sheetId="81" state="visible" r:id="rId81"/>
    <sheet xmlns:r="http://schemas.openxmlformats.org/officeDocument/2006/relationships" name="Investment in finance leases,_3" sheetId="82" state="visible" r:id="rId82"/>
    <sheet xmlns:r="http://schemas.openxmlformats.org/officeDocument/2006/relationships" name="Investment in finance leases,_4" sheetId="83" state="visible" r:id="rId83"/>
    <sheet xmlns:r="http://schemas.openxmlformats.org/officeDocument/2006/relationships" name="Investment in finance leases,_5" sheetId="84" state="visible" r:id="rId84"/>
    <sheet xmlns:r="http://schemas.openxmlformats.org/officeDocument/2006/relationships" name="Flight equipment held for sale " sheetId="85" state="visible" r:id="rId85"/>
    <sheet xmlns:r="http://schemas.openxmlformats.org/officeDocument/2006/relationships" name="Maintenance rights and lease _3" sheetId="86" state="visible" r:id="rId86"/>
    <sheet xmlns:r="http://schemas.openxmlformats.org/officeDocument/2006/relationships" name="Maintenance rights and lease _4" sheetId="87" state="visible" r:id="rId87"/>
    <sheet xmlns:r="http://schemas.openxmlformats.org/officeDocument/2006/relationships" name="Maintenance rights and lease _5" sheetId="88" state="visible" r:id="rId88"/>
    <sheet xmlns:r="http://schemas.openxmlformats.org/officeDocument/2006/relationships" name="Maintenance rights and lease _6" sheetId="89" state="visible" r:id="rId89"/>
    <sheet xmlns:r="http://schemas.openxmlformats.org/officeDocument/2006/relationships" name="Maintenance rights and lease _7" sheetId="90" state="visible" r:id="rId90"/>
    <sheet xmlns:r="http://schemas.openxmlformats.org/officeDocument/2006/relationships" name="Other intangibles, net - Schedu" sheetId="91" state="visible" r:id="rId91"/>
    <sheet xmlns:r="http://schemas.openxmlformats.org/officeDocument/2006/relationships" name="Other intangibles, net - Sche_2" sheetId="92" state="visible" r:id="rId92"/>
    <sheet xmlns:r="http://schemas.openxmlformats.org/officeDocument/2006/relationships" name="Other intangibles, net - Narrat" sheetId="93" state="visible" r:id="rId93"/>
    <sheet xmlns:r="http://schemas.openxmlformats.org/officeDocument/2006/relationships" name="Associated companies - Schedule" sheetId="94" state="visible" r:id="rId94"/>
    <sheet xmlns:r="http://schemas.openxmlformats.org/officeDocument/2006/relationships" name="Associated companies - Narrativ" sheetId="95" state="visible" r:id="rId95"/>
    <sheet xmlns:r="http://schemas.openxmlformats.org/officeDocument/2006/relationships" name="Other assets - Schedule of Othe"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Accounts payable, accrued exp_3" sheetId="101" state="visible" r:id="rId101"/>
    <sheet xmlns:r="http://schemas.openxmlformats.org/officeDocument/2006/relationships" name="Accrued maintenance liability_2" sheetId="102" state="visible" r:id="rId102"/>
    <sheet xmlns:r="http://schemas.openxmlformats.org/officeDocument/2006/relationships" name="Debt - Narrative (Details)" sheetId="103" state="visible" r:id="rId103"/>
    <sheet xmlns:r="http://schemas.openxmlformats.org/officeDocument/2006/relationships" name="Debt - Schedule of Indebtedness" sheetId="104" state="visible" r:id="rId104"/>
    <sheet xmlns:r="http://schemas.openxmlformats.org/officeDocument/2006/relationships" name="Debt - Schedule of Maturities o" sheetId="105" state="visible" r:id="rId105"/>
    <sheet xmlns:r="http://schemas.openxmlformats.org/officeDocument/2006/relationships" name="Debt - Schedule of AerCap Trust" sheetId="106" state="visible" r:id="rId106"/>
    <sheet xmlns:r="http://schemas.openxmlformats.org/officeDocument/2006/relationships" name="Debt - Schedule of Institutiona" sheetId="107" state="visible" r:id="rId107"/>
    <sheet xmlns:r="http://schemas.openxmlformats.org/officeDocument/2006/relationships" name="Debt - Schedule of Subordinated"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Income taxes - Narrative (Detai" sheetId="112" state="visible" r:id="rId112"/>
    <sheet xmlns:r="http://schemas.openxmlformats.org/officeDocument/2006/relationships" name="Income taxes - Schedule of Valu" sheetId="113" state="visible" r:id="rId113"/>
    <sheet xmlns:r="http://schemas.openxmlformats.org/officeDocument/2006/relationships" name="Leases - Narrative (Details)" sheetId="114" state="visible" r:id="rId114"/>
    <sheet xmlns:r="http://schemas.openxmlformats.org/officeDocument/2006/relationships" name="Leases - Schedule of Supplement" sheetId="115" state="visible" r:id="rId115"/>
    <sheet xmlns:r="http://schemas.openxmlformats.org/officeDocument/2006/relationships" name="Leases - Schedule of Maturities" sheetId="116" state="visible" r:id="rId116"/>
    <sheet xmlns:r="http://schemas.openxmlformats.org/officeDocument/2006/relationships" name="Equity - Schedule of Share Repu" sheetId="117" state="visible" r:id="rId117"/>
    <sheet xmlns:r="http://schemas.openxmlformats.org/officeDocument/2006/relationships" name="Equity - Narrative (Details)" sheetId="118" state="visible" r:id="rId118"/>
    <sheet xmlns:r="http://schemas.openxmlformats.org/officeDocument/2006/relationships" name="Share-based compensation - Narr" sheetId="119" state="visible" r:id="rId119"/>
    <sheet xmlns:r="http://schemas.openxmlformats.org/officeDocument/2006/relationships" name="Share-based compensation - Sche" sheetId="120" state="visible" r:id="rId120"/>
    <sheet xmlns:r="http://schemas.openxmlformats.org/officeDocument/2006/relationships" name="Share-based compensation - Sc_2" sheetId="121" state="visible" r:id="rId121"/>
    <sheet xmlns:r="http://schemas.openxmlformats.org/officeDocument/2006/relationships" name="Post-retirement benefit plans -" sheetId="122" state="visible" r:id="rId122"/>
    <sheet xmlns:r="http://schemas.openxmlformats.org/officeDocument/2006/relationships" name="Geographic information - Schedu" sheetId="123" state="visible" r:id="rId123"/>
    <sheet xmlns:r="http://schemas.openxmlformats.org/officeDocument/2006/relationships" name="Geographic information - Sche_2" sheetId="124" state="visible" r:id="rId124"/>
    <sheet xmlns:r="http://schemas.openxmlformats.org/officeDocument/2006/relationships" name="Other income - Schedule of Othe" sheetId="125" state="visible" r:id="rId125"/>
    <sheet xmlns:r="http://schemas.openxmlformats.org/officeDocument/2006/relationships" name="Selling, general and administ_3" sheetId="126" state="visible" r:id="rId126"/>
    <sheet xmlns:r="http://schemas.openxmlformats.org/officeDocument/2006/relationships" name="Lease revenue - Schedule of Min" sheetId="127" state="visible" r:id="rId127"/>
    <sheet xmlns:r="http://schemas.openxmlformats.org/officeDocument/2006/relationships" name="Lease revenue - Narrative (Deta" sheetId="128" state="visible" r:id="rId128"/>
    <sheet xmlns:r="http://schemas.openxmlformats.org/officeDocument/2006/relationships" name="Net (recoveries) charges rela_3" sheetId="129" state="visible" r:id="rId129"/>
    <sheet xmlns:r="http://schemas.openxmlformats.org/officeDocument/2006/relationships" name="Net (recoveries) charges rela_4" sheetId="130" state="visible" r:id="rId130"/>
    <sheet xmlns:r="http://schemas.openxmlformats.org/officeDocument/2006/relationships" name="Asset impairment (Details)" sheetId="131" state="visible" r:id="rId131"/>
    <sheet xmlns:r="http://schemas.openxmlformats.org/officeDocument/2006/relationships" name="Allowance for credit losses - S" sheetId="132" state="visible" r:id="rId132"/>
    <sheet xmlns:r="http://schemas.openxmlformats.org/officeDocument/2006/relationships" name="Allowance for credit losses - N" sheetId="133" state="visible" r:id="rId133"/>
    <sheet xmlns:r="http://schemas.openxmlformats.org/officeDocument/2006/relationships" name="Allowance for credit losses -_2" sheetId="134" state="visible" r:id="rId134"/>
    <sheet xmlns:r="http://schemas.openxmlformats.org/officeDocument/2006/relationships" name="Earnings per share - Narrative " sheetId="135" state="visible" r:id="rId135"/>
    <sheet xmlns:r="http://schemas.openxmlformats.org/officeDocument/2006/relationships" name="Earnings per share - Schedule o" sheetId="136" state="visible" r:id="rId136"/>
    <sheet xmlns:r="http://schemas.openxmlformats.org/officeDocument/2006/relationships" name="Earnings per share - Schedule_2" sheetId="137" state="visible" r:id="rId137"/>
    <sheet xmlns:r="http://schemas.openxmlformats.org/officeDocument/2006/relationships" name="Variable interest entities - Na" sheetId="138" state="visible" r:id="rId138"/>
    <sheet xmlns:r="http://schemas.openxmlformats.org/officeDocument/2006/relationships" name="Variable interest entities - Sc" sheetId="139" state="visible" r:id="rId139"/>
    <sheet xmlns:r="http://schemas.openxmlformats.org/officeDocument/2006/relationships" name="Related party transactions - Na" sheetId="140" state="visible" r:id="rId140"/>
    <sheet xmlns:r="http://schemas.openxmlformats.org/officeDocument/2006/relationships" name="Related party transactions - Sc"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Fair value measurements - Narra" sheetId="145" state="visible" r:id="rId145"/>
    <sheet xmlns:r="http://schemas.openxmlformats.org/officeDocument/2006/relationships" name="Fair value measurements - Sched" sheetId="146" state="visible" r:id="rId146"/>
    <sheet xmlns:r="http://schemas.openxmlformats.org/officeDocument/2006/relationships" name="Fair value measurements - Sch_2" sheetId="147" state="visible" r:id="rId147"/>
    <sheet xmlns:r="http://schemas.openxmlformats.org/officeDocument/2006/relationships" name="Fair value measurements - Sch_3" sheetId="148" state="visible" r:id="rId148"/>
    <sheet xmlns:r="http://schemas.openxmlformats.org/officeDocument/2006/relationships" name="Subsequent events (Details)"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4"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4</t>
        </is>
      </c>
    </row>
    <row r="7">
      <c r="A7" s="4" t="inlineStr">
        <is>
          <t>Current Fiscal Year End Date</t>
        </is>
      </c>
      <c r="B7" s="4" t="inlineStr">
        <is>
          <t>--12-31</t>
        </is>
      </c>
    </row>
    <row r="8">
      <c r="A8" s="4" t="inlineStr">
        <is>
          <t>Entity File Number</t>
        </is>
      </c>
      <c r="B8" s="4" t="inlineStr">
        <is>
          <t>001-33159</t>
        </is>
      </c>
    </row>
    <row r="9">
      <c r="A9" s="4" t="inlineStr">
        <is>
          <t>Entity Registrant Name</t>
        </is>
      </c>
      <c r="B9" s="4" t="inlineStr">
        <is>
          <t>AerCap Holdings N.V.</t>
        </is>
      </c>
    </row>
    <row r="10">
      <c r="A10" s="4" t="inlineStr">
        <is>
          <t>Entity Incorporation, State or Country Code</t>
        </is>
      </c>
      <c r="B10" s="4" t="inlineStr">
        <is>
          <t>P7</t>
        </is>
      </c>
    </row>
    <row r="11">
      <c r="A11" s="4" t="inlineStr">
        <is>
          <t>Entity Address, Address Line One</t>
        </is>
      </c>
      <c r="B11" s="4" t="inlineStr">
        <is>
          <t>AerCap House</t>
        </is>
      </c>
    </row>
    <row r="12">
      <c r="A12" s="4" t="inlineStr">
        <is>
          <t>Entity Address, Address Line Two</t>
        </is>
      </c>
      <c r="B12" s="4" t="inlineStr">
        <is>
          <t>65 St. Stephen’s Green</t>
        </is>
      </c>
    </row>
    <row r="13">
      <c r="A13" s="4" t="inlineStr">
        <is>
          <t>Entity Address, City or Town</t>
        </is>
      </c>
      <c r="B13" s="4" t="inlineStr">
        <is>
          <t>Dublin</t>
        </is>
      </c>
    </row>
    <row r="14">
      <c r="A14" s="4" t="inlineStr">
        <is>
          <t>Entity Address, Postal Zip Code</t>
        </is>
      </c>
      <c r="B14" s="4" t="inlineStr">
        <is>
          <t>D02 YX20</t>
        </is>
      </c>
    </row>
    <row r="15">
      <c r="A15" s="4" t="inlineStr">
        <is>
          <t>Entity Address, Country</t>
        </is>
      </c>
      <c r="B15" s="4" t="inlineStr">
        <is>
          <t>IE</t>
        </is>
      </c>
    </row>
    <row r="16">
      <c r="A16" s="4" t="inlineStr">
        <is>
          <t>Title of 12(b) Security</t>
        </is>
      </c>
      <c r="B16" s="4" t="inlineStr">
        <is>
          <t>Ordinary Shares</t>
        </is>
      </c>
    </row>
    <row r="17">
      <c r="A17" s="4" t="inlineStr">
        <is>
          <t>Trading Symbol</t>
        </is>
      </c>
      <c r="B17" s="4" t="inlineStr">
        <is>
          <t>AER</t>
        </is>
      </c>
    </row>
    <row r="18">
      <c r="A18" s="4" t="inlineStr">
        <is>
          <t>Security Exchange Name</t>
        </is>
      </c>
      <c r="B18" s="4" t="inlineStr">
        <is>
          <t>NYSE</t>
        </is>
      </c>
    </row>
    <row r="19">
      <c r="A19" s="4" t="inlineStr">
        <is>
          <t>Entity Common Stock, Shares Outstanding</t>
        </is>
      </c>
      <c r="B19" s="5" t="n">
        <v>186783225</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378789</t>
        </is>
      </c>
    </row>
    <row r="34">
      <c r="A34" s="4" t="inlineStr">
        <is>
          <t>Document Registration Statement</t>
        </is>
      </c>
      <c r="B34" s="4" t="inlineStr">
        <is>
          <t>false</t>
        </is>
      </c>
    </row>
    <row r="35">
      <c r="A35" s="4" t="inlineStr">
        <is>
          <t>Document Transition Report</t>
        </is>
      </c>
      <c r="B35" s="4" t="inlineStr">
        <is>
          <t>false</t>
        </is>
      </c>
    </row>
    <row r="36">
      <c r="A36" s="4" t="inlineStr">
        <is>
          <t>Document Shell Company Report</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AerCap House</t>
        </is>
      </c>
    </row>
    <row r="40">
      <c r="A40" s="4" t="inlineStr">
        <is>
          <t>Entity Address, Address Line Two</t>
        </is>
      </c>
      <c r="B40" s="4" t="inlineStr">
        <is>
          <t>65 St. Stephen’s Green</t>
        </is>
      </c>
    </row>
    <row r="41">
      <c r="A41" s="4" t="inlineStr">
        <is>
          <t>Entity Address, City or Town</t>
        </is>
      </c>
      <c r="B41" s="4" t="inlineStr">
        <is>
          <t>Dublin</t>
        </is>
      </c>
    </row>
    <row r="42">
      <c r="A42" s="4" t="inlineStr">
        <is>
          <t>Entity Address, Postal Zip Code</t>
        </is>
      </c>
      <c r="B42" s="4" t="inlineStr">
        <is>
          <t>D02 YX20</t>
        </is>
      </c>
    </row>
    <row r="43">
      <c r="A43" s="4" t="inlineStr">
        <is>
          <t>Entity Address, Country</t>
        </is>
      </c>
      <c r="B43" s="4" t="inlineStr">
        <is>
          <t>IE</t>
        </is>
      </c>
    </row>
    <row r="44">
      <c r="A44" s="4" t="inlineStr">
        <is>
          <t>Contact Personnel Name</t>
        </is>
      </c>
      <c r="B44" s="4" t="inlineStr">
        <is>
          <t>Vincent Drouillard</t>
        </is>
      </c>
    </row>
    <row r="45">
      <c r="A45" s="4" t="inlineStr">
        <is>
          <t>City Area Code</t>
        </is>
      </c>
      <c r="B45" s="4" t="inlineStr">
        <is>
          <t>353</t>
        </is>
      </c>
    </row>
    <row r="46">
      <c r="A46" s="4" t="inlineStr">
        <is>
          <t>Local Phone Number</t>
        </is>
      </c>
      <c r="B46" s="4" t="inlineStr">
        <is>
          <t>1 819 2010</t>
        </is>
      </c>
    </row>
    <row r="47">
      <c r="A47" s="4" t="inlineStr">
        <is>
          <t>Contact Personnel Fax Number</t>
        </is>
      </c>
      <c r="B47" s="4" t="inlineStr">
        <is>
          <t>+353 1 672 0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9" customWidth="1" min="1" max="1"/>
    <col width="13" customWidth="1" min="2" max="2"/>
    <col width="42" customWidth="1" min="3" max="3"/>
    <col width="23" customWidth="1" min="4" max="4"/>
    <col width="27" customWidth="1" min="5" max="5"/>
    <col width="16" customWidth="1" min="6" max="6"/>
    <col width="46" customWidth="1" min="7" max="7"/>
    <col width="30" customWidth="1" min="8" max="8"/>
    <col width="25" customWidth="1" min="9" max="9"/>
  </cols>
  <sheetData>
    <row r="1">
      <c r="A1" s="1" t="inlineStr">
        <is>
          <t>Consolidated Statements of Equity - USD ($) $ in Thousands</t>
        </is>
      </c>
      <c r="B1" s="2" t="inlineStr">
        <is>
          <t>Total</t>
        </is>
      </c>
      <c r="C1" s="2" t="inlineStr">
        <is>
          <t>AerCap Holdings N.V. shareholders’ equity</t>
        </is>
      </c>
      <c r="D1" s="2" t="inlineStr">
        <is>
          <t>Ordinary share capital</t>
        </is>
      </c>
      <c r="E1" s="2" t="inlineStr">
        <is>
          <t>Additional paid-in capital</t>
        </is>
      </c>
      <c r="F1" s="2" t="inlineStr">
        <is>
          <t>Treasury shares</t>
        </is>
      </c>
      <c r="G1" s="2" t="inlineStr">
        <is>
          <t>Accumulated other comprehensive (loss) income</t>
        </is>
      </c>
      <c r="H1" s="2" t="inlineStr">
        <is>
          <t>Accumulated retained earnings</t>
        </is>
      </c>
      <c r="I1" s="2" t="inlineStr">
        <is>
          <t>Non-controlling interest</t>
        </is>
      </c>
    </row>
    <row r="2">
      <c r="A2" s="4" t="inlineStr">
        <is>
          <t>Beginning balance (in shares) at Dec. 31, 2021</t>
        </is>
      </c>
      <c r="B2" s="4" t="inlineStr">
        <is>
          <t xml:space="preserve"> </t>
        </is>
      </c>
      <c r="C2" s="4" t="inlineStr">
        <is>
          <t xml:space="preserve"> </t>
        </is>
      </c>
      <c r="D2" s="5" t="n">
        <v>2503473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6647360</v>
      </c>
      <c r="C3" s="6" t="n">
        <v>16570743</v>
      </c>
      <c r="D3" s="6" t="n">
        <v>3024</v>
      </c>
      <c r="E3" s="6" t="n">
        <v>8522694</v>
      </c>
      <c r="F3" s="6" t="n">
        <v>-285901</v>
      </c>
      <c r="G3" s="6" t="n">
        <v>-79335</v>
      </c>
      <c r="H3" s="6" t="n">
        <v>8410261</v>
      </c>
      <c r="I3" s="6" t="n">
        <v>76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t>
        </is>
      </c>
      <c r="B5" s="5" t="n">
        <v>-39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57</v>
      </c>
    </row>
    <row r="6">
      <c r="A6" s="4" t="inlineStr">
        <is>
          <t>Repurchase of shares</t>
        </is>
      </c>
      <c r="B6" s="5" t="n">
        <v>-1458</v>
      </c>
      <c r="C6" s="5" t="n">
        <v>-1458</v>
      </c>
      <c r="D6" s="4" t="inlineStr">
        <is>
          <t xml:space="preserve"> </t>
        </is>
      </c>
      <c r="E6" s="4" t="inlineStr">
        <is>
          <t xml:space="preserve"> </t>
        </is>
      </c>
      <c r="F6" s="5" t="n">
        <v>-1458</v>
      </c>
      <c r="G6" s="4" t="inlineStr">
        <is>
          <t xml:space="preserve"> </t>
        </is>
      </c>
      <c r="H6" s="4" t="inlineStr">
        <is>
          <t xml:space="preserve"> </t>
        </is>
      </c>
      <c r="I6" s="4" t="inlineStr">
        <is>
          <t xml:space="preserve"> </t>
        </is>
      </c>
    </row>
    <row r="7">
      <c r="A7" s="4" t="inlineStr">
        <is>
          <t>Share-based compensation</t>
        </is>
      </c>
      <c r="B7" s="5" t="n">
        <v>102848</v>
      </c>
      <c r="C7" s="5" t="n">
        <v>102848</v>
      </c>
      <c r="D7" s="4" t="inlineStr">
        <is>
          <t xml:space="preserve"> </t>
        </is>
      </c>
      <c r="E7" s="5" t="n">
        <v>102848</v>
      </c>
      <c r="F7" s="4" t="inlineStr">
        <is>
          <t xml:space="preserve"> </t>
        </is>
      </c>
      <c r="G7" s="4" t="inlineStr">
        <is>
          <t xml:space="preserve"> </t>
        </is>
      </c>
      <c r="H7" s="4" t="inlineStr">
        <is>
          <t xml:space="preserve"> </t>
        </is>
      </c>
      <c r="I7" s="4" t="inlineStr">
        <is>
          <t xml:space="preserve"> </t>
        </is>
      </c>
    </row>
    <row r="8">
      <c r="A8" s="4" t="inlineStr">
        <is>
          <t>Ordinary shares issued, net of tax withholdings</t>
        </is>
      </c>
      <c r="B8" s="5" t="n">
        <v>-16146</v>
      </c>
      <c r="C8" s="5" t="n">
        <v>-16146</v>
      </c>
      <c r="D8" s="4" t="inlineStr">
        <is>
          <t xml:space="preserve"> </t>
        </is>
      </c>
      <c r="E8" s="5" t="n">
        <v>-39508</v>
      </c>
      <c r="F8" s="5" t="n">
        <v>32660</v>
      </c>
      <c r="G8" s="4" t="inlineStr">
        <is>
          <t xml:space="preserve"> </t>
        </is>
      </c>
      <c r="H8" s="5" t="n">
        <v>-9298</v>
      </c>
      <c r="I8" s="4" t="inlineStr">
        <is>
          <t xml:space="preserve"> </t>
        </is>
      </c>
    </row>
    <row r="9">
      <c r="A9" s="4" t="inlineStr">
        <is>
          <t>Total comprehensive income (loss)</t>
        </is>
      </c>
      <c r="B9" s="5" t="n">
        <v>-533597</v>
      </c>
      <c r="C9" s="5" t="n">
        <v>-538480</v>
      </c>
      <c r="D9" s="4" t="inlineStr">
        <is>
          <t xml:space="preserve"> </t>
        </is>
      </c>
      <c r="E9" s="4" t="inlineStr">
        <is>
          <t xml:space="preserve"> </t>
        </is>
      </c>
      <c r="F9" s="4" t="inlineStr">
        <is>
          <t xml:space="preserve"> </t>
        </is>
      </c>
      <c r="G9" s="5" t="n">
        <v>187561</v>
      </c>
      <c r="H9" s="5" t="n">
        <v>-726041</v>
      </c>
      <c r="I9" s="5" t="n">
        <v>4883</v>
      </c>
    </row>
    <row r="10">
      <c r="A10" s="4" t="inlineStr">
        <is>
          <t>Ending balance (in shares) at Dec. 31, 2022</t>
        </is>
      </c>
      <c r="B10" s="4" t="inlineStr">
        <is>
          <t xml:space="preserve"> </t>
        </is>
      </c>
      <c r="C10" s="4" t="inlineStr">
        <is>
          <t xml:space="preserve"> </t>
        </is>
      </c>
      <c r="D10" s="5" t="n">
        <v>2503473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5" t="n">
        <v>16195050</v>
      </c>
      <c r="C11" s="5" t="n">
        <v>16117507</v>
      </c>
      <c r="D11" s="6" t="n">
        <v>3024</v>
      </c>
      <c r="E11" s="5" t="n">
        <v>8586034</v>
      </c>
      <c r="F11" s="5" t="n">
        <v>-254699</v>
      </c>
      <c r="G11" s="5" t="n">
        <v>108226</v>
      </c>
      <c r="H11" s="5" t="n">
        <v>7674922</v>
      </c>
      <c r="I11" s="5" t="n">
        <v>775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id</t>
        </is>
      </c>
      <c r="B13" s="5" t="n">
        <v>-12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034</v>
      </c>
    </row>
    <row r="14">
      <c r="A14" s="4" t="inlineStr">
        <is>
          <t>Redemption of non-controlling interest</t>
        </is>
      </c>
      <c r="B14" s="5" t="n">
        <v>-100000</v>
      </c>
      <c r="C14" s="5" t="n">
        <v>-22953</v>
      </c>
      <c r="D14" s="4" t="inlineStr">
        <is>
          <t xml:space="preserve"> </t>
        </is>
      </c>
      <c r="E14" s="5" t="n">
        <v>-22953</v>
      </c>
      <c r="F14" s="4" t="inlineStr">
        <is>
          <t xml:space="preserve"> </t>
        </is>
      </c>
      <c r="G14" s="4" t="inlineStr">
        <is>
          <t xml:space="preserve"> </t>
        </is>
      </c>
      <c r="H14" s="4" t="inlineStr">
        <is>
          <t xml:space="preserve"> </t>
        </is>
      </c>
      <c r="I14" s="5" t="n">
        <v>-77047</v>
      </c>
    </row>
    <row r="15">
      <c r="A15" s="4" t="inlineStr">
        <is>
          <t>Repurchase of shares</t>
        </is>
      </c>
      <c r="B15" s="5" t="n">
        <v>-2618547</v>
      </c>
      <c r="C15" s="5" t="n">
        <v>-2618547</v>
      </c>
      <c r="D15" s="4" t="inlineStr">
        <is>
          <t xml:space="preserve"> </t>
        </is>
      </c>
      <c r="E15" s="4" t="inlineStr">
        <is>
          <t xml:space="preserve"> </t>
        </is>
      </c>
      <c r="F15" s="5" t="n">
        <v>-2618547</v>
      </c>
      <c r="G15" s="4" t="inlineStr">
        <is>
          <t xml:space="preserve"> </t>
        </is>
      </c>
      <c r="H15" s="4" t="inlineStr">
        <is>
          <t xml:space="preserve"> </t>
        </is>
      </c>
      <c r="I15" s="4" t="inlineStr">
        <is>
          <t xml:space="preserve"> </t>
        </is>
      </c>
    </row>
    <row r="16">
      <c r="A16" s="4" t="inlineStr">
        <is>
          <t>Share cancellation (in shares)</t>
        </is>
      </c>
      <c r="B16" s="4" t="inlineStr">
        <is>
          <t xml:space="preserve"> </t>
        </is>
      </c>
      <c r="C16" s="4" t="inlineStr">
        <is>
          <t xml:space="preserve"> </t>
        </is>
      </c>
      <c r="D16" s="5" t="n">
        <v>-348036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cancellation</t>
        </is>
      </c>
      <c r="B17" s="5" t="n">
        <v>0</v>
      </c>
      <c r="C17" s="4" t="inlineStr">
        <is>
          <t xml:space="preserve"> </t>
        </is>
      </c>
      <c r="D17" s="6" t="n">
        <v>-348</v>
      </c>
      <c r="E17" s="5" t="n">
        <v>-2001587</v>
      </c>
      <c r="F17" s="5" t="n">
        <v>2001935</v>
      </c>
      <c r="G17" s="4" t="inlineStr">
        <is>
          <t xml:space="preserve"> </t>
        </is>
      </c>
      <c r="H17" s="4" t="inlineStr">
        <is>
          <t xml:space="preserve"> </t>
        </is>
      </c>
      <c r="I17" s="4" t="inlineStr">
        <is>
          <t xml:space="preserve"> </t>
        </is>
      </c>
    </row>
    <row r="18">
      <c r="A18" s="4" t="inlineStr">
        <is>
          <t>Share-based compensation</t>
        </is>
      </c>
      <c r="B18" s="5" t="n">
        <v>97058</v>
      </c>
      <c r="C18" s="5" t="n">
        <v>97058</v>
      </c>
      <c r="D18" s="4" t="inlineStr">
        <is>
          <t xml:space="preserve"> </t>
        </is>
      </c>
      <c r="E18" s="5" t="n">
        <v>97058</v>
      </c>
      <c r="F18" s="4" t="inlineStr">
        <is>
          <t xml:space="preserve"> </t>
        </is>
      </c>
      <c r="G18" s="4" t="inlineStr">
        <is>
          <t xml:space="preserve"> </t>
        </is>
      </c>
      <c r="H18" s="4" t="inlineStr">
        <is>
          <t xml:space="preserve"> </t>
        </is>
      </c>
      <c r="I18" s="4" t="inlineStr">
        <is>
          <t xml:space="preserve"> </t>
        </is>
      </c>
    </row>
    <row r="19">
      <c r="A19" s="4" t="inlineStr">
        <is>
          <t>Ordinary shares issued, net of tax withholdings</t>
        </is>
      </c>
      <c r="B19" s="5" t="n">
        <v>-20404</v>
      </c>
      <c r="C19" s="5" t="n">
        <v>-20404</v>
      </c>
      <c r="D19" s="4" t="inlineStr">
        <is>
          <t xml:space="preserve"> </t>
        </is>
      </c>
      <c r="E19" s="5" t="n">
        <v>-63996</v>
      </c>
      <c r="F19" s="5" t="n">
        <v>52006</v>
      </c>
      <c r="G19" s="4" t="inlineStr">
        <is>
          <t xml:space="preserve"> </t>
        </is>
      </c>
      <c r="H19" s="5" t="n">
        <v>-8414</v>
      </c>
      <c r="I19" s="4" t="inlineStr">
        <is>
          <t xml:space="preserve"> </t>
        </is>
      </c>
    </row>
    <row r="20">
      <c r="A20" s="4" t="inlineStr">
        <is>
          <t>Total comprehensive income (loss)</t>
        </is>
      </c>
      <c r="B20" s="5" t="n">
        <v>3047923</v>
      </c>
      <c r="C20" s="5" t="n">
        <v>3036169</v>
      </c>
      <c r="D20" s="4" t="inlineStr">
        <is>
          <t xml:space="preserve"> </t>
        </is>
      </c>
      <c r="E20" s="4" t="inlineStr">
        <is>
          <t xml:space="preserve"> </t>
        </is>
      </c>
      <c r="F20" s="4" t="inlineStr">
        <is>
          <t xml:space="preserve"> </t>
        </is>
      </c>
      <c r="G20" s="5" t="n">
        <v>-99922</v>
      </c>
      <c r="H20" s="5" t="n">
        <v>3136091</v>
      </c>
      <c r="I20" s="5" t="n">
        <v>11754</v>
      </c>
    </row>
    <row r="21">
      <c r="A21" s="4" t="inlineStr">
        <is>
          <t>Ending balance (in shares) at Dec. 31, 2023</t>
        </is>
      </c>
      <c r="B21" s="4" t="inlineStr">
        <is>
          <t xml:space="preserve"> </t>
        </is>
      </c>
      <c r="C21" s="4" t="inlineStr">
        <is>
          <t xml:space="preserve"> </t>
        </is>
      </c>
      <c r="D21" s="5" t="n">
        <v>2155437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3</t>
        </is>
      </c>
      <c r="B22" s="5" t="n">
        <v>16589046</v>
      </c>
      <c r="C22" s="5" t="n">
        <v>16588830</v>
      </c>
      <c r="D22" s="6" t="n">
        <v>2676</v>
      </c>
      <c r="E22" s="5" t="n">
        <v>6594556</v>
      </c>
      <c r="F22" s="5" t="n">
        <v>-819305</v>
      </c>
      <c r="G22" s="5" t="n">
        <v>8304</v>
      </c>
      <c r="H22" s="5" t="n">
        <v>10802599</v>
      </c>
      <c r="I22" s="5" t="n">
        <v>2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shares</t>
        </is>
      </c>
      <c r="B24" s="5" t="n">
        <v>-1473743</v>
      </c>
      <c r="C24" s="5" t="n">
        <v>-1473743</v>
      </c>
      <c r="D24" s="4" t="inlineStr">
        <is>
          <t xml:space="preserve"> </t>
        </is>
      </c>
      <c r="E24" s="4" t="inlineStr">
        <is>
          <t xml:space="preserve"> </t>
        </is>
      </c>
      <c r="F24" s="5" t="n">
        <v>-1473743</v>
      </c>
      <c r="G24" s="4" t="inlineStr">
        <is>
          <t xml:space="preserve"> </t>
        </is>
      </c>
      <c r="H24" s="4" t="inlineStr">
        <is>
          <t xml:space="preserve"> </t>
        </is>
      </c>
      <c r="I24" s="4" t="inlineStr">
        <is>
          <t xml:space="preserve"> </t>
        </is>
      </c>
    </row>
    <row r="25">
      <c r="A25" s="4" t="inlineStr">
        <is>
          <t>Dividends declared on ordinary shares</t>
        </is>
      </c>
      <c r="B25" s="5" t="n">
        <v>-145583</v>
      </c>
      <c r="C25" s="5" t="n">
        <v>-145583</v>
      </c>
      <c r="D25" s="4" t="inlineStr">
        <is>
          <t xml:space="preserve"> </t>
        </is>
      </c>
      <c r="E25" s="4" t="inlineStr">
        <is>
          <t xml:space="preserve"> </t>
        </is>
      </c>
      <c r="F25" s="4" t="inlineStr">
        <is>
          <t xml:space="preserve"> </t>
        </is>
      </c>
      <c r="G25" s="4" t="inlineStr">
        <is>
          <t xml:space="preserve"> </t>
        </is>
      </c>
      <c r="H25" s="5" t="n">
        <v>-145583</v>
      </c>
      <c r="I25" s="4" t="inlineStr">
        <is>
          <t xml:space="preserve"> </t>
        </is>
      </c>
    </row>
    <row r="26">
      <c r="A26" s="4" t="inlineStr">
        <is>
          <t>Share cancellation (in shares)</t>
        </is>
      </c>
      <c r="B26" s="4" t="inlineStr">
        <is>
          <t xml:space="preserve"> </t>
        </is>
      </c>
      <c r="C26" s="4" t="inlineStr">
        <is>
          <t xml:space="preserve"> </t>
        </is>
      </c>
      <c r="D26" s="5" t="n">
        <v>-1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cancellation</t>
        </is>
      </c>
      <c r="B27" s="5" t="n">
        <v>0</v>
      </c>
      <c r="C27" s="4" t="inlineStr">
        <is>
          <t xml:space="preserve"> </t>
        </is>
      </c>
      <c r="D27" s="6" t="n">
        <v>-118</v>
      </c>
      <c r="E27" s="5" t="n">
        <v>-802170</v>
      </c>
      <c r="F27" s="5" t="n">
        <v>802288</v>
      </c>
      <c r="G27" s="4" t="inlineStr">
        <is>
          <t xml:space="preserve"> </t>
        </is>
      </c>
      <c r="H27" s="4" t="inlineStr">
        <is>
          <t xml:space="preserve"> </t>
        </is>
      </c>
      <c r="I27" s="4" t="inlineStr">
        <is>
          <t xml:space="preserve"> </t>
        </is>
      </c>
    </row>
    <row r="28">
      <c r="A28" s="4" t="inlineStr">
        <is>
          <t>Share-based compensation</t>
        </is>
      </c>
      <c r="B28" s="5" t="n">
        <v>111140</v>
      </c>
      <c r="C28" s="5" t="n">
        <v>111140</v>
      </c>
      <c r="D28" s="4" t="inlineStr">
        <is>
          <t xml:space="preserve"> </t>
        </is>
      </c>
      <c r="E28" s="5" t="n">
        <v>111140</v>
      </c>
      <c r="F28" s="4" t="inlineStr">
        <is>
          <t xml:space="preserve"> </t>
        </is>
      </c>
      <c r="G28" s="4" t="inlineStr">
        <is>
          <t xml:space="preserve"> </t>
        </is>
      </c>
      <c r="H28" s="4" t="inlineStr">
        <is>
          <t xml:space="preserve"> </t>
        </is>
      </c>
      <c r="I28" s="4" t="inlineStr">
        <is>
          <t xml:space="preserve"> </t>
        </is>
      </c>
    </row>
    <row r="29">
      <c r="A29" s="4" t="inlineStr">
        <is>
          <t>Ordinary shares issued, net of tax withholdings</t>
        </is>
      </c>
      <c r="B29" s="5" t="n">
        <v>-29032</v>
      </c>
      <c r="C29" s="5" t="n">
        <v>-29032</v>
      </c>
      <c r="D29" s="4" t="inlineStr">
        <is>
          <t xml:space="preserve"> </t>
        </is>
      </c>
      <c r="E29" s="5" t="n">
        <v>-94250</v>
      </c>
      <c r="F29" s="5" t="n">
        <v>65108</v>
      </c>
      <c r="G29" s="4" t="inlineStr">
        <is>
          <t xml:space="preserve"> </t>
        </is>
      </c>
      <c r="H29" s="5" t="n">
        <v>110</v>
      </c>
      <c r="I29" s="4" t="inlineStr">
        <is>
          <t xml:space="preserve"> </t>
        </is>
      </c>
    </row>
    <row r="30">
      <c r="A30" s="4" t="inlineStr">
        <is>
          <t>Total comprehensive income (loss)</t>
        </is>
      </c>
      <c r="B30" s="5" t="n">
        <v>2133004</v>
      </c>
      <c r="C30" s="5" t="n">
        <v>2133011</v>
      </c>
      <c r="D30" s="4" t="inlineStr">
        <is>
          <t xml:space="preserve"> </t>
        </is>
      </c>
      <c r="E30" s="4" t="inlineStr">
        <is>
          <t xml:space="preserve"> </t>
        </is>
      </c>
      <c r="F30" s="4" t="inlineStr">
        <is>
          <t xml:space="preserve"> </t>
        </is>
      </c>
      <c r="G30" s="5" t="n">
        <v>34379</v>
      </c>
      <c r="H30" s="5" t="n">
        <v>2098632</v>
      </c>
      <c r="I30" s="5" t="n">
        <v>-7</v>
      </c>
    </row>
    <row r="31">
      <c r="A31" s="4" t="inlineStr">
        <is>
          <t>Ending balance (in shares) at Dec. 31, 2024</t>
        </is>
      </c>
      <c r="B31" s="4" t="inlineStr">
        <is>
          <t xml:space="preserve"> </t>
        </is>
      </c>
      <c r="C31" s="4" t="inlineStr">
        <is>
          <t xml:space="preserve"> </t>
        </is>
      </c>
      <c r="D31" s="5" t="n">
        <v>20454373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4</t>
        </is>
      </c>
      <c r="B32" s="6" t="n">
        <v>17184832</v>
      </c>
      <c r="C32" s="6" t="n">
        <v>17184623</v>
      </c>
      <c r="D32" s="6" t="n">
        <v>2558</v>
      </c>
      <c r="E32" s="6" t="n">
        <v>5809276</v>
      </c>
      <c r="F32" s="6" t="n">
        <v>-1425652</v>
      </c>
      <c r="G32" s="6" t="n">
        <v>42683</v>
      </c>
      <c r="H32" s="6" t="n">
        <v>12755758</v>
      </c>
      <c r="I32" s="6" t="n">
        <v>20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Gain (Loss) (Details) - Interest rate contract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es</t>
        </is>
      </c>
      <c r="B4" s="6" t="n">
        <v>-34319</v>
      </c>
      <c r="C4" s="6" t="n">
        <v>-36721</v>
      </c>
      <c r="D4" s="6" t="n">
        <v>69336</v>
      </c>
    </row>
    <row r="5">
      <c r="A5" s="3" t="inlineStr">
        <is>
          <t>Reclassification to Consolidated Income Statements:</t>
        </is>
      </c>
      <c r="B5" s="4" t="inlineStr">
        <is>
          <t xml:space="preserve"> </t>
        </is>
      </c>
      <c r="C5" s="4" t="inlineStr">
        <is>
          <t xml:space="preserve"> </t>
        </is>
      </c>
      <c r="D5" s="4" t="inlineStr">
        <is>
          <t xml:space="preserve"> </t>
        </is>
      </c>
    </row>
    <row r="6">
      <c r="A6" s="4" t="inlineStr">
        <is>
          <t>Reclassification of amounts previously recorded in AOCI</t>
        </is>
      </c>
      <c r="B6" s="5" t="n">
        <v>109373</v>
      </c>
      <c r="C6" s="5" t="n">
        <v>97788</v>
      </c>
      <c r="D6" s="5" t="n">
        <v>17909</v>
      </c>
    </row>
    <row r="7">
      <c r="A7" s="4" t="inlineStr">
        <is>
          <t>Gain recognized in interest expense</t>
        </is>
      </c>
      <c r="B7" s="6" t="n">
        <v>75054</v>
      </c>
      <c r="C7" s="6" t="n">
        <v>61067</v>
      </c>
      <c r="D7" s="6" t="n">
        <v>872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ferred revenue</t>
        </is>
      </c>
      <c r="B3" s="6" t="n">
        <v>829839</v>
      </c>
      <c r="C3" s="6" t="n">
        <v>827525</v>
      </c>
    </row>
    <row r="4">
      <c r="A4" s="4" t="inlineStr">
        <is>
          <t>Accounts payable and accrued expenses</t>
        </is>
      </c>
      <c r="B4" s="5" t="n">
        <v>465665</v>
      </c>
      <c r="C4" s="5" t="n">
        <v>444042</v>
      </c>
    </row>
    <row r="5">
      <c r="A5" s="4" t="inlineStr">
        <is>
          <t>Accrued interest</t>
        </is>
      </c>
      <c r="B5" s="5" t="n">
        <v>408106</v>
      </c>
      <c r="C5" s="5" t="n">
        <v>348568</v>
      </c>
    </row>
    <row r="6">
      <c r="A6" s="4" t="inlineStr">
        <is>
          <t>Operating lease liabilities (Note 17)</t>
        </is>
      </c>
      <c r="B6" s="5" t="n">
        <v>55777</v>
      </c>
      <c r="C6" s="5" t="n">
        <v>92083</v>
      </c>
    </row>
    <row r="7">
      <c r="A7" s="4" t="inlineStr">
        <is>
          <t>Derivative liabilities (Note 12)</t>
        </is>
      </c>
      <c r="B7" s="5" t="n">
        <v>15440</v>
      </c>
      <c r="C7" s="5" t="n">
        <v>80840</v>
      </c>
    </row>
    <row r="8">
      <c r="A8" s="4" t="inlineStr">
        <is>
          <t>Accounts payable, accrued expenses and other liabilities</t>
        </is>
      </c>
      <c r="B8" s="6" t="n">
        <v>1774827</v>
      </c>
      <c r="C8" s="6" t="n">
        <v>17930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rued maintenance liability (Details) - USD ($) $ in Thousands</t>
        </is>
      </c>
      <c r="B1" s="2" t="inlineStr">
        <is>
          <t>12 Months Ended</t>
        </is>
      </c>
    </row>
    <row r="2">
      <c r="B2" s="2" t="inlineStr">
        <is>
          <t>Dec. 31, 2024</t>
        </is>
      </c>
      <c r="C2" s="2" t="inlineStr">
        <is>
          <t>Dec. 31, 2023</t>
        </is>
      </c>
      <c r="D2" s="2" t="inlineStr">
        <is>
          <t>Dec. 31, 2022</t>
        </is>
      </c>
    </row>
    <row r="3">
      <c r="A3" s="3" t="inlineStr">
        <is>
          <t>Accrued Maintenance [Roll Forward]</t>
        </is>
      </c>
      <c r="B3" s="4" t="inlineStr">
        <is>
          <t xml:space="preserve"> </t>
        </is>
      </c>
      <c r="C3" s="4" t="inlineStr">
        <is>
          <t xml:space="preserve"> </t>
        </is>
      </c>
      <c r="D3" s="4" t="inlineStr">
        <is>
          <t xml:space="preserve"> </t>
        </is>
      </c>
    </row>
    <row r="4">
      <c r="A4" s="4" t="inlineStr">
        <is>
          <t>Accrued maintenance liability at beginning of period</t>
        </is>
      </c>
      <c r="B4" s="6" t="n">
        <v>2863730</v>
      </c>
      <c r="C4" s="6" t="n">
        <v>2503202</v>
      </c>
      <c r="D4" s="4" t="inlineStr">
        <is>
          <t xml:space="preserve"> </t>
        </is>
      </c>
    </row>
    <row r="5">
      <c r="A5" s="4" t="inlineStr">
        <is>
          <t>Maintenance payments received</t>
        </is>
      </c>
      <c r="B5" s="5" t="n">
        <v>920932</v>
      </c>
      <c r="C5" s="5" t="n">
        <v>817229</v>
      </c>
      <c r="D5" s="4" t="inlineStr">
        <is>
          <t xml:space="preserve"> </t>
        </is>
      </c>
    </row>
    <row r="6">
      <c r="A6" s="4" t="inlineStr">
        <is>
          <t>Maintenance payments returned</t>
        </is>
      </c>
      <c r="B6" s="5" t="n">
        <v>-248017</v>
      </c>
      <c r="C6" s="5" t="n">
        <v>-201474</v>
      </c>
      <c r="D6" s="4" t="inlineStr">
        <is>
          <t xml:space="preserve"> </t>
        </is>
      </c>
    </row>
    <row r="7">
      <c r="A7" s="4" t="inlineStr">
        <is>
          <t>Release to income other than upon sale</t>
        </is>
      </c>
      <c r="B7" s="5" t="n">
        <v>-163405</v>
      </c>
      <c r="C7" s="5" t="n">
        <v>-203440</v>
      </c>
      <c r="D7" s="4" t="inlineStr">
        <is>
          <t xml:space="preserve"> </t>
        </is>
      </c>
    </row>
    <row r="8">
      <c r="A8" s="4" t="inlineStr">
        <is>
          <t>Lessor contribution, top ups and other</t>
        </is>
      </c>
      <c r="B8" s="5" t="n">
        <v>-14135</v>
      </c>
      <c r="C8" s="5" t="n">
        <v>36022</v>
      </c>
      <c r="D8" s="4" t="inlineStr">
        <is>
          <t xml:space="preserve"> </t>
        </is>
      </c>
    </row>
    <row r="9">
      <c r="A9" s="4" t="inlineStr">
        <is>
          <t>Accrued maintenance liability at end of period</t>
        </is>
      </c>
      <c r="B9" s="5" t="n">
        <v>3327347</v>
      </c>
      <c r="C9" s="5" t="n">
        <v>2863730</v>
      </c>
      <c r="D9" s="6" t="n">
        <v>2503202</v>
      </c>
    </row>
    <row r="10">
      <c r="A10" s="4" t="inlineStr">
        <is>
          <t>Non-cash Investing and Financing Activities</t>
        </is>
      </c>
      <c r="B10" s="4" t="inlineStr">
        <is>
          <t xml:space="preserve"> </t>
        </is>
      </c>
      <c r="C10" s="4" t="inlineStr">
        <is>
          <t xml:space="preserve"> </t>
        </is>
      </c>
      <c r="D10" s="4" t="inlineStr">
        <is>
          <t xml:space="preserve"> </t>
        </is>
      </c>
    </row>
    <row r="11">
      <c r="A11" s="3" t="inlineStr">
        <is>
          <t>Accrued Maintenance [Roll Forward]</t>
        </is>
      </c>
      <c r="B11" s="4" t="inlineStr">
        <is>
          <t xml:space="preserve"> </t>
        </is>
      </c>
      <c r="C11" s="4" t="inlineStr">
        <is>
          <t xml:space="preserve"> </t>
        </is>
      </c>
      <c r="D11" s="4" t="inlineStr">
        <is>
          <t xml:space="preserve"> </t>
        </is>
      </c>
    </row>
    <row r="12">
      <c r="A12" s="4" t="inlineStr">
        <is>
          <t>Release to income upon sale</t>
        </is>
      </c>
      <c r="B12" s="6" t="n">
        <v>-31758</v>
      </c>
      <c r="C12" s="6" t="n">
        <v>-87809</v>
      </c>
      <c r="D12" s="6" t="n">
        <v>-72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22" customWidth="1" min="2" max="2"/>
    <col width="44" customWidth="1" min="3" max="3"/>
    <col width="37"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14" customWidth="1" min="13" max="13"/>
    <col width="22" customWidth="1" min="14" max="14"/>
    <col width="22" customWidth="1" min="15" max="15"/>
    <col width="22" customWidth="1" min="16" max="16"/>
    <col width="22" customWidth="1" min="17" max="17"/>
    <col width="22" customWidth="1" min="18" max="18"/>
  </cols>
  <sheetData>
    <row r="1">
      <c r="A1" s="1" t="inlineStr">
        <is>
          <t>Debt - Narrative (Details)</t>
        </is>
      </c>
      <c r="B1" s="2" t="inlineStr">
        <is>
          <t>1 Months Ended</t>
        </is>
      </c>
      <c r="F1" s="2" t="inlineStr">
        <is>
          <t>12 Months Ended</t>
        </is>
      </c>
    </row>
    <row r="2">
      <c r="B2" s="2" t="inlineStr">
        <is>
          <t>Oct. 31, 2024 USD ($)</t>
        </is>
      </c>
      <c r="C2" s="2" t="inlineStr">
        <is>
          <t>Jul. 31, 2024 USD ($) interestPaymentPeriod</t>
        </is>
      </c>
      <c r="D2" s="2" t="inlineStr">
        <is>
          <t>Jun. 30, 2015 USD ($) deferralPeriod</t>
        </is>
      </c>
      <c r="E2" s="2" t="inlineStr">
        <is>
          <t>Dec. 31, 2005 USD ($) tranche</t>
        </is>
      </c>
      <c r="F2" s="2" t="inlineStr">
        <is>
          <t>Dec. 31, 2024 USD ($)</t>
        </is>
      </c>
      <c r="G2" s="2" t="inlineStr">
        <is>
          <t>Dec. 31, 2023 USD ($)</t>
        </is>
      </c>
      <c r="H2" s="2" t="inlineStr">
        <is>
          <t>Dec. 31, 2022 USD ($)</t>
        </is>
      </c>
      <c r="I2" s="2" t="inlineStr">
        <is>
          <t>Jan. 31, 2025 USD ($)</t>
        </is>
      </c>
      <c r="J2" s="2" t="inlineStr">
        <is>
          <t>Sep. 30, 2024 USD ($)</t>
        </is>
      </c>
      <c r="K2" s="2" t="inlineStr">
        <is>
          <t>Aug. 31, 2024 USD ($)</t>
        </is>
      </c>
      <c r="L2" s="2" t="inlineStr">
        <is>
          <t>May 31, 2024 USD ($)</t>
        </is>
      </c>
      <c r="M2" s="2" t="inlineStr">
        <is>
          <t>Apr. 30, 2024</t>
        </is>
      </c>
      <c r="N2" s="2" t="inlineStr">
        <is>
          <t>Jan. 31, 2024 USD ($)</t>
        </is>
      </c>
      <c r="O2" s="2" t="inlineStr">
        <is>
          <t>Mar. 31, 2021 USD ($)</t>
        </is>
      </c>
      <c r="P2" s="2" t="inlineStr">
        <is>
          <t>Oct. 31, 2019 USD ($)</t>
        </is>
      </c>
      <c r="Q2" s="2" t="inlineStr">
        <is>
          <t>Mar. 31, 2018 USD ($)</t>
        </is>
      </c>
      <c r="R2" s="2" t="inlineStr">
        <is>
          <t>Mar.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indebtedness, excluding fair value adjustments, debt issuance costs and debt discounts</t>
        </is>
      </c>
      <c r="B4" s="4" t="inlineStr">
        <is>
          <t xml:space="preserve"> </t>
        </is>
      </c>
      <c r="C4" s="4" t="inlineStr">
        <is>
          <t xml:space="preserve"> </t>
        </is>
      </c>
      <c r="D4" s="4" t="inlineStr">
        <is>
          <t xml:space="preserve"> </t>
        </is>
      </c>
      <c r="E4" s="4" t="inlineStr">
        <is>
          <t xml:space="preserve"> </t>
        </is>
      </c>
      <c r="F4" s="6" t="n">
        <v>4553713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unamortized discount (premium) and debt issuance costs, net</t>
        </is>
      </c>
      <c r="B5" s="4" t="inlineStr">
        <is>
          <t xml:space="preserve"> </t>
        </is>
      </c>
      <c r="C5" s="4" t="inlineStr">
        <is>
          <t xml:space="preserve"> </t>
        </is>
      </c>
      <c r="D5" s="4" t="inlineStr">
        <is>
          <t xml:space="preserve"> </t>
        </is>
      </c>
      <c r="E5" s="4" t="inlineStr">
        <is>
          <t xml:space="preserve"> </t>
        </is>
      </c>
      <c r="F5" s="5" t="n">
        <v>242984000</v>
      </c>
      <c r="G5" s="6" t="n">
        <v>21262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ne of credit facility and other available secured debt, remaining borrowing capacity</t>
        </is>
      </c>
      <c r="B6" s="4" t="inlineStr">
        <is>
          <t xml:space="preserve"> </t>
        </is>
      </c>
      <c r="C6" s="4" t="inlineStr">
        <is>
          <t xml:space="preserve"> </t>
        </is>
      </c>
      <c r="D6" s="4" t="inlineStr">
        <is>
          <t xml:space="preserve"> </t>
        </is>
      </c>
      <c r="E6" s="4" t="inlineStr">
        <is>
          <t xml:space="preserve"> </t>
        </is>
      </c>
      <c r="F6" s="5" t="n">
        <v>113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rtization of debt issuance costs, debt discount, debt premium and lease premium</t>
        </is>
      </c>
      <c r="B7" s="4" t="inlineStr">
        <is>
          <t xml:space="preserve"> </t>
        </is>
      </c>
      <c r="C7" s="4" t="inlineStr">
        <is>
          <t xml:space="preserve"> </t>
        </is>
      </c>
      <c r="D7" s="4" t="inlineStr">
        <is>
          <t xml:space="preserve"> </t>
        </is>
      </c>
      <c r="E7" s="4" t="inlineStr">
        <is>
          <t xml:space="preserve"> </t>
        </is>
      </c>
      <c r="F7" s="5" t="n">
        <v>63000000</v>
      </c>
      <c r="G7" s="5" t="n">
        <v>75000000</v>
      </c>
      <c r="H7" s="6" t="n">
        <v>82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t>
        </is>
      </c>
      <c r="B8" s="4" t="inlineStr">
        <is>
          <t xml:space="preserve"> </t>
        </is>
      </c>
      <c r="C8" s="4" t="inlineStr">
        <is>
          <t xml:space="preserve"> </t>
        </is>
      </c>
      <c r="D8" s="4" t="inlineStr">
        <is>
          <t xml:space="preserve"> </t>
        </is>
      </c>
      <c r="E8" s="4" t="inlineStr">
        <is>
          <t xml:space="preserve"> </t>
        </is>
      </c>
      <c r="F8" s="6" t="n">
        <v>45294511000</v>
      </c>
      <c r="G8" s="5" t="n">
        <v>4648390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erFunding | Charitable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9" t="n">
        <v>0.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erFunding | AerCap Ire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secu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outstanding</t>
        </is>
      </c>
      <c r="B17" s="4" t="inlineStr">
        <is>
          <t xml:space="preserve"> </t>
        </is>
      </c>
      <c r="C17" s="4" t="inlineStr">
        <is>
          <t xml:space="preserve"> </t>
        </is>
      </c>
      <c r="D17" s="4" t="inlineStr">
        <is>
          <t xml:space="preserve"> </t>
        </is>
      </c>
      <c r="E17" s="4" t="inlineStr">
        <is>
          <t xml:space="preserve"> </t>
        </is>
      </c>
      <c r="F17" s="6" t="n">
        <v>34750000000</v>
      </c>
      <c r="G17" s="5" t="n">
        <v>3429534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secured |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950000000</v>
      </c>
      <c r="R20" s="4" t="inlineStr">
        <is>
          <t xml:space="preserve"> </t>
        </is>
      </c>
    </row>
    <row r="21">
      <c r="A21" s="4" t="inlineStr">
        <is>
          <t>Unsecured | Citi revolving credit facility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500000000</v>
      </c>
      <c r="L23" s="4" t="inlineStr">
        <is>
          <t xml:space="preserve"> </t>
        </is>
      </c>
      <c r="M23" s="4" t="inlineStr">
        <is>
          <t xml:space="preserve"> </t>
        </is>
      </c>
      <c r="N23" s="4" t="inlineStr">
        <is>
          <t xml:space="preserve"> </t>
        </is>
      </c>
      <c r="O23" s="6" t="n">
        <v>4350000000</v>
      </c>
      <c r="P23" s="4" t="inlineStr">
        <is>
          <t xml:space="preserve"> </t>
        </is>
      </c>
      <c r="Q23" s="4" t="inlineStr">
        <is>
          <t xml:space="preserve"> </t>
        </is>
      </c>
      <c r="R23" s="4" t="inlineStr">
        <is>
          <t xml:space="preserve"> </t>
        </is>
      </c>
    </row>
    <row r="24">
      <c r="A24" s="4" t="inlineStr">
        <is>
          <t>Unsecured | Citi revolving credit facility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000000000</v>
      </c>
    </row>
    <row r="27">
      <c r="A27" s="4" t="inlineStr">
        <is>
          <t>Secu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5" t="n">
        <v>8537495000</v>
      </c>
      <c r="G29" s="5" t="n">
        <v>1015117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ordi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 outstanding</t>
        </is>
      </c>
      <c r="B32" s="4" t="inlineStr">
        <is>
          <t xml:space="preserve"> </t>
        </is>
      </c>
      <c r="C32" s="4" t="inlineStr">
        <is>
          <t xml:space="preserve"> </t>
        </is>
      </c>
      <c r="D32" s="4" t="inlineStr">
        <is>
          <t xml:space="preserve"> </t>
        </is>
      </c>
      <c r="E32" s="4" t="inlineStr">
        <is>
          <t xml:space="preserve"> </t>
        </is>
      </c>
      <c r="F32" s="6" t="n">
        <v>2250000000</v>
      </c>
      <c r="G32" s="5" t="n">
        <v>225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erCap Trust &amp; AICDC Notes | Unsec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demption price of debt instrument, percentage</t>
        </is>
      </c>
      <c r="B35" s="4" t="inlineStr">
        <is>
          <t xml:space="preserve"> </t>
        </is>
      </c>
      <c r="C35" s="4" t="inlineStr">
        <is>
          <t xml:space="preserve"> </t>
        </is>
      </c>
      <c r="D35" s="4" t="inlineStr">
        <is>
          <t xml:space="preserve"> </t>
        </is>
      </c>
      <c r="E35" s="4" t="inlineStr">
        <is>
          <t xml:space="preserve"> </t>
        </is>
      </c>
      <c r="F35" s="9"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mount outstanding</t>
        </is>
      </c>
      <c r="B36" s="4" t="inlineStr">
        <is>
          <t xml:space="preserve"> </t>
        </is>
      </c>
      <c r="C36" s="4" t="inlineStr">
        <is>
          <t xml:space="preserve"> </t>
        </is>
      </c>
      <c r="D36" s="4" t="inlineStr">
        <is>
          <t xml:space="preserve"> </t>
        </is>
      </c>
      <c r="E36" s="4" t="inlineStr">
        <is>
          <t xml:space="preserve"> </t>
        </is>
      </c>
      <c r="F36" s="6" t="n">
        <v>29950000000</v>
      </c>
      <c r="G36" s="5" t="n">
        <v>31215349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5.100% Senior Unsecured Debt Due 2029 | Unsecu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terest rate (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51</v>
      </c>
      <c r="O39" s="4" t="inlineStr">
        <is>
          <t xml:space="preserve"> </t>
        </is>
      </c>
      <c r="P39" s="4" t="inlineStr">
        <is>
          <t xml:space="preserve"> </t>
        </is>
      </c>
      <c r="Q39" s="4" t="inlineStr">
        <is>
          <t xml:space="preserve"> </t>
        </is>
      </c>
      <c r="R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00000000</v>
      </c>
      <c r="O40" s="4" t="inlineStr">
        <is>
          <t xml:space="preserve"> </t>
        </is>
      </c>
      <c r="P40" s="4" t="inlineStr">
        <is>
          <t xml:space="preserve"> </t>
        </is>
      </c>
      <c r="Q40" s="4" t="inlineStr">
        <is>
          <t xml:space="preserve"> </t>
        </is>
      </c>
      <c r="R40" s="4" t="inlineStr">
        <is>
          <t xml:space="preserve"> </t>
        </is>
      </c>
    </row>
    <row r="41">
      <c r="A41" s="4" t="inlineStr">
        <is>
          <t>5.300% Senior Unsecured Debt Due 2034 | Unsecu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interest rate (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0.053</v>
      </c>
      <c r="O43" s="4" t="inlineStr">
        <is>
          <t xml:space="preserve"> </t>
        </is>
      </c>
      <c r="P43" s="4" t="inlineStr">
        <is>
          <t xml:space="preserve"> </t>
        </is>
      </c>
      <c r="Q43" s="4" t="inlineStr">
        <is>
          <t xml:space="preserve"> </t>
        </is>
      </c>
      <c r="R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00000000</v>
      </c>
      <c r="O44" s="4" t="inlineStr">
        <is>
          <t xml:space="preserve"> </t>
        </is>
      </c>
      <c r="P44" s="4" t="inlineStr">
        <is>
          <t xml:space="preserve"> </t>
        </is>
      </c>
      <c r="Q44" s="4" t="inlineStr">
        <is>
          <t xml:space="preserve"> </t>
        </is>
      </c>
      <c r="R44" s="4" t="inlineStr">
        <is>
          <t xml:space="preserve"> </t>
        </is>
      </c>
    </row>
    <row r="45">
      <c r="A45" s="4" t="inlineStr">
        <is>
          <t>Senior Notes Due 2027 | Unsecu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interest rate (i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64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4.625% Senior Unsecured Debt Due 2029 | Unsecu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 (i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46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0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4.950% Senior Unsecured Debt Due 2034 | Unsecu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interest rate (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49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0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4875% Senior Unsecured Debt Due 2028 | Unsecured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interest rate (i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48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5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5.375% Senior Unsecured Debt Due 2031 | Unsecured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 (i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53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5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nsecured Term Loan | Line of Credit | Unsecu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0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nsecured Term Loan | Line of Credit | Setant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unt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ctober due 2029 | Line of Credit | Unsecu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interest rate (in percentage)</t>
        </is>
      </c>
      <c r="B72" s="10" t="n">
        <v>0.0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principal amount</t>
        </is>
      </c>
      <c r="B73" s="6" t="n">
        <v>5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port credit facilities | Sec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unt outstanding</t>
        </is>
      </c>
      <c r="B76" s="4" t="inlineStr">
        <is>
          <t xml:space="preserve"> </t>
        </is>
      </c>
      <c r="C76" s="4" t="inlineStr">
        <is>
          <t xml:space="preserve"> </t>
        </is>
      </c>
      <c r="D76" s="4" t="inlineStr">
        <is>
          <t xml:space="preserve"> </t>
        </is>
      </c>
      <c r="E76" s="4" t="inlineStr">
        <is>
          <t xml:space="preserve"> </t>
        </is>
      </c>
      <c r="F76" s="5" t="n">
        <v>974269000</v>
      </c>
      <c r="G76" s="5" t="n">
        <v>1034687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CAPS Subordinated Notes | Subordin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ggregate principal amount</t>
        </is>
      </c>
      <c r="B79" s="4" t="inlineStr">
        <is>
          <t xml:space="preserve"> </t>
        </is>
      </c>
      <c r="C79" s="4" t="inlineStr">
        <is>
          <t xml:space="preserve"> </t>
        </is>
      </c>
      <c r="D79" s="4" t="inlineStr">
        <is>
          <t xml:space="preserve"> </t>
        </is>
      </c>
      <c r="E79" s="6" t="n">
        <v>100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tranches | tranche</t>
        </is>
      </c>
      <c r="B80" s="4" t="inlineStr">
        <is>
          <t xml:space="preserve"> </t>
        </is>
      </c>
      <c r="C80" s="4" t="inlineStr">
        <is>
          <t xml:space="preserve"> </t>
        </is>
      </c>
      <c r="D80" s="4" t="inlineStr">
        <is>
          <t xml:space="preserve"> </t>
        </is>
      </c>
      <c r="E80" s="5" t="n">
        <v>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CAPS Subordinated Notes | Subordinated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floating reference rate, duration</t>
        </is>
      </c>
      <c r="B83" s="4" t="inlineStr">
        <is>
          <t xml:space="preserve"> </t>
        </is>
      </c>
      <c r="C83" s="4" t="inlineStr">
        <is>
          <t xml:space="preserve"> </t>
        </is>
      </c>
      <c r="D83" s="4" t="inlineStr">
        <is>
          <t xml:space="preserve"> </t>
        </is>
      </c>
      <c r="E83" s="4" t="inlineStr">
        <is>
          <t>3 month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CAPS Subordinated Notes | Subordinated | Ten Year Constant Maturity U.S. Treasu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floating reference rate, duration</t>
        </is>
      </c>
      <c r="B86" s="4" t="inlineStr">
        <is>
          <t xml:space="preserve"> </t>
        </is>
      </c>
      <c r="C86" s="4" t="inlineStr">
        <is>
          <t xml:space="preserve"> </t>
        </is>
      </c>
      <c r="D86" s="4" t="inlineStr">
        <is>
          <t xml:space="preserve"> </t>
        </is>
      </c>
      <c r="E86" s="4" t="inlineStr">
        <is>
          <t>10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CAPS Subordinated Notes | Subordinated | Thirty Year Constant Maturity U.S. Treasu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floating reference rate, duration</t>
        </is>
      </c>
      <c r="B89" s="4" t="inlineStr">
        <is>
          <t xml:space="preserve"> </t>
        </is>
      </c>
      <c r="C89" s="4" t="inlineStr">
        <is>
          <t xml:space="preserve"> </t>
        </is>
      </c>
      <c r="D89" s="4" t="inlineStr">
        <is>
          <t xml:space="preserve"> </t>
        </is>
      </c>
      <c r="E89" s="4" t="inlineStr">
        <is>
          <t>30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CAPS Subordinated Debt $400 Million Tranche | Subordina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ggregate principal amount</t>
        </is>
      </c>
      <c r="B92" s="4" t="inlineStr">
        <is>
          <t xml:space="preserve"> </t>
        </is>
      </c>
      <c r="C92" s="4" t="inlineStr">
        <is>
          <t xml:space="preserve"> </t>
        </is>
      </c>
      <c r="D92" s="4" t="inlineStr">
        <is>
          <t xml:space="preserve"> </t>
        </is>
      </c>
      <c r="E92" s="6" t="n">
        <v>4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pread over reference rate</t>
        </is>
      </c>
      <c r="B93" s="4" t="inlineStr">
        <is>
          <t xml:space="preserve"> </t>
        </is>
      </c>
      <c r="C93" s="4" t="inlineStr">
        <is>
          <t xml:space="preserve"> </t>
        </is>
      </c>
      <c r="D93" s="4" t="inlineStr">
        <is>
          <t xml:space="preserve"> </t>
        </is>
      </c>
      <c r="E93" s="10" t="n">
        <v>0.01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CAPS Subordinated Debt $600 Million Tranche | Subordina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ggregate principal amount</t>
        </is>
      </c>
      <c r="B96" s="4" t="inlineStr">
        <is>
          <t xml:space="preserve"> </t>
        </is>
      </c>
      <c r="C96" s="4" t="inlineStr">
        <is>
          <t xml:space="preserve"> </t>
        </is>
      </c>
      <c r="D96" s="4" t="inlineStr">
        <is>
          <t xml:space="preserve"> </t>
        </is>
      </c>
      <c r="E96" s="6" t="n">
        <v>6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pread over reference rate</t>
        </is>
      </c>
      <c r="B97" s="4" t="inlineStr">
        <is>
          <t xml:space="preserve"> </t>
        </is>
      </c>
      <c r="C97" s="4" t="inlineStr">
        <is>
          <t xml:space="preserve"> </t>
        </is>
      </c>
      <c r="D97" s="4" t="inlineStr">
        <is>
          <t xml:space="preserve"> </t>
        </is>
      </c>
      <c r="E97" s="10" t="n">
        <v>0.015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2045 Junior Subordinated Notes | Subordin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demption price of debt instrument, percentage</t>
        </is>
      </c>
      <c r="B100" s="4" t="inlineStr">
        <is>
          <t xml:space="preserve"> </t>
        </is>
      </c>
      <c r="C100" s="4" t="inlineStr">
        <is>
          <t xml:space="preserve"> </t>
        </is>
      </c>
      <c r="D100" s="9"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pread over reference rate</t>
        </is>
      </c>
      <c r="B101" s="4" t="inlineStr">
        <is>
          <t xml:space="preserve"> </t>
        </is>
      </c>
      <c r="C101" s="4" t="inlineStr">
        <is>
          <t xml:space="preserve"> </t>
        </is>
      </c>
      <c r="D101" s="10" t="n">
        <v>0.04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t>
        </is>
      </c>
      <c r="B102" s="4" t="inlineStr">
        <is>
          <t xml:space="preserve"> </t>
        </is>
      </c>
      <c r="C102" s="4" t="inlineStr">
        <is>
          <t xml:space="preserve"> </t>
        </is>
      </c>
      <c r="D102" s="6" t="n">
        <v>50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fixed interest rate</t>
        </is>
      </c>
      <c r="B103" s="4" t="inlineStr">
        <is>
          <t xml:space="preserve"> </t>
        </is>
      </c>
      <c r="C103" s="4" t="inlineStr">
        <is>
          <t xml:space="preserve"> </t>
        </is>
      </c>
      <c r="D103" s="10" t="n">
        <v>0.06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term interest deferral period | deferralPeriod</t>
        </is>
      </c>
      <c r="B104" s="4" t="inlineStr">
        <is>
          <t xml:space="preserve"> </t>
        </is>
      </c>
      <c r="C104" s="4" t="inlineStr">
        <is>
          <t xml:space="preserve"> </t>
        </is>
      </c>
      <c r="D104" s="5" t="n">
        <v>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term payment deferral period</t>
        </is>
      </c>
      <c r="B105" s="4" t="inlineStr">
        <is>
          <t xml:space="preserve"> </t>
        </is>
      </c>
      <c r="C105" s="4" t="inlineStr">
        <is>
          <t xml:space="preserve"> </t>
        </is>
      </c>
      <c r="D105" s="4" t="inlineStr">
        <is>
          <t>5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ixed-rate Reset Junior Subordinated Notes Due 2055 | Unsecu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interest rate (in percentage)</t>
        </is>
      </c>
      <c r="B108" s="4" t="inlineStr">
        <is>
          <t xml:space="preserve"> </t>
        </is>
      </c>
      <c r="C108" s="10" t="n">
        <v>0.0695000000000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demption price of debt instrument, percentage</t>
        </is>
      </c>
      <c r="B109" s="4" t="inlineStr">
        <is>
          <t xml:space="preserve"> </t>
        </is>
      </c>
      <c r="C109" s="9" t="n">
        <v>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ggregate principal amount</t>
        </is>
      </c>
      <c r="B110" s="4" t="inlineStr">
        <is>
          <t xml:space="preserve"> </t>
        </is>
      </c>
      <c r="C110" s="6" t="n">
        <v>75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pread over reference rate</t>
        </is>
      </c>
      <c r="B111" s="4" t="inlineStr">
        <is>
          <t xml:space="preserve"> </t>
        </is>
      </c>
      <c r="C111" s="10" t="n">
        <v>0.027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reset period, duration</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consecutive semi-annual interest payment | interestPaymentPeriod</t>
        </is>
      </c>
      <c r="B113" s="4" t="inlineStr">
        <is>
          <t xml:space="preserve"> </t>
        </is>
      </c>
      <c r="C113" s="5" t="n">
        <v>2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2079 Junior Subordinated Notes | Subordina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edemption price of debt instrument, percentage</t>
        </is>
      </c>
      <c r="B116" s="9"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t>
        </is>
      </c>
      <c r="B117" s="6" t="n">
        <v>75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750000000</v>
      </c>
      <c r="Q117" s="4" t="inlineStr">
        <is>
          <t xml:space="preserve"> </t>
        </is>
      </c>
      <c r="R117" s="4" t="inlineStr">
        <is>
          <t xml:space="preserve"> </t>
        </is>
      </c>
    </row>
    <row r="118">
      <c r="A118" s="4" t="inlineStr">
        <is>
          <t>Debt, 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1" t="n">
        <v>0.05875</v>
      </c>
      <c r="Q118" s="4" t="inlineStr">
        <is>
          <t xml:space="preserve"> </t>
        </is>
      </c>
      <c r="R118" s="4" t="inlineStr">
        <is>
          <t xml:space="preserve"> </t>
        </is>
      </c>
    </row>
    <row r="119">
      <c r="A119" s="4" t="inlineStr">
        <is>
          <t>AerFunding Revolving Credit Facility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term out period</t>
        </is>
      </c>
      <c r="B121" s="4" t="inlineStr">
        <is>
          <t xml:space="preserve"> </t>
        </is>
      </c>
      <c r="C121" s="4" t="inlineStr">
        <is>
          <t>24 month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erFunding Revolving Credit Facility | Secu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mount outstanding</t>
        </is>
      </c>
      <c r="B124" s="4" t="inlineStr">
        <is>
          <t xml:space="preserve"> </t>
        </is>
      </c>
      <c r="C124" s="4" t="inlineStr">
        <is>
          <t xml:space="preserve"> </t>
        </is>
      </c>
      <c r="D124" s="4" t="inlineStr">
        <is>
          <t xml:space="preserve"> </t>
        </is>
      </c>
      <c r="E124" s="4" t="inlineStr">
        <is>
          <t xml:space="preserve"> </t>
        </is>
      </c>
      <c r="F124" s="6" t="n">
        <v>1010699000</v>
      </c>
      <c r="G124" s="6" t="n">
        <v>1032151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inimum | AerCap Trust &amp; AICDC Notes | Unsecu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interest rate (in percentage)</t>
        </is>
      </c>
      <c r="B127" s="4" t="inlineStr">
        <is>
          <t xml:space="preserve"> </t>
        </is>
      </c>
      <c r="C127" s="4" t="inlineStr">
        <is>
          <t xml:space="preserve"> </t>
        </is>
      </c>
      <c r="D127" s="4" t="inlineStr">
        <is>
          <t xml:space="preserve"> </t>
        </is>
      </c>
      <c r="E127" s="4" t="inlineStr">
        <is>
          <t xml:space="preserve"> </t>
        </is>
      </c>
      <c r="F127" s="10" t="n">
        <v>0.017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inimum | Export credit facilities | Secu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term</t>
        </is>
      </c>
      <c r="B130" s="4" t="inlineStr">
        <is>
          <t xml:space="preserve"> </t>
        </is>
      </c>
      <c r="C130" s="4" t="inlineStr">
        <is>
          <t xml:space="preserve"> </t>
        </is>
      </c>
      <c r="D130" s="4" t="inlineStr">
        <is>
          <t xml:space="preserve"> </t>
        </is>
      </c>
      <c r="E130" s="4" t="inlineStr">
        <is>
          <t xml:space="preserve"> </t>
        </is>
      </c>
      <c r="F130" s="4" t="inlineStr">
        <is>
          <t>10 years</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Maximum | AerCap Trust &amp; AICDC Notes | Unsecu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interest rate (in percentage)</t>
        </is>
      </c>
      <c r="B133" s="4" t="inlineStr">
        <is>
          <t xml:space="preserve"> </t>
        </is>
      </c>
      <c r="C133" s="4" t="inlineStr">
        <is>
          <t xml:space="preserve"> </t>
        </is>
      </c>
      <c r="D133" s="4" t="inlineStr">
        <is>
          <t xml:space="preserve"> </t>
        </is>
      </c>
      <c r="E133" s="4" t="inlineStr">
        <is>
          <t xml:space="preserve"> </t>
        </is>
      </c>
      <c r="F133" s="10" t="n">
        <v>0.06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Maximum | Export credit facilities | Secu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instrument term</t>
        </is>
      </c>
      <c r="B136" s="4" t="inlineStr">
        <is>
          <t xml:space="preserve"> </t>
        </is>
      </c>
      <c r="C136" s="4" t="inlineStr">
        <is>
          <t xml:space="preserve"> </t>
        </is>
      </c>
      <c r="D136" s="4" t="inlineStr">
        <is>
          <t xml:space="preserve"> </t>
        </is>
      </c>
      <c r="E136" s="4" t="inlineStr">
        <is>
          <t xml:space="preserve"> </t>
        </is>
      </c>
      <c r="F136" s="4" t="inlineStr">
        <is>
          <t>12 years</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sheetData>
  <mergeCells count="3">
    <mergeCell ref="A1:A2"/>
    <mergeCell ref="B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bt - Schedule of Indebtedness (Details) $ in Thousands</t>
        </is>
      </c>
      <c r="B1" s="2" t="inlineStr">
        <is>
          <t>Dec. 31, 2024 USD ($) aircraft engine</t>
        </is>
      </c>
      <c r="C1" s="2" t="inlineStr">
        <is>
          <t>Dec. 31, 2023 USD ($)</t>
        </is>
      </c>
    </row>
    <row r="2">
      <c r="A2" s="3" t="inlineStr">
        <is>
          <t>Debt Instrument [Line Items]</t>
        </is>
      </c>
      <c r="B2" s="4" t="inlineStr">
        <is>
          <t xml:space="preserve"> </t>
        </is>
      </c>
      <c r="C2" s="4" t="inlineStr">
        <is>
          <t xml:space="preserve"> </t>
        </is>
      </c>
    </row>
    <row r="3">
      <c r="A3" s="4" t="inlineStr">
        <is>
          <t>Commitment</t>
        </is>
      </c>
      <c r="B3" s="6" t="n">
        <v>56829463</v>
      </c>
      <c r="C3" s="4" t="inlineStr">
        <is>
          <t xml:space="preserve"> </t>
        </is>
      </c>
    </row>
    <row r="4">
      <c r="A4" s="4" t="inlineStr">
        <is>
          <t>Undrawn amounts</t>
        </is>
      </c>
      <c r="B4" s="5" t="n">
        <v>11292324</v>
      </c>
      <c r="C4" s="4" t="inlineStr">
        <is>
          <t xml:space="preserve"> </t>
        </is>
      </c>
    </row>
    <row r="5">
      <c r="A5" s="4" t="inlineStr">
        <is>
          <t>Debt issuance costs, debt discounts and debt premium</t>
        </is>
      </c>
      <c r="B5" s="5" t="n">
        <v>-242984</v>
      </c>
      <c r="C5" s="6" t="n">
        <v>-212622</v>
      </c>
    </row>
    <row r="6">
      <c r="A6" s="4" t="inlineStr">
        <is>
          <t>Debt</t>
        </is>
      </c>
      <c r="B6" s="6" t="n">
        <v>45294511</v>
      </c>
      <c r="C6" s="5" t="n">
        <v>46483903</v>
      </c>
    </row>
    <row r="7">
      <c r="A7" s="4" t="inlineStr">
        <is>
          <t>Asset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number of aircraft and helicopters) | aircraft</t>
        </is>
      </c>
      <c r="B9" s="5" t="n">
        <v>276</v>
      </c>
      <c r="C9" s="4" t="inlineStr">
        <is>
          <t xml:space="preserve"> </t>
        </is>
      </c>
    </row>
    <row r="10">
      <c r="A10" s="4" t="inlineStr">
        <is>
          <t>Unsecur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t>
        </is>
      </c>
      <c r="B12" s="6" t="n">
        <v>44175000</v>
      </c>
      <c r="C12" s="4" t="inlineStr">
        <is>
          <t xml:space="preserve"> </t>
        </is>
      </c>
    </row>
    <row r="13">
      <c r="A13" s="4" t="inlineStr">
        <is>
          <t>Undrawn amounts</t>
        </is>
      </c>
      <c r="B13" s="5" t="n">
        <v>9425000</v>
      </c>
      <c r="C13" s="4" t="inlineStr">
        <is>
          <t xml:space="preserve"> </t>
        </is>
      </c>
    </row>
    <row r="14">
      <c r="A14" s="4" t="inlineStr">
        <is>
          <t>Amount outstanding</t>
        </is>
      </c>
      <c r="B14" s="5" t="n">
        <v>34750000</v>
      </c>
      <c r="C14" s="5" t="n">
        <v>34295349</v>
      </c>
    </row>
    <row r="15">
      <c r="A15" s="4" t="inlineStr">
        <is>
          <t>Unsecured | AerCap Trust &amp; AICDC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t>
        </is>
      </c>
      <c r="B17" s="5" t="n">
        <v>29950000</v>
      </c>
      <c r="C17" s="4" t="inlineStr">
        <is>
          <t xml:space="preserve"> </t>
        </is>
      </c>
    </row>
    <row r="18">
      <c r="A18" s="4" t="inlineStr">
        <is>
          <t>Undrawn amounts</t>
        </is>
      </c>
      <c r="B18" s="5" t="n">
        <v>0</v>
      </c>
      <c r="C18" s="4" t="inlineStr">
        <is>
          <t xml:space="preserve"> </t>
        </is>
      </c>
    </row>
    <row r="19">
      <c r="A19" s="4" t="inlineStr">
        <is>
          <t>Amount outstanding</t>
        </is>
      </c>
      <c r="B19" s="6" t="n">
        <v>29950000</v>
      </c>
      <c r="C19" s="5" t="n">
        <v>31215349</v>
      </c>
    </row>
    <row r="20">
      <c r="A20" s="4" t="inlineStr">
        <is>
          <t>Weighted average interest rate</t>
        </is>
      </c>
      <c r="B20" s="10" t="n">
        <v>0.0394</v>
      </c>
      <c r="C20" s="4" t="inlineStr">
        <is>
          <t xml:space="preserve"> </t>
        </is>
      </c>
    </row>
    <row r="21">
      <c r="A21" s="4" t="inlineStr">
        <is>
          <t>Unsecured | Asia and Citi revolving credit facil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t>
        </is>
      </c>
      <c r="B23" s="6" t="n">
        <v>9450000</v>
      </c>
      <c r="C23" s="4" t="inlineStr">
        <is>
          <t xml:space="preserve"> </t>
        </is>
      </c>
    </row>
    <row r="24">
      <c r="A24" s="4" t="inlineStr">
        <is>
          <t>Undrawn amounts</t>
        </is>
      </c>
      <c r="B24" s="5" t="n">
        <v>9425000</v>
      </c>
      <c r="C24" s="4" t="inlineStr">
        <is>
          <t xml:space="preserve"> </t>
        </is>
      </c>
    </row>
    <row r="25">
      <c r="A25" s="4" t="inlineStr">
        <is>
          <t>Amount outstanding</t>
        </is>
      </c>
      <c r="B25" s="6" t="n">
        <v>25000</v>
      </c>
      <c r="C25" s="5" t="n">
        <v>25000</v>
      </c>
    </row>
    <row r="26">
      <c r="A26" s="4" t="inlineStr">
        <is>
          <t>Weighted average interest rate</t>
        </is>
      </c>
      <c r="B26" s="10" t="n">
        <v>0.0614</v>
      </c>
      <c r="C26" s="4" t="inlineStr">
        <is>
          <t xml:space="preserve"> </t>
        </is>
      </c>
    </row>
    <row r="27">
      <c r="A27" s="4" t="inlineStr">
        <is>
          <t>Unsecured | Other 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mmitment</t>
        </is>
      </c>
      <c r="B29" s="6" t="n">
        <v>4775000</v>
      </c>
      <c r="C29" s="4" t="inlineStr">
        <is>
          <t xml:space="preserve"> </t>
        </is>
      </c>
    </row>
    <row r="30">
      <c r="A30" s="4" t="inlineStr">
        <is>
          <t>Undrawn amounts</t>
        </is>
      </c>
      <c r="B30" s="5" t="n">
        <v>0</v>
      </c>
      <c r="C30" s="4" t="inlineStr">
        <is>
          <t xml:space="preserve"> </t>
        </is>
      </c>
    </row>
    <row r="31">
      <c r="A31" s="4" t="inlineStr">
        <is>
          <t>Amount outstanding</t>
        </is>
      </c>
      <c r="B31" s="6" t="n">
        <v>4775000</v>
      </c>
      <c r="C31" s="5" t="n">
        <v>3055000</v>
      </c>
    </row>
    <row r="32">
      <c r="A32" s="4" t="inlineStr">
        <is>
          <t>Weighted average interest rate</t>
        </is>
      </c>
      <c r="B32" s="10" t="n">
        <v>0.0565</v>
      </c>
      <c r="C32" s="4" t="inlineStr">
        <is>
          <t xml:space="preserve"> </t>
        </is>
      </c>
    </row>
    <row r="33">
      <c r="A33" s="4" t="inlineStr">
        <is>
          <t>Secured</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itment</t>
        </is>
      </c>
      <c r="B35" s="6" t="n">
        <v>10404463</v>
      </c>
      <c r="C35" s="4" t="inlineStr">
        <is>
          <t xml:space="preserve"> </t>
        </is>
      </c>
    </row>
    <row r="36">
      <c r="A36" s="4" t="inlineStr">
        <is>
          <t>Undrawn amounts</t>
        </is>
      </c>
      <c r="B36" s="5" t="n">
        <v>1867324</v>
      </c>
      <c r="C36" s="4" t="inlineStr">
        <is>
          <t xml:space="preserve"> </t>
        </is>
      </c>
    </row>
    <row r="37">
      <c r="A37" s="4" t="inlineStr">
        <is>
          <t>Amount outstanding</t>
        </is>
      </c>
      <c r="B37" s="5" t="n">
        <v>8537495</v>
      </c>
      <c r="C37" s="5" t="n">
        <v>10151176</v>
      </c>
    </row>
    <row r="38">
      <c r="A38" s="4" t="inlineStr">
        <is>
          <t>Secured | Export credit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t>
        </is>
      </c>
      <c r="B40" s="5" t="n">
        <v>974269</v>
      </c>
      <c r="C40" s="4" t="inlineStr">
        <is>
          <t xml:space="preserve"> </t>
        </is>
      </c>
    </row>
    <row r="41">
      <c r="A41" s="4" t="inlineStr">
        <is>
          <t>Undrawn amounts</t>
        </is>
      </c>
      <c r="B41" s="5" t="n">
        <v>0</v>
      </c>
      <c r="C41" s="4" t="inlineStr">
        <is>
          <t xml:space="preserve"> </t>
        </is>
      </c>
    </row>
    <row r="42">
      <c r="A42" s="4" t="inlineStr">
        <is>
          <t>Amount outstanding</t>
        </is>
      </c>
      <c r="B42" s="6" t="n">
        <v>974269</v>
      </c>
      <c r="C42" s="5" t="n">
        <v>1034687</v>
      </c>
    </row>
    <row r="43">
      <c r="A43" s="4" t="inlineStr">
        <is>
          <t>Weighted average interest rate</t>
        </is>
      </c>
      <c r="B43" s="10" t="n">
        <v>0.0299</v>
      </c>
      <c r="C43" s="4" t="inlineStr">
        <is>
          <t xml:space="preserve"> </t>
        </is>
      </c>
    </row>
    <row r="44">
      <c r="A44" s="4" t="inlineStr">
        <is>
          <t>Additional commitment</t>
        </is>
      </c>
      <c r="B44" s="6" t="n">
        <v>800000</v>
      </c>
      <c r="C44" s="4" t="inlineStr">
        <is>
          <t xml:space="preserve"> </t>
        </is>
      </c>
    </row>
    <row r="45">
      <c r="A45" s="4" t="inlineStr">
        <is>
          <t>Secured | Export credit facilities | Asset Pledged as Collateral</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llateral (number of aircraft and helicopters) | aircraft</t>
        </is>
      </c>
      <c r="B47" s="5" t="n">
        <v>41</v>
      </c>
      <c r="C47" s="4" t="inlineStr">
        <is>
          <t xml:space="preserve"> </t>
        </is>
      </c>
    </row>
    <row r="48">
      <c r="A48" s="4" t="inlineStr">
        <is>
          <t>Secured | Institutional secured term loans &amp; secured portfolio loan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mmitment</t>
        </is>
      </c>
      <c r="B50" s="6" t="n">
        <v>6381992</v>
      </c>
      <c r="C50" s="4" t="inlineStr">
        <is>
          <t xml:space="preserve"> </t>
        </is>
      </c>
    </row>
    <row r="51">
      <c r="A51" s="4" t="inlineStr">
        <is>
          <t>Undrawn amounts</t>
        </is>
      </c>
      <c r="B51" s="5" t="n">
        <v>143472</v>
      </c>
      <c r="C51" s="4" t="inlineStr">
        <is>
          <t xml:space="preserve"> </t>
        </is>
      </c>
    </row>
    <row r="52">
      <c r="A52" s="4" t="inlineStr">
        <is>
          <t>Amount outstanding</t>
        </is>
      </c>
      <c r="B52" s="6" t="n">
        <v>6238520</v>
      </c>
      <c r="C52" s="5" t="n">
        <v>7667363</v>
      </c>
    </row>
    <row r="53">
      <c r="A53" s="4" t="inlineStr">
        <is>
          <t>Weighted average interest rate</t>
        </is>
      </c>
      <c r="B53" s="10" t="n">
        <v>0.0536</v>
      </c>
      <c r="C53" s="4" t="inlineStr">
        <is>
          <t xml:space="preserve"> </t>
        </is>
      </c>
    </row>
    <row r="54">
      <c r="A54" s="4" t="inlineStr">
        <is>
          <t>Secured | Institutional secured term loans &amp; secured portfolio loans | Asset Pledged as Collateral</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llateral (number of aircraft and helicopters) | aircraft</t>
        </is>
      </c>
      <c r="B56" s="5" t="n">
        <v>199</v>
      </c>
      <c r="C56" s="4" t="inlineStr">
        <is>
          <t xml:space="preserve"> </t>
        </is>
      </c>
    </row>
    <row r="57">
      <c r="A57" s="4" t="inlineStr">
        <is>
          <t>Secured | AerFunding Revolving Credit Facility</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ommitment</t>
        </is>
      </c>
      <c r="B59" s="6" t="n">
        <v>2250000</v>
      </c>
      <c r="C59" s="4" t="inlineStr">
        <is>
          <t xml:space="preserve"> </t>
        </is>
      </c>
    </row>
    <row r="60">
      <c r="A60" s="4" t="inlineStr">
        <is>
          <t>Undrawn amounts</t>
        </is>
      </c>
      <c r="B60" s="5" t="n">
        <v>1239301</v>
      </c>
      <c r="C60" s="4" t="inlineStr">
        <is>
          <t xml:space="preserve"> </t>
        </is>
      </c>
    </row>
    <row r="61">
      <c r="A61" s="4" t="inlineStr">
        <is>
          <t>Amount outstanding</t>
        </is>
      </c>
      <c r="B61" s="6" t="n">
        <v>1010699</v>
      </c>
      <c r="C61" s="5" t="n">
        <v>1032151</v>
      </c>
    </row>
    <row r="62">
      <c r="A62" s="4" t="inlineStr">
        <is>
          <t>Weighted average interest rate</t>
        </is>
      </c>
      <c r="B62" s="10" t="n">
        <v>0.0618</v>
      </c>
      <c r="C62" s="4" t="inlineStr">
        <is>
          <t xml:space="preserve"> </t>
        </is>
      </c>
    </row>
    <row r="63">
      <c r="A63" s="4" t="inlineStr">
        <is>
          <t>Secured | AerFunding Revolving Credit Facility | Asset Pledged as Collateral</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ollateral (number of aircraft and helicopters) | aircraft</t>
        </is>
      </c>
      <c r="B65" s="5" t="n">
        <v>26</v>
      </c>
      <c r="C65" s="4" t="inlineStr">
        <is>
          <t xml:space="preserve"> </t>
        </is>
      </c>
    </row>
    <row r="66">
      <c r="A66" s="4" t="inlineStr">
        <is>
          <t>Secured | Other secured deb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mmitment</t>
        </is>
      </c>
      <c r="B68" s="6" t="n">
        <v>798202</v>
      </c>
      <c r="C68" s="4" t="inlineStr">
        <is>
          <t xml:space="preserve"> </t>
        </is>
      </c>
    </row>
    <row r="69">
      <c r="A69" s="4" t="inlineStr">
        <is>
          <t>Undrawn amounts</t>
        </is>
      </c>
      <c r="B69" s="5" t="n">
        <v>484551</v>
      </c>
      <c r="C69" s="4" t="inlineStr">
        <is>
          <t xml:space="preserve"> </t>
        </is>
      </c>
    </row>
    <row r="70">
      <c r="A70" s="4" t="inlineStr">
        <is>
          <t>Amount outstanding</t>
        </is>
      </c>
      <c r="B70" s="6" t="n">
        <v>313651</v>
      </c>
      <c r="C70" s="5" t="n">
        <v>415982</v>
      </c>
    </row>
    <row r="71">
      <c r="A71" s="4" t="inlineStr">
        <is>
          <t>Weighted average interest rate</t>
        </is>
      </c>
      <c r="B71" s="10" t="n">
        <v>0.0558</v>
      </c>
      <c r="C71" s="4" t="inlineStr">
        <is>
          <t xml:space="preserve"> </t>
        </is>
      </c>
    </row>
    <row r="72">
      <c r="A72" s="4" t="inlineStr">
        <is>
          <t>Secured | Other secured debt | Asset Pledged as Collateral</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ollateral (number of aircraft and helicopters) | aircraft</t>
        </is>
      </c>
      <c r="B74" s="5" t="n">
        <v>10</v>
      </c>
      <c r="C74" s="4" t="inlineStr">
        <is>
          <t xml:space="preserve"> </t>
        </is>
      </c>
    </row>
    <row r="75">
      <c r="A75" s="4" t="inlineStr">
        <is>
          <t>Number of engines pledged as collateral | engine</t>
        </is>
      </c>
      <c r="B75" s="5" t="n">
        <v>74</v>
      </c>
      <c r="C75" s="4" t="inlineStr">
        <is>
          <t xml:space="preserve"> </t>
        </is>
      </c>
    </row>
    <row r="76">
      <c r="A76" s="4" t="inlineStr">
        <is>
          <t>Secured | Secured debt fair value adjustmen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Commitment</t>
        </is>
      </c>
      <c r="B78" s="6" t="n">
        <v>0</v>
      </c>
      <c r="C78" s="4" t="inlineStr">
        <is>
          <t xml:space="preserve"> </t>
        </is>
      </c>
    </row>
    <row r="79">
      <c r="A79" s="4" t="inlineStr">
        <is>
          <t>Undrawn amounts</t>
        </is>
      </c>
      <c r="B79" s="5" t="n">
        <v>0</v>
      </c>
      <c r="C79" s="4" t="inlineStr">
        <is>
          <t xml:space="preserve"> </t>
        </is>
      </c>
    </row>
    <row r="80">
      <c r="A80" s="4" t="inlineStr">
        <is>
          <t>Amount outstanding</t>
        </is>
      </c>
      <c r="B80" s="5" t="n">
        <v>356</v>
      </c>
      <c r="C80" s="5" t="n">
        <v>993</v>
      </c>
    </row>
    <row r="81">
      <c r="A81" s="4" t="inlineStr">
        <is>
          <t>Subordinated</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Commitment</t>
        </is>
      </c>
      <c r="B83" s="5" t="n">
        <v>2250000</v>
      </c>
      <c r="C83" s="4" t="inlineStr">
        <is>
          <t xml:space="preserve"> </t>
        </is>
      </c>
    </row>
    <row r="84">
      <c r="A84" s="4" t="inlineStr">
        <is>
          <t>Undrawn amounts</t>
        </is>
      </c>
      <c r="B84" s="5" t="n">
        <v>0</v>
      </c>
      <c r="C84" s="4" t="inlineStr">
        <is>
          <t xml:space="preserve"> </t>
        </is>
      </c>
    </row>
    <row r="85">
      <c r="A85" s="4" t="inlineStr">
        <is>
          <t>Amount outstanding</t>
        </is>
      </c>
      <c r="B85" s="5" t="n">
        <v>2250000</v>
      </c>
      <c r="C85" s="5" t="n">
        <v>2250000</v>
      </c>
    </row>
    <row r="86">
      <c r="A86" s="4" t="inlineStr">
        <is>
          <t>Subordinated | Subordinated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mmitment</t>
        </is>
      </c>
      <c r="B88" s="5" t="n">
        <v>2250000</v>
      </c>
      <c r="C88" s="4" t="inlineStr">
        <is>
          <t xml:space="preserve"> </t>
        </is>
      </c>
    </row>
    <row r="89">
      <c r="A89" s="4" t="inlineStr">
        <is>
          <t>Undrawn amounts</t>
        </is>
      </c>
      <c r="B89" s="5" t="n">
        <v>0</v>
      </c>
      <c r="C89" s="4" t="inlineStr">
        <is>
          <t xml:space="preserve"> </t>
        </is>
      </c>
    </row>
    <row r="90">
      <c r="A90" s="4" t="inlineStr">
        <is>
          <t>Amount outstanding</t>
        </is>
      </c>
      <c r="B90" s="6" t="n">
        <v>2250000</v>
      </c>
      <c r="C90" s="6" t="n">
        <v>2250000</v>
      </c>
    </row>
    <row r="91">
      <c r="A91" s="4" t="inlineStr">
        <is>
          <t>Weighted average interest rate</t>
        </is>
      </c>
      <c r="B91" s="10" t="n">
        <v>0.066</v>
      </c>
      <c r="C91" s="4" t="inlineStr">
        <is>
          <t xml:space="preserve"> </t>
        </is>
      </c>
    </row>
    <row r="92">
      <c r="A92" s="4" t="inlineStr">
        <is>
          <t>Floating Rate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t>
        </is>
      </c>
      <c r="B94" s="6" t="n">
        <v>11000000</v>
      </c>
      <c r="C9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Debt Financings (Details) $ in Thousands</t>
        </is>
      </c>
      <c r="B1" s="2" t="inlineStr">
        <is>
          <t>Dec. 31, 2024 USD ($)</t>
        </is>
      </c>
    </row>
    <row r="2">
      <c r="A2" s="3" t="inlineStr">
        <is>
          <t>Maturities of Long-term Debt [Abstract]</t>
        </is>
      </c>
      <c r="B2" s="4" t="inlineStr">
        <is>
          <t xml:space="preserve"> </t>
        </is>
      </c>
    </row>
    <row r="3">
      <c r="A3" s="4" t="inlineStr">
        <is>
          <t>2025</t>
        </is>
      </c>
      <c r="B3" s="6" t="n">
        <v>4731760</v>
      </c>
    </row>
    <row r="4">
      <c r="A4" s="4" t="inlineStr">
        <is>
          <t>2026</t>
        </is>
      </c>
      <c r="B4" s="5" t="n">
        <v>7880415</v>
      </c>
    </row>
    <row r="5">
      <c r="A5" s="4" t="inlineStr">
        <is>
          <t>2027</t>
        </is>
      </c>
      <c r="B5" s="5" t="n">
        <v>7686412</v>
      </c>
    </row>
    <row r="6">
      <c r="A6" s="4" t="inlineStr">
        <is>
          <t>2028</t>
        </is>
      </c>
      <c r="B6" s="5" t="n">
        <v>8440915</v>
      </c>
    </row>
    <row r="7">
      <c r="A7" s="4" t="inlineStr">
        <is>
          <t>2029</t>
        </is>
      </c>
      <c r="B7" s="5" t="n">
        <v>3513562</v>
      </c>
    </row>
    <row r="8">
      <c r="A8" s="4" t="inlineStr">
        <is>
          <t>Thereafter</t>
        </is>
      </c>
      <c r="B8" s="5" t="n">
        <v>13284075</v>
      </c>
    </row>
    <row r="9">
      <c r="A9" s="4" t="inlineStr">
        <is>
          <t>Total outstanding indebtedness, excluding fair value adjustments, debt issuance costs and debt discounts</t>
        </is>
      </c>
      <c r="B9" s="6" t="n">
        <v>455371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erCap Trust &amp; AICDC Notes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6" t="n">
        <v>4731760</v>
      </c>
      <c r="C3" s="4" t="inlineStr">
        <is>
          <t xml:space="preserve"> </t>
        </is>
      </c>
    </row>
    <row r="4">
      <c r="A4" s="4" t="inlineStr">
        <is>
          <t>2026</t>
        </is>
      </c>
      <c r="B4" s="5" t="n">
        <v>7880415</v>
      </c>
      <c r="C4" s="4" t="inlineStr">
        <is>
          <t xml:space="preserve"> </t>
        </is>
      </c>
    </row>
    <row r="5">
      <c r="A5" s="4" t="inlineStr">
        <is>
          <t>2027</t>
        </is>
      </c>
      <c r="B5" s="5" t="n">
        <v>7686412</v>
      </c>
      <c r="C5" s="4" t="inlineStr">
        <is>
          <t xml:space="preserve"> </t>
        </is>
      </c>
    </row>
    <row r="6">
      <c r="A6" s="4" t="inlineStr">
        <is>
          <t>2028</t>
        </is>
      </c>
      <c r="B6" s="5" t="n">
        <v>8440915</v>
      </c>
      <c r="C6" s="4" t="inlineStr">
        <is>
          <t xml:space="preserve"> </t>
        </is>
      </c>
    </row>
    <row r="7">
      <c r="A7" s="4" t="inlineStr">
        <is>
          <t>2029</t>
        </is>
      </c>
      <c r="B7" s="5" t="n">
        <v>3513562</v>
      </c>
      <c r="C7" s="4" t="inlineStr">
        <is>
          <t xml:space="preserve"> </t>
        </is>
      </c>
    </row>
    <row r="8">
      <c r="A8" s="4" t="inlineStr">
        <is>
          <t>Thereafter</t>
        </is>
      </c>
      <c r="B8" s="5" t="n">
        <v>13284075</v>
      </c>
      <c r="C8" s="4" t="inlineStr">
        <is>
          <t xml:space="preserve"> </t>
        </is>
      </c>
    </row>
    <row r="9">
      <c r="A9" s="4" t="inlineStr">
        <is>
          <t>Unsecured</t>
        </is>
      </c>
      <c r="B9" s="4" t="inlineStr">
        <is>
          <t xml:space="preserve"> </t>
        </is>
      </c>
      <c r="C9" s="4" t="inlineStr">
        <is>
          <t xml:space="preserve"> </t>
        </is>
      </c>
    </row>
    <row r="10">
      <c r="A10" s="3" t="inlineStr">
        <is>
          <t>Maturities of Long-term Debt [Abstract]</t>
        </is>
      </c>
      <c r="B10" s="4" t="inlineStr">
        <is>
          <t xml:space="preserve"> </t>
        </is>
      </c>
      <c r="C10" s="4" t="inlineStr">
        <is>
          <t xml:space="preserve"> </t>
        </is>
      </c>
    </row>
    <row r="11">
      <c r="A11" s="4" t="inlineStr">
        <is>
          <t>Debt</t>
        </is>
      </c>
      <c r="B11" s="5" t="n">
        <v>34750000</v>
      </c>
      <c r="C11" s="6" t="n">
        <v>34295349</v>
      </c>
    </row>
    <row r="12">
      <c r="A12" s="4" t="inlineStr">
        <is>
          <t>Unsecured | AerCap Trust &amp; AICDC Notes</t>
        </is>
      </c>
      <c r="B12" s="4" t="inlineStr">
        <is>
          <t xml:space="preserve"> </t>
        </is>
      </c>
      <c r="C12" s="4" t="inlineStr">
        <is>
          <t xml:space="preserve"> </t>
        </is>
      </c>
    </row>
    <row r="13">
      <c r="A13" s="3" t="inlineStr">
        <is>
          <t>Maturities of Long-term Debt [Abstract]</t>
        </is>
      </c>
      <c r="B13" s="4" t="inlineStr">
        <is>
          <t xml:space="preserve"> </t>
        </is>
      </c>
      <c r="C13" s="4" t="inlineStr">
        <is>
          <t xml:space="preserve"> </t>
        </is>
      </c>
    </row>
    <row r="14">
      <c r="A14" s="4" t="inlineStr">
        <is>
          <t>2025</t>
        </is>
      </c>
      <c r="B14" s="5" t="n">
        <v>3650000</v>
      </c>
      <c r="C14" s="4" t="inlineStr">
        <is>
          <t xml:space="preserve"> </t>
        </is>
      </c>
    </row>
    <row r="15">
      <c r="A15" s="4" t="inlineStr">
        <is>
          <t>2026</t>
        </is>
      </c>
      <c r="B15" s="5" t="n">
        <v>5250000</v>
      </c>
      <c r="C15" s="4" t="inlineStr">
        <is>
          <t xml:space="preserve"> </t>
        </is>
      </c>
    </row>
    <row r="16">
      <c r="A16" s="4" t="inlineStr">
        <is>
          <t>2027</t>
        </is>
      </c>
      <c r="B16" s="5" t="n">
        <v>4000000</v>
      </c>
      <c r="C16" s="4" t="inlineStr">
        <is>
          <t xml:space="preserve"> </t>
        </is>
      </c>
    </row>
    <row r="17">
      <c r="A17" s="4" t="inlineStr">
        <is>
          <t>2028</t>
        </is>
      </c>
      <c r="B17" s="5" t="n">
        <v>5300000</v>
      </c>
      <c r="C17" s="4" t="inlineStr">
        <is>
          <t xml:space="preserve"> </t>
        </is>
      </c>
    </row>
    <row r="18">
      <c r="A18" s="4" t="inlineStr">
        <is>
          <t>2029</t>
        </is>
      </c>
      <c r="B18" s="5" t="n">
        <v>2100000</v>
      </c>
      <c r="C18" s="4" t="inlineStr">
        <is>
          <t xml:space="preserve"> </t>
        </is>
      </c>
    </row>
    <row r="19">
      <c r="A19" s="4" t="inlineStr">
        <is>
          <t>Thereafter</t>
        </is>
      </c>
      <c r="B19" s="5" t="n">
        <v>9650000</v>
      </c>
      <c r="C19" s="4" t="inlineStr">
        <is>
          <t xml:space="preserve"> </t>
        </is>
      </c>
    </row>
    <row r="20">
      <c r="A20" s="4" t="inlineStr">
        <is>
          <t>Debt</t>
        </is>
      </c>
      <c r="B20" s="6" t="n">
        <v>29950000</v>
      </c>
      <c r="C20" s="6" t="n">
        <v>312153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 Schedule of Institutional Secured Term &amp; Secured Portfolio Loans (Details) - Secured $ in Thousands</t>
        </is>
      </c>
      <c r="B1" s="2" t="inlineStr">
        <is>
          <t>Dec. 31, 2024 USD ($) aircraft</t>
        </is>
      </c>
      <c r="C1" s="2" t="inlineStr">
        <is>
          <t>Dec. 31, 2023 USD ($)</t>
        </is>
      </c>
    </row>
    <row r="2">
      <c r="A2" s="3" t="inlineStr">
        <is>
          <t>Debt Instrument [Line Items]</t>
        </is>
      </c>
      <c r="B2" s="4" t="inlineStr">
        <is>
          <t xml:space="preserve"> </t>
        </is>
      </c>
      <c r="C2" s="4" t="inlineStr">
        <is>
          <t xml:space="preserve"> </t>
        </is>
      </c>
    </row>
    <row r="3">
      <c r="A3" s="4" t="inlineStr">
        <is>
          <t>Amount outstanding</t>
        </is>
      </c>
      <c r="B3" s="6" t="n">
        <v>8537495</v>
      </c>
      <c r="C3" s="6" t="n">
        <v>10151176</v>
      </c>
    </row>
    <row r="4">
      <c r="A4" s="4" t="inlineStr">
        <is>
          <t>Institutional secured term loans &amp; secured portfolio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aircraft designated as collateral | aircraft</t>
        </is>
      </c>
      <c r="B6" s="5" t="n">
        <v>199</v>
      </c>
      <c r="C6" s="4" t="inlineStr">
        <is>
          <t xml:space="preserve"> </t>
        </is>
      </c>
    </row>
    <row r="7">
      <c r="A7" s="4" t="inlineStr">
        <is>
          <t>Amount outstanding</t>
        </is>
      </c>
      <c r="B7" s="6" t="n">
        <v>6238520</v>
      </c>
      <c r="C7" s="5" t="n">
        <v>7667363</v>
      </c>
    </row>
    <row r="8">
      <c r="A8" s="4" t="inlineStr">
        <is>
          <t>Weighted average interest rate</t>
        </is>
      </c>
      <c r="B8" s="10" t="n">
        <v>0.0536</v>
      </c>
      <c r="C8" s="4" t="inlineStr">
        <is>
          <t xml:space="preserve"> </t>
        </is>
      </c>
    </row>
    <row r="9">
      <c r="A9" s="4" t="inlineStr">
        <is>
          <t>Setant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aircraft designated as collateral | aircraft</t>
        </is>
      </c>
      <c r="B11" s="5" t="n">
        <v>36</v>
      </c>
      <c r="C11" s="4" t="inlineStr">
        <is>
          <t xml:space="preserve"> </t>
        </is>
      </c>
    </row>
    <row r="12">
      <c r="A12" s="4" t="inlineStr">
        <is>
          <t>Amount outstanding</t>
        </is>
      </c>
      <c r="B12" s="6" t="n">
        <v>1000000</v>
      </c>
      <c r="C12" s="5" t="n">
        <v>2000000</v>
      </c>
    </row>
    <row r="13">
      <c r="A13" s="4" t="inlineStr">
        <is>
          <t>Weighted average interest rate</t>
        </is>
      </c>
      <c r="B13" s="10" t="n">
        <v>0.0608</v>
      </c>
      <c r="C13" s="4" t="inlineStr">
        <is>
          <t xml:space="preserve"> </t>
        </is>
      </c>
    </row>
    <row r="14">
      <c r="A14" s="4" t="inlineStr">
        <is>
          <t>Hyperi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aircraft designated as collateral | aircraft</t>
        </is>
      </c>
      <c r="B16" s="5" t="n">
        <v>21</v>
      </c>
      <c r="C16" s="4" t="inlineStr">
        <is>
          <t xml:space="preserve"> </t>
        </is>
      </c>
    </row>
    <row r="17">
      <c r="A17" s="4" t="inlineStr">
        <is>
          <t>Amount outstanding</t>
        </is>
      </c>
      <c r="B17" s="6" t="n">
        <v>600000</v>
      </c>
      <c r="C17" s="5" t="n">
        <v>600000</v>
      </c>
    </row>
    <row r="18">
      <c r="A18" s="4" t="inlineStr">
        <is>
          <t>Weighted average interest rate</t>
        </is>
      </c>
      <c r="B18" s="10" t="n">
        <v>0.0608</v>
      </c>
      <c r="C18" s="4" t="inlineStr">
        <is>
          <t xml:space="preserve"> </t>
        </is>
      </c>
    </row>
    <row r="19">
      <c r="A19" s="4" t="inlineStr">
        <is>
          <t>Rheni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umber of aircraft designated as collateral | aircraft</t>
        </is>
      </c>
      <c r="B21" s="5" t="n">
        <v>18</v>
      </c>
      <c r="C21" s="4" t="inlineStr">
        <is>
          <t xml:space="preserve"> </t>
        </is>
      </c>
    </row>
    <row r="22">
      <c r="A22" s="4" t="inlineStr">
        <is>
          <t>Amount outstanding</t>
        </is>
      </c>
      <c r="B22" s="6" t="n">
        <v>815738</v>
      </c>
      <c r="C22" s="5" t="n">
        <v>867714</v>
      </c>
    </row>
    <row r="23">
      <c r="A23" s="4" t="inlineStr">
        <is>
          <t>Weighted average interest rate</t>
        </is>
      </c>
      <c r="B23" s="10" t="n">
        <v>0.0598</v>
      </c>
      <c r="C23" s="4" t="inlineStr">
        <is>
          <t xml:space="preserve"> </t>
        </is>
      </c>
    </row>
    <row r="24">
      <c r="A24" s="4" t="inlineStr">
        <is>
          <t>Archerfish</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umber of aircraft designated as collateral | aircraft</t>
        </is>
      </c>
      <c r="B26" s="5" t="n">
        <v>14</v>
      </c>
      <c r="C26" s="4" t="inlineStr">
        <is>
          <t xml:space="preserve"> </t>
        </is>
      </c>
    </row>
    <row r="27">
      <c r="A27" s="4" t="inlineStr">
        <is>
          <t>Amount outstanding</t>
        </is>
      </c>
      <c r="B27" s="6" t="n">
        <v>557774</v>
      </c>
      <c r="C27" s="5" t="n">
        <v>0</v>
      </c>
    </row>
    <row r="28">
      <c r="A28" s="4" t="inlineStr">
        <is>
          <t>Weighted average interest rate</t>
        </is>
      </c>
      <c r="B28" s="10" t="n">
        <v>0.0573</v>
      </c>
      <c r="C28" s="4" t="inlineStr">
        <is>
          <t xml:space="preserve"> </t>
        </is>
      </c>
    </row>
    <row r="29">
      <c r="A29" s="4" t="inlineStr">
        <is>
          <t>Cesi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umber of aircraft designated as collateral | aircraft</t>
        </is>
      </c>
      <c r="B31" s="5" t="n">
        <v>14</v>
      </c>
      <c r="C31" s="4" t="inlineStr">
        <is>
          <t xml:space="preserve"> </t>
        </is>
      </c>
    </row>
    <row r="32">
      <c r="A32" s="4" t="inlineStr">
        <is>
          <t>Amount outstanding</t>
        </is>
      </c>
      <c r="B32" s="6" t="n">
        <v>493744</v>
      </c>
      <c r="C32" s="5" t="n">
        <v>587912</v>
      </c>
    </row>
    <row r="33">
      <c r="A33" s="4" t="inlineStr">
        <is>
          <t>Weighted average interest rate</t>
        </is>
      </c>
      <c r="B33" s="10" t="n">
        <v>0.0532</v>
      </c>
      <c r="C33" s="4" t="inlineStr">
        <is>
          <t xml:space="preserve"> </t>
        </is>
      </c>
    </row>
    <row r="34">
      <c r="A34" s="4" t="inlineStr">
        <is>
          <t>Celtago &amp; Celtago I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umber of aircraft designated as collateral | aircraft</t>
        </is>
      </c>
      <c r="B36" s="5" t="n">
        <v>23</v>
      </c>
      <c r="C36" s="4" t="inlineStr">
        <is>
          <t xml:space="preserve"> </t>
        </is>
      </c>
    </row>
    <row r="37">
      <c r="A37" s="4" t="inlineStr">
        <is>
          <t>Amount outstanding</t>
        </is>
      </c>
      <c r="B37" s="6" t="n">
        <v>482031</v>
      </c>
      <c r="C37" s="5" t="n">
        <v>613034</v>
      </c>
    </row>
    <row r="38">
      <c r="A38" s="4" t="inlineStr">
        <is>
          <t>Weighted average interest rate</t>
        </is>
      </c>
      <c r="B38" s="10" t="n">
        <v>0.0466</v>
      </c>
      <c r="C38" s="4" t="inlineStr">
        <is>
          <t xml:space="preserve"> </t>
        </is>
      </c>
    </row>
    <row r="39">
      <c r="A39" s="4" t="inlineStr">
        <is>
          <t>Other secured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aircraft designated as collateral | aircraft</t>
        </is>
      </c>
      <c r="B41" s="5" t="n">
        <v>73</v>
      </c>
      <c r="C41" s="4" t="inlineStr">
        <is>
          <t xml:space="preserve"> </t>
        </is>
      </c>
    </row>
    <row r="42">
      <c r="A42" s="4" t="inlineStr">
        <is>
          <t>Amount outstanding</t>
        </is>
      </c>
      <c r="B42" s="6" t="n">
        <v>2289233</v>
      </c>
      <c r="C42" s="6" t="n">
        <v>2998703</v>
      </c>
    </row>
    <row r="43">
      <c r="A43" s="4" t="inlineStr">
        <is>
          <t>Weighted average interest rate</t>
        </is>
      </c>
      <c r="B43" s="10" t="n">
        <v>0.0471</v>
      </c>
      <c r="C4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ubordinated Debt (Details) - Subordinated Debt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mount outstanding</t>
        </is>
      </c>
      <c r="B3" s="6" t="n">
        <v>2250000</v>
      </c>
      <c r="C3" s="6" t="n">
        <v>2250000</v>
      </c>
    </row>
    <row r="4">
      <c r="A4" s="4" t="inlineStr">
        <is>
          <t>ECAPS 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6" t="n">
        <v>1000000</v>
      </c>
      <c r="C6" s="5" t="n">
        <v>1000000</v>
      </c>
    </row>
    <row r="7">
      <c r="A7" s="4" t="inlineStr">
        <is>
          <t>Weighted average interest rate</t>
        </is>
      </c>
      <c r="B7" s="10" t="n">
        <v>0.0639</v>
      </c>
      <c r="C7" s="4" t="inlineStr">
        <is>
          <t xml:space="preserve"> </t>
        </is>
      </c>
    </row>
    <row r="8">
      <c r="A8" s="4" t="inlineStr">
        <is>
          <t>2045 Subordinat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utstanding</t>
        </is>
      </c>
      <c r="B10" s="6" t="n">
        <v>500000</v>
      </c>
      <c r="C10" s="5" t="n">
        <v>500000</v>
      </c>
    </row>
    <row r="11">
      <c r="A11" s="4" t="inlineStr">
        <is>
          <t>Weighted average interest rate</t>
        </is>
      </c>
      <c r="B11" s="10" t="n">
        <v>0.065</v>
      </c>
      <c r="C11" s="4" t="inlineStr">
        <is>
          <t xml:space="preserve"> </t>
        </is>
      </c>
    </row>
    <row r="12">
      <c r="A12" s="4" t="inlineStr">
        <is>
          <t>2079 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outstanding</t>
        </is>
      </c>
      <c r="B14" s="6" t="n">
        <v>0</v>
      </c>
      <c r="C14" s="5" t="n">
        <v>750000</v>
      </c>
    </row>
    <row r="15">
      <c r="A15" s="4" t="inlineStr">
        <is>
          <t>Weighted average interest rate</t>
        </is>
      </c>
      <c r="B15" s="9" t="n">
        <v>0</v>
      </c>
      <c r="C15" s="4" t="inlineStr">
        <is>
          <t xml:space="preserve"> </t>
        </is>
      </c>
    </row>
    <row r="16">
      <c r="A16" s="4" t="inlineStr">
        <is>
          <t>2055 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mount outstanding</t>
        </is>
      </c>
      <c r="B18" s="6" t="n">
        <v>750000</v>
      </c>
      <c r="C18" s="6" t="n">
        <v>0</v>
      </c>
    </row>
    <row r="19">
      <c r="A19" s="4" t="inlineStr">
        <is>
          <t>Weighted average interest rate</t>
        </is>
      </c>
      <c r="B19" s="10" t="n">
        <v>0.06950000000000001</v>
      </c>
      <c r="C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eferred tax expense (benefit), excluding the net change in valuation allowance</t>
        </is>
      </c>
      <c r="B4" s="6" t="n">
        <v>265360</v>
      </c>
      <c r="C4" s="6" t="n">
        <v>329218</v>
      </c>
      <c r="D4" s="6" t="n">
        <v>22530</v>
      </c>
    </row>
    <row r="5">
      <c r="A5" s="4" t="inlineStr">
        <is>
          <t>Deferred tax (benefit) expense related to the net change in valuation allowance</t>
        </is>
      </c>
      <c r="B5" s="5" t="n">
        <v>-14856</v>
      </c>
      <c r="C5" s="5" t="n">
        <v>-49149</v>
      </c>
      <c r="D5" s="5" t="n">
        <v>-32116</v>
      </c>
    </row>
    <row r="6">
      <c r="A6" s="4" t="inlineStr">
        <is>
          <t>Current tax expense (benefit)</t>
        </is>
      </c>
      <c r="B6" s="5" t="n">
        <v>73200</v>
      </c>
      <c r="C6" s="5" t="n">
        <v>10987</v>
      </c>
      <c r="D6" s="5" t="n">
        <v>-154511</v>
      </c>
    </row>
    <row r="7">
      <c r="A7" s="4" t="inlineStr">
        <is>
          <t>Income tax expense (benefit)</t>
        </is>
      </c>
      <c r="B7" s="5" t="n">
        <v>323704</v>
      </c>
      <c r="C7" s="5" t="n">
        <v>291056</v>
      </c>
      <c r="D7" s="5" t="n">
        <v>-164097</v>
      </c>
    </row>
    <row r="8">
      <c r="A8" s="4" t="inlineStr">
        <is>
          <t>Ireland</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Deferred tax expense (benefit), excluding the net change in valuation allowance</t>
        </is>
      </c>
      <c r="B10" s="5" t="n">
        <v>261669</v>
      </c>
      <c r="C10" s="5" t="n">
        <v>300646</v>
      </c>
      <c r="D10" s="5" t="n">
        <v>25648</v>
      </c>
    </row>
    <row r="11">
      <c r="A11" s="4" t="inlineStr">
        <is>
          <t>Deferred tax (benefit) expense related to the net change in valuation allowance</t>
        </is>
      </c>
      <c r="B11" s="5" t="n">
        <v>16360</v>
      </c>
      <c r="C11" s="5" t="n">
        <v>957</v>
      </c>
      <c r="D11" s="5" t="n">
        <v>5621</v>
      </c>
    </row>
    <row r="12">
      <c r="A12" s="4" t="inlineStr">
        <is>
          <t>Current tax expense (benefit)</t>
        </is>
      </c>
      <c r="B12" s="5" t="n">
        <v>41838</v>
      </c>
      <c r="C12" s="5" t="n">
        <v>13147</v>
      </c>
      <c r="D12" s="5" t="n">
        <v>-159730</v>
      </c>
    </row>
    <row r="13">
      <c r="A13" s="4" t="inlineStr">
        <is>
          <t>Oth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Deferred tax expense (benefit), excluding the net change in valuation allowance</t>
        </is>
      </c>
      <c r="B15" s="5" t="n">
        <v>3691</v>
      </c>
      <c r="C15" s="5" t="n">
        <v>28572</v>
      </c>
      <c r="D15" s="5" t="n">
        <v>-3118</v>
      </c>
    </row>
    <row r="16">
      <c r="A16" s="4" t="inlineStr">
        <is>
          <t>Deferred tax (benefit) expense related to the net change in valuation allowance</t>
        </is>
      </c>
      <c r="B16" s="5" t="n">
        <v>-31216</v>
      </c>
      <c r="C16" s="5" t="n">
        <v>-50106</v>
      </c>
      <c r="D16" s="5" t="n">
        <v>-37737</v>
      </c>
    </row>
    <row r="17">
      <c r="A17" s="4" t="inlineStr">
        <is>
          <t>Current tax expense (benefit)</t>
        </is>
      </c>
      <c r="B17" s="6" t="n">
        <v>31362</v>
      </c>
      <c r="C17" s="6" t="n">
        <v>-2160</v>
      </c>
      <c r="D17" s="6" t="n">
        <v>52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The Company AerCap Holdings N.V., together with its subsidiaries (“AerCap,” “we,” “us” or the “Company”), is the global leader in aviation leasing with 2,018 aircraft owned, managed or on order, over 1,000 engines (including engines owned and managed by SES), over 300 owned helicopters, and total assets of $71 billion as of December 31, 2024. Our ordinary shares are listed on the New York Stock Exchange under the ticker symbol AER. Our headquarters is located in Dublin, and we have offices in Shannon, Miami, Singapore, Memphis, Amsterdam, Shanghai, Dubai and other locations. We also have representative offices at the world’s largest aircraft manufacturers, The Boeing Company (“Boeing”) in Seattle and Airbus S.A.S (“Airbus”) in Toulouse. The Consolidated Financial Statements presented herein include the accounts of AerCap Holdings N.V. and its subsidiaries. AerCap Holdings N.V. was incorporated in the Netherlands as a public limited liability company (“ naamloze vennootschap” or “N.V.” ) on July 10, 20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benefit) at statutory income tax rate</t>
        </is>
      </c>
      <c r="B4" s="6" t="n">
        <v>282922</v>
      </c>
      <c r="C4" s="6" t="n">
        <v>409023</v>
      </c>
      <c r="D4" s="6" t="n">
        <v>-125303</v>
      </c>
    </row>
    <row r="5">
      <c r="A5" s="4" t="inlineStr">
        <is>
          <t>Foreign rate differential</t>
        </is>
      </c>
      <c r="B5" s="5" t="n">
        <v>14412</v>
      </c>
      <c r="C5" s="5" t="n">
        <v>6025</v>
      </c>
      <c r="D5" s="5" t="n">
        <v>13701</v>
      </c>
    </row>
    <row r="6">
      <c r="A6" s="4" t="inlineStr">
        <is>
          <t>Pillar Two top-up taxes</t>
        </is>
      </c>
      <c r="B6" s="5" t="n">
        <v>42598</v>
      </c>
      <c r="C6" s="5" t="n">
        <v>0</v>
      </c>
      <c r="D6" s="5" t="n">
        <v>0</v>
      </c>
    </row>
    <row r="7">
      <c r="A7" s="4" t="inlineStr">
        <is>
          <t>Withholding tax borne</t>
        </is>
      </c>
      <c r="B7" s="5" t="n">
        <v>22557</v>
      </c>
      <c r="C7" s="5" t="n">
        <v>12716</v>
      </c>
      <c r="D7" s="5" t="n">
        <v>0</v>
      </c>
    </row>
    <row r="8">
      <c r="A8" s="4" t="inlineStr">
        <is>
          <t>Entities taxable at a higher Irish rate</t>
        </is>
      </c>
      <c r="B8" s="5" t="n">
        <v>-16321</v>
      </c>
      <c r="C8" s="5" t="n">
        <v>-1788</v>
      </c>
      <c r="D8" s="5" t="n">
        <v>-2862</v>
      </c>
    </row>
    <row r="9">
      <c r="A9" s="4" t="inlineStr">
        <is>
          <t>Other reconciling items</t>
        </is>
      </c>
      <c r="B9" s="5" t="n">
        <v>-7608</v>
      </c>
      <c r="C9" s="5" t="n">
        <v>3347</v>
      </c>
      <c r="D9" s="5" t="n">
        <v>-17518</v>
      </c>
    </row>
    <row r="10">
      <c r="A10" s="4" t="inlineStr">
        <is>
          <t>Remeasurement of deferred taxes</t>
        </is>
      </c>
      <c r="B10" s="5" t="n">
        <v>0</v>
      </c>
      <c r="C10" s="5" t="n">
        <v>-43806</v>
      </c>
      <c r="D10" s="5" t="n">
        <v>0</v>
      </c>
    </row>
    <row r="11">
      <c r="A11" s="4" t="inlineStr">
        <is>
          <t>Gains not taxable</t>
        </is>
      </c>
      <c r="B11" s="5" t="n">
        <v>0</v>
      </c>
      <c r="C11" s="5" t="n">
        <v>-45312</v>
      </c>
      <c r="D11" s="5" t="n">
        <v>0</v>
      </c>
    </row>
    <row r="12">
      <c r="A12" s="4" t="inlineStr">
        <is>
          <t>Valuation allowance</t>
        </is>
      </c>
      <c r="B12" s="5" t="n">
        <v>-14856</v>
      </c>
      <c r="C12" s="5" t="n">
        <v>-49149</v>
      </c>
      <c r="D12" s="5" t="n">
        <v>-32115</v>
      </c>
    </row>
    <row r="13">
      <c r="A13" s="4" t="inlineStr">
        <is>
          <t>Total changes</t>
        </is>
      </c>
      <c r="B13" s="5" t="n">
        <v>40782</v>
      </c>
      <c r="C13" s="5" t="n">
        <v>-117967</v>
      </c>
      <c r="D13" s="5" t="n">
        <v>-38794</v>
      </c>
    </row>
    <row r="14">
      <c r="A14" s="4" t="inlineStr">
        <is>
          <t>Income tax expense (benefit)</t>
        </is>
      </c>
      <c r="B14" s="6" t="n">
        <v>323704</v>
      </c>
      <c r="C14" s="6" t="n">
        <v>291056</v>
      </c>
      <c r="D14" s="6" t="n">
        <v>-164097</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Income tax expense (benefit) at statutory income tax rate</t>
        </is>
      </c>
      <c r="B16" s="10" t="n">
        <v>0.125</v>
      </c>
      <c r="C16" s="10" t="n">
        <v>0.125</v>
      </c>
      <c r="D16" s="10" t="n">
        <v>0.125</v>
      </c>
    </row>
    <row r="17">
      <c r="A17" s="4" t="inlineStr">
        <is>
          <t>Foreign rate differential</t>
        </is>
      </c>
      <c r="B17" s="10" t="n">
        <v>0.006</v>
      </c>
      <c r="C17" s="10" t="n">
        <v>0.002</v>
      </c>
      <c r="D17" s="4" t="inlineStr">
        <is>
          <t>(1.30%)</t>
        </is>
      </c>
    </row>
    <row r="18">
      <c r="A18" s="4" t="inlineStr">
        <is>
          <t>Pillar Two top-up taxes</t>
        </is>
      </c>
      <c r="B18" s="12" t="n">
        <v>0.019</v>
      </c>
      <c r="C18" s="5" t="n">
        <v>0</v>
      </c>
      <c r="D18" s="5" t="n">
        <v>0</v>
      </c>
    </row>
    <row r="19">
      <c r="A19" s="4" t="inlineStr">
        <is>
          <t>Withholding tax borne</t>
        </is>
      </c>
      <c r="B19" s="12" t="n">
        <v>0.01</v>
      </c>
      <c r="C19" s="12" t="n">
        <v>0.004</v>
      </c>
      <c r="D19" s="5" t="n">
        <v>0</v>
      </c>
    </row>
    <row r="20">
      <c r="A20" s="4" t="inlineStr">
        <is>
          <t>Entities taxable at a higher Irish rate</t>
        </is>
      </c>
      <c r="B20" s="12" t="n">
        <v>-0.007</v>
      </c>
      <c r="C20" s="12" t="n">
        <v>-0.001</v>
      </c>
      <c r="D20" s="12" t="n">
        <v>0.003</v>
      </c>
    </row>
    <row r="21">
      <c r="A21" s="4" t="inlineStr">
        <is>
          <t>Other reconciling items</t>
        </is>
      </c>
      <c r="B21" s="4" t="inlineStr">
        <is>
          <t>(0.30%)</t>
        </is>
      </c>
      <c r="C21" s="10" t="n">
        <v>0.001</v>
      </c>
      <c r="D21" s="10" t="n">
        <v>0.017</v>
      </c>
    </row>
    <row r="22">
      <c r="A22" s="4" t="inlineStr">
        <is>
          <t>Remeasurement of deferred taxes</t>
        </is>
      </c>
      <c r="B22" s="9" t="n">
        <v>0</v>
      </c>
      <c r="C22" s="4" t="inlineStr">
        <is>
          <t>(1.30%)</t>
        </is>
      </c>
      <c r="D22" s="9" t="n">
        <v>0</v>
      </c>
    </row>
    <row r="23">
      <c r="A23" s="4" t="inlineStr">
        <is>
          <t>Gains not taxable</t>
        </is>
      </c>
      <c r="B23" s="9" t="n">
        <v>0</v>
      </c>
      <c r="C23" s="4" t="inlineStr">
        <is>
          <t>(1.40%)</t>
        </is>
      </c>
      <c r="D23" s="9" t="n">
        <v>0</v>
      </c>
    </row>
    <row r="24">
      <c r="A24" s="4" t="inlineStr">
        <is>
          <t>Valuation allowance</t>
        </is>
      </c>
      <c r="B24" s="4" t="inlineStr">
        <is>
          <t>(0.70%)</t>
        </is>
      </c>
      <c r="C24" s="4" t="inlineStr">
        <is>
          <t>(1.50%)</t>
        </is>
      </c>
      <c r="D24" s="10" t="n">
        <v>0.032</v>
      </c>
    </row>
    <row r="25">
      <c r="A25" s="4" t="inlineStr">
        <is>
          <t>Total changes</t>
        </is>
      </c>
      <c r="B25" s="10" t="n">
        <v>0.018</v>
      </c>
      <c r="C25" s="4" t="inlineStr">
        <is>
          <t>(3.60%)</t>
        </is>
      </c>
      <c r="D25" s="10" t="n">
        <v>0.039</v>
      </c>
    </row>
    <row r="26">
      <c r="A26" s="4" t="inlineStr">
        <is>
          <t>Income tax expense (benefit)</t>
        </is>
      </c>
      <c r="B26" s="10" t="n">
        <v>0.143</v>
      </c>
      <c r="C26" s="10" t="n">
        <v>0.089</v>
      </c>
      <c r="D26" s="10" t="n">
        <v>0.164</v>
      </c>
    </row>
    <row r="27">
      <c r="A27" s="4" t="inlineStr">
        <is>
          <t>Non-deductible expenses</t>
        </is>
      </c>
      <c r="B27" s="6" t="n">
        <v>10000</v>
      </c>
      <c r="C27" s="6" t="n">
        <v>6000</v>
      </c>
      <c r="D27" s="6" t="n">
        <v>8000</v>
      </c>
    </row>
    <row r="28">
      <c r="A28" s="4" t="inlineStr">
        <is>
          <t>Unrecognized tax benefit release</t>
        </is>
      </c>
      <c r="B28" s="5" t="n">
        <v>8000</v>
      </c>
      <c r="C28" s="4" t="inlineStr">
        <is>
          <t xml:space="preserve"> </t>
        </is>
      </c>
      <c r="D28" s="4" t="inlineStr">
        <is>
          <t xml:space="preserve"> </t>
        </is>
      </c>
    </row>
    <row r="29">
      <c r="A29" s="4" t="inlineStr">
        <is>
          <t>Other items</t>
        </is>
      </c>
      <c r="B29" s="6" t="n">
        <v>10000</v>
      </c>
      <c r="C29" s="6" t="n">
        <v>3000</v>
      </c>
      <c r="D29" s="5" t="n">
        <v>4000</v>
      </c>
    </row>
    <row r="30">
      <c r="A30" s="4" t="inlineStr">
        <is>
          <t>Consolidation of group</t>
        </is>
      </c>
      <c r="B30" s="4" t="inlineStr">
        <is>
          <t xml:space="preserve"> </t>
        </is>
      </c>
      <c r="C30" s="4" t="inlineStr">
        <is>
          <t xml:space="preserve"> </t>
        </is>
      </c>
      <c r="D30" s="6" t="n">
        <v>22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light equipment</t>
        </is>
      </c>
      <c r="B3" s="6" t="n">
        <v>10924</v>
      </c>
      <c r="C3" s="6" t="n">
        <v>12681</v>
      </c>
    </row>
    <row r="4">
      <c r="A4" s="4" t="inlineStr">
        <is>
          <t>Other intangibles</t>
        </is>
      </c>
      <c r="B4" s="5" t="n">
        <v>72702</v>
      </c>
      <c r="C4" s="5" t="n">
        <v>77344</v>
      </c>
    </row>
    <row r="5">
      <c r="A5" s="4" t="inlineStr">
        <is>
          <t>Deferred losses on sale of assets</t>
        </is>
      </c>
      <c r="B5" s="5" t="n">
        <v>8137</v>
      </c>
      <c r="C5" s="5" t="n">
        <v>11937</v>
      </c>
    </row>
    <row r="6">
      <c r="A6" s="4" t="inlineStr">
        <is>
          <t>Operating loss and tax credit carryforwards</t>
        </is>
      </c>
      <c r="B6" s="5" t="n">
        <v>1821502</v>
      </c>
      <c r="C6" s="5" t="n">
        <v>2086080</v>
      </c>
    </row>
    <row r="7">
      <c r="A7" s="4" t="inlineStr">
        <is>
          <t>Other</t>
        </is>
      </c>
      <c r="B7" s="5" t="n">
        <v>-17388</v>
      </c>
      <c r="C7" s="5" t="n">
        <v>-22206</v>
      </c>
    </row>
    <row r="8">
      <c r="A8" s="4" t="inlineStr">
        <is>
          <t>Total deferred tax assets</t>
        </is>
      </c>
      <c r="B8" s="5" t="n">
        <v>1930653</v>
      </c>
      <c r="C8" s="5" t="n">
        <v>2210248</v>
      </c>
    </row>
    <row r="9">
      <c r="A9" s="4" t="inlineStr">
        <is>
          <t>Valuation allowance</t>
        </is>
      </c>
      <c r="B9" s="5" t="n">
        <v>-55956</v>
      </c>
      <c r="C9" s="5" t="n">
        <v>-70812</v>
      </c>
    </row>
    <row r="10">
      <c r="A10" s="4" t="inlineStr">
        <is>
          <t>Deferred tax assets, net of valuation allowance</t>
        </is>
      </c>
      <c r="B10" s="5" t="n">
        <v>1874697</v>
      </c>
      <c r="C10" s="5" t="n">
        <v>2139436</v>
      </c>
    </row>
    <row r="11">
      <c r="A11" s="3" t="inlineStr">
        <is>
          <t>Deferred tax liabilities</t>
        </is>
      </c>
      <c r="B11" s="4" t="inlineStr">
        <is>
          <t xml:space="preserve"> </t>
        </is>
      </c>
      <c r="C11" s="4" t="inlineStr">
        <is>
          <t xml:space="preserve"> </t>
        </is>
      </c>
    </row>
    <row r="12">
      <c r="A12" s="4" t="inlineStr">
        <is>
          <t>Flight equipment</t>
        </is>
      </c>
      <c r="B12" s="5" t="n">
        <v>-4350398</v>
      </c>
      <c r="C12" s="5" t="n">
        <v>-4357054</v>
      </c>
    </row>
    <row r="13">
      <c r="A13" s="4" t="inlineStr">
        <is>
          <t>Other intangibles</t>
        </is>
      </c>
      <c r="B13" s="5" t="n">
        <v>-17458</v>
      </c>
      <c r="C13" s="5" t="n">
        <v>-20193</v>
      </c>
    </row>
    <row r="14">
      <c r="A14" s="4" t="inlineStr">
        <is>
          <t>Other</t>
        </is>
      </c>
      <c r="B14" s="5" t="n">
        <v>-13711</v>
      </c>
      <c r="C14" s="5" t="n">
        <v>-12553</v>
      </c>
    </row>
    <row r="15">
      <c r="A15" s="4" t="inlineStr">
        <is>
          <t>Total deferred tax liabilities</t>
        </is>
      </c>
      <c r="B15" s="5" t="n">
        <v>-4381567</v>
      </c>
      <c r="C15" s="5" t="n">
        <v>-4389800</v>
      </c>
    </row>
    <row r="16">
      <c r="A16" s="4" t="inlineStr">
        <is>
          <t>Total net deferred tax (liabilities) assets</t>
        </is>
      </c>
      <c r="B16" s="5" t="n">
        <v>-2506870</v>
      </c>
      <c r="C16" s="5" t="n">
        <v>-2250364</v>
      </c>
    </row>
    <row r="17">
      <c r="A17" s="4" t="inlineStr">
        <is>
          <t>Ireland</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Flight equipment</t>
        </is>
      </c>
      <c r="B19" s="5" t="n">
        <v>7285</v>
      </c>
      <c r="C19" s="5" t="n">
        <v>8690</v>
      </c>
    </row>
    <row r="20">
      <c r="A20" s="4" t="inlineStr">
        <is>
          <t>Other intangibles</t>
        </is>
      </c>
      <c r="B20" s="5" t="n">
        <v>0</v>
      </c>
      <c r="C20" s="5" t="n">
        <v>0</v>
      </c>
    </row>
    <row r="21">
      <c r="A21" s="4" t="inlineStr">
        <is>
          <t>Deferred losses on sale of assets</t>
        </is>
      </c>
      <c r="B21" s="5" t="n">
        <v>0</v>
      </c>
      <c r="C21" s="5" t="n">
        <v>0</v>
      </c>
    </row>
    <row r="22">
      <c r="A22" s="4" t="inlineStr">
        <is>
          <t>Operating loss and tax credit carryforwards</t>
        </is>
      </c>
      <c r="B22" s="5" t="n">
        <v>1713394</v>
      </c>
      <c r="C22" s="5" t="n">
        <v>1991125</v>
      </c>
    </row>
    <row r="23">
      <c r="A23" s="4" t="inlineStr">
        <is>
          <t>Other</t>
        </is>
      </c>
      <c r="B23" s="5" t="n">
        <v>-1332</v>
      </c>
      <c r="C23" s="5" t="n">
        <v>-1756</v>
      </c>
    </row>
    <row r="24">
      <c r="A24" s="4" t="inlineStr">
        <is>
          <t>Total deferred tax assets</t>
        </is>
      </c>
      <c r="B24" s="5" t="n">
        <v>1722011</v>
      </c>
      <c r="C24" s="5" t="n">
        <v>2001571</v>
      </c>
    </row>
    <row r="25">
      <c r="A25" s="4" t="inlineStr">
        <is>
          <t>Valuation allowance</t>
        </is>
      </c>
      <c r="B25" s="5" t="n">
        <v>-33601</v>
      </c>
      <c r="C25" s="5" t="n">
        <v>-17242</v>
      </c>
    </row>
    <row r="26">
      <c r="A26" s="4" t="inlineStr">
        <is>
          <t>Deferred tax assets, net of valuation allowance</t>
        </is>
      </c>
      <c r="B26" s="5" t="n">
        <v>1688410</v>
      </c>
      <c r="C26" s="5" t="n">
        <v>1984329</v>
      </c>
    </row>
    <row r="27">
      <c r="A27" s="3" t="inlineStr">
        <is>
          <t>Deferred tax liabilities</t>
        </is>
      </c>
      <c r="B27" s="4" t="inlineStr">
        <is>
          <t xml:space="preserve"> </t>
        </is>
      </c>
      <c r="C27" s="4" t="inlineStr">
        <is>
          <t xml:space="preserve"> </t>
        </is>
      </c>
    </row>
    <row r="28">
      <c r="A28" s="4" t="inlineStr">
        <is>
          <t>Flight equipment</t>
        </is>
      </c>
      <c r="B28" s="5" t="n">
        <v>-4264191</v>
      </c>
      <c r="C28" s="5" t="n">
        <v>-4274880</v>
      </c>
    </row>
    <row r="29">
      <c r="A29" s="4" t="inlineStr">
        <is>
          <t>Other intangibles</t>
        </is>
      </c>
      <c r="B29" s="5" t="n">
        <v>-17458</v>
      </c>
      <c r="C29" s="5" t="n">
        <v>-20193</v>
      </c>
    </row>
    <row r="30">
      <c r="A30" s="4" t="inlineStr">
        <is>
          <t>Other</t>
        </is>
      </c>
      <c r="B30" s="5" t="n">
        <v>-6421</v>
      </c>
      <c r="C30" s="5" t="n">
        <v>-6325</v>
      </c>
    </row>
    <row r="31">
      <c r="A31" s="4" t="inlineStr">
        <is>
          <t>Total deferred tax liabilities</t>
        </is>
      </c>
      <c r="B31" s="5" t="n">
        <v>-4288070</v>
      </c>
      <c r="C31" s="5" t="n">
        <v>-4301398</v>
      </c>
    </row>
    <row r="32">
      <c r="A32" s="4" t="inlineStr">
        <is>
          <t>Total net deferred tax (liabilities) assets</t>
        </is>
      </c>
      <c r="B32" s="5" t="n">
        <v>-2599660</v>
      </c>
      <c r="C32" s="5" t="n">
        <v>-2317069</v>
      </c>
    </row>
    <row r="33">
      <c r="A33" s="4" t="inlineStr">
        <is>
          <t>Other</t>
        </is>
      </c>
      <c r="B33" s="4" t="inlineStr">
        <is>
          <t xml:space="preserve"> </t>
        </is>
      </c>
      <c r="C33" s="4" t="inlineStr">
        <is>
          <t xml:space="preserve"> </t>
        </is>
      </c>
    </row>
    <row r="34">
      <c r="A34" s="3" t="inlineStr">
        <is>
          <t>Deferred tax assets</t>
        </is>
      </c>
      <c r="B34" s="4" t="inlineStr">
        <is>
          <t xml:space="preserve"> </t>
        </is>
      </c>
      <c r="C34" s="4" t="inlineStr">
        <is>
          <t xml:space="preserve"> </t>
        </is>
      </c>
    </row>
    <row r="35">
      <c r="A35" s="4" t="inlineStr">
        <is>
          <t>Flight equipment</t>
        </is>
      </c>
      <c r="B35" s="5" t="n">
        <v>3639</v>
      </c>
      <c r="C35" s="5" t="n">
        <v>3991</v>
      </c>
    </row>
    <row r="36">
      <c r="A36" s="4" t="inlineStr">
        <is>
          <t>Other intangibles</t>
        </is>
      </c>
      <c r="B36" s="5" t="n">
        <v>72702</v>
      </c>
      <c r="C36" s="5" t="n">
        <v>77344</v>
      </c>
    </row>
    <row r="37">
      <c r="A37" s="4" t="inlineStr">
        <is>
          <t>Deferred losses on sale of assets</t>
        </is>
      </c>
      <c r="B37" s="5" t="n">
        <v>8137</v>
      </c>
      <c r="C37" s="5" t="n">
        <v>11937</v>
      </c>
    </row>
    <row r="38">
      <c r="A38" s="4" t="inlineStr">
        <is>
          <t>Operating loss and tax credit carryforwards</t>
        </is>
      </c>
      <c r="B38" s="5" t="n">
        <v>108108</v>
      </c>
      <c r="C38" s="5" t="n">
        <v>94955</v>
      </c>
    </row>
    <row r="39">
      <c r="A39" s="4" t="inlineStr">
        <is>
          <t>Other</t>
        </is>
      </c>
      <c r="B39" s="5" t="n">
        <v>-16056</v>
      </c>
      <c r="C39" s="5" t="n">
        <v>-20450</v>
      </c>
    </row>
    <row r="40">
      <c r="A40" s="4" t="inlineStr">
        <is>
          <t>Total deferred tax assets</t>
        </is>
      </c>
      <c r="B40" s="5" t="n">
        <v>208642</v>
      </c>
      <c r="C40" s="5" t="n">
        <v>208677</v>
      </c>
    </row>
    <row r="41">
      <c r="A41" s="4" t="inlineStr">
        <is>
          <t>Valuation allowance</t>
        </is>
      </c>
      <c r="B41" s="5" t="n">
        <v>-22355</v>
      </c>
      <c r="C41" s="5" t="n">
        <v>-53570</v>
      </c>
    </row>
    <row r="42">
      <c r="A42" s="4" t="inlineStr">
        <is>
          <t>Deferred tax assets, net of valuation allowance</t>
        </is>
      </c>
      <c r="B42" s="5" t="n">
        <v>186287</v>
      </c>
      <c r="C42" s="5" t="n">
        <v>155107</v>
      </c>
    </row>
    <row r="43">
      <c r="A43" s="3" t="inlineStr">
        <is>
          <t>Deferred tax liabilities</t>
        </is>
      </c>
      <c r="B43" s="4" t="inlineStr">
        <is>
          <t xml:space="preserve"> </t>
        </is>
      </c>
      <c r="C43" s="4" t="inlineStr">
        <is>
          <t xml:space="preserve"> </t>
        </is>
      </c>
    </row>
    <row r="44">
      <c r="A44" s="4" t="inlineStr">
        <is>
          <t>Flight equipment</t>
        </is>
      </c>
      <c r="B44" s="5" t="n">
        <v>-86207</v>
      </c>
      <c r="C44" s="5" t="n">
        <v>-82174</v>
      </c>
    </row>
    <row r="45">
      <c r="A45" s="4" t="inlineStr">
        <is>
          <t>Other intangibles</t>
        </is>
      </c>
      <c r="B45" s="5" t="n">
        <v>0</v>
      </c>
      <c r="C45" s="5" t="n">
        <v>0</v>
      </c>
    </row>
    <row r="46">
      <c r="A46" s="4" t="inlineStr">
        <is>
          <t>Other</t>
        </is>
      </c>
      <c r="B46" s="5" t="n">
        <v>-7290</v>
      </c>
      <c r="C46" s="5" t="n">
        <v>-6228</v>
      </c>
    </row>
    <row r="47">
      <c r="A47" s="4" t="inlineStr">
        <is>
          <t>Total deferred tax liabilities</t>
        </is>
      </c>
      <c r="B47" s="5" t="n">
        <v>-93497</v>
      </c>
      <c r="C47" s="5" t="n">
        <v>-88402</v>
      </c>
    </row>
    <row r="48">
      <c r="A48" s="4" t="inlineStr">
        <is>
          <t>Total net deferred tax (liabilities) assets</t>
        </is>
      </c>
      <c r="B48" s="6" t="n">
        <v>92790</v>
      </c>
      <c r="C48" s="6" t="n">
        <v>667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loss) before income taxes and income of investments accounted for under the equity method</t>
        </is>
      </c>
      <c r="B4" s="6" t="n">
        <v>2263373</v>
      </c>
      <c r="C4" s="6" t="n">
        <v>3272186</v>
      </c>
      <c r="D4" s="6" t="n">
        <v>-1002420</v>
      </c>
    </row>
    <row r="5">
      <c r="A5" s="4" t="inlineStr">
        <is>
          <t>Deferred tax liabilities, net</t>
        </is>
      </c>
      <c r="B5" s="5" t="n">
        <v>2506870</v>
      </c>
      <c r="C5" s="5" t="n">
        <v>2250364</v>
      </c>
      <c r="D5" s="4" t="inlineStr">
        <is>
          <t xml:space="preserve"> </t>
        </is>
      </c>
    </row>
    <row r="6">
      <c r="A6" s="4" t="inlineStr">
        <is>
          <t>Deferred tax assets</t>
        </is>
      </c>
      <c r="B6" s="5" t="n">
        <v>261004</v>
      </c>
      <c r="C6" s="5" t="n">
        <v>275756</v>
      </c>
      <c r="D6" s="4" t="inlineStr">
        <is>
          <t xml:space="preserve"> </t>
        </is>
      </c>
    </row>
    <row r="7">
      <c r="A7" s="4" t="inlineStr">
        <is>
          <t>Deferred tax liabilities</t>
        </is>
      </c>
      <c r="B7" s="5" t="n">
        <v>2767874</v>
      </c>
      <c r="C7" s="5" t="n">
        <v>2526120</v>
      </c>
      <c r="D7" s="4" t="inlineStr">
        <is>
          <t xml:space="preserve"> </t>
        </is>
      </c>
    </row>
    <row r="8">
      <c r="A8" s="4" t="inlineStr">
        <is>
          <t>Valuation allowance, deferred tax asset, increase (decrease)</t>
        </is>
      </c>
      <c r="B8" s="5" t="n">
        <v>-15000</v>
      </c>
      <c r="C8" s="5" t="n">
        <v>-49000</v>
      </c>
      <c r="D8" s="5" t="n">
        <v>-32000</v>
      </c>
    </row>
    <row r="9">
      <c r="A9" s="4" t="inlineStr">
        <is>
          <t>Operating loss carryforward, used during period</t>
        </is>
      </c>
      <c r="B9" s="5" t="n">
        <v>6000</v>
      </c>
      <c r="C9" s="4" t="inlineStr">
        <is>
          <t xml:space="preserve"> </t>
        </is>
      </c>
      <c r="D9" s="4" t="inlineStr">
        <is>
          <t xml:space="preserve"> </t>
        </is>
      </c>
    </row>
    <row r="10">
      <c r="A10" s="4" t="inlineStr">
        <is>
          <t>Unrecognized tax benefits</t>
        </is>
      </c>
      <c r="B10" s="5" t="n">
        <v>100</v>
      </c>
      <c r="C10" s="5" t="n">
        <v>17000</v>
      </c>
      <c r="D10" s="5" t="n">
        <v>32000</v>
      </c>
    </row>
    <row r="11">
      <c r="A11" s="4" t="inlineStr">
        <is>
          <t>Increase, prior period tax positions</t>
        </is>
      </c>
      <c r="B11" s="5" t="n">
        <v>10</v>
      </c>
      <c r="C11" s="4" t="inlineStr">
        <is>
          <t xml:space="preserve"> </t>
        </is>
      </c>
      <c r="D11" s="5" t="n">
        <v>1000</v>
      </c>
    </row>
    <row r="12">
      <c r="A12" s="4" t="inlineStr">
        <is>
          <t>Decrease, prior period tax positions</t>
        </is>
      </c>
      <c r="B12" s="5" t="n">
        <v>8000</v>
      </c>
      <c r="C12" s="5" t="n">
        <v>6000</v>
      </c>
      <c r="D12" s="6" t="n">
        <v>6000</v>
      </c>
    </row>
    <row r="13">
      <c r="A13" s="4" t="inlineStr">
        <is>
          <t>Decrease, resulting from settlements with taxing authorities</t>
        </is>
      </c>
      <c r="B13" s="6" t="n">
        <v>9000</v>
      </c>
      <c r="C13" s="4" t="inlineStr">
        <is>
          <t xml:space="preserve"> </t>
        </is>
      </c>
      <c r="D13" s="4" t="inlineStr">
        <is>
          <t xml:space="preserve"> </t>
        </is>
      </c>
    </row>
    <row r="14">
      <c r="A14" s="4" t="inlineStr">
        <is>
          <t>Increase, current period tax positions</t>
        </is>
      </c>
      <c r="B14" s="4" t="inlineStr">
        <is>
          <t xml:space="preserve"> </t>
        </is>
      </c>
      <c r="C14" s="5" t="n">
        <v>100</v>
      </c>
      <c r="D14" s="4" t="inlineStr">
        <is>
          <t xml:space="preserve"> </t>
        </is>
      </c>
    </row>
    <row r="15">
      <c r="A15" s="4" t="inlineStr">
        <is>
          <t>Decrease, unrecognized tax benefits as a result of a lapse of the applicable statute of limitations</t>
        </is>
      </c>
      <c r="B15" s="4" t="inlineStr">
        <is>
          <t xml:space="preserve"> </t>
        </is>
      </c>
      <c r="C15" s="6" t="n">
        <v>9000</v>
      </c>
      <c r="D15" s="4" t="inlineStr">
        <is>
          <t xml:space="preserve"> </t>
        </is>
      </c>
    </row>
    <row r="16">
      <c r="A16" s="4" t="inlineStr">
        <is>
          <t>Local statutory tax rate</t>
        </is>
      </c>
      <c r="B16" s="10" t="n">
        <v>0.125</v>
      </c>
      <c r="C16" s="10" t="n">
        <v>0.125</v>
      </c>
      <c r="D16" s="10" t="n">
        <v>0.125</v>
      </c>
    </row>
    <row r="17">
      <c r="A17" s="4" t="inlineStr">
        <is>
          <t>Change in Circumstances/Judgment</t>
        </is>
      </c>
      <c r="B17" s="4" t="inlineStr">
        <is>
          <t xml:space="preserve"> </t>
        </is>
      </c>
      <c r="C17" s="4" t="inlineStr">
        <is>
          <t xml:space="preserve"> </t>
        </is>
      </c>
      <c r="D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row>
    <row r="19">
      <c r="A19" s="4" t="inlineStr">
        <is>
          <t>Valuation allowance, deferred tax asset, increase (decrease)</t>
        </is>
      </c>
      <c r="B19" s="6" t="n">
        <v>26000</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Effective Income Tax Rate Reconciliation [Line Items]</t>
        </is>
      </c>
      <c r="B21" s="4" t="inlineStr">
        <is>
          <t xml:space="preserve"> </t>
        </is>
      </c>
      <c r="C21" s="4" t="inlineStr">
        <is>
          <t xml:space="preserve"> </t>
        </is>
      </c>
      <c r="D21" s="4" t="inlineStr">
        <is>
          <t xml:space="preserve"> </t>
        </is>
      </c>
    </row>
    <row r="22">
      <c r="A22" s="4" t="inlineStr">
        <is>
          <t>Income (loss) before income taxes and income of investments accounted for under the equity method</t>
        </is>
      </c>
      <c r="B22" s="5" t="n">
        <v>200000</v>
      </c>
      <c r="C22" s="6" t="n">
        <v>100000</v>
      </c>
      <c r="D22" s="6" t="n">
        <v>100000</v>
      </c>
    </row>
    <row r="23">
      <c r="A23" s="4" t="inlineStr">
        <is>
          <t>Other | Internal Revenue Service (IRS)</t>
        </is>
      </c>
      <c r="B23" s="4" t="inlineStr">
        <is>
          <t xml:space="preserve"> </t>
        </is>
      </c>
      <c r="C23" s="4" t="inlineStr">
        <is>
          <t xml:space="preserve"> </t>
        </is>
      </c>
      <c r="D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row>
    <row r="25">
      <c r="A25" s="4" t="inlineStr">
        <is>
          <t>Operating loss carryforwards</t>
        </is>
      </c>
      <c r="B25" s="5" t="n">
        <v>388000</v>
      </c>
      <c r="C25" s="4" t="inlineStr">
        <is>
          <t xml:space="preserve"> </t>
        </is>
      </c>
      <c r="D25" s="4" t="inlineStr">
        <is>
          <t xml:space="preserve"> </t>
        </is>
      </c>
    </row>
    <row r="26">
      <c r="A26" s="4" t="inlineStr">
        <is>
          <t>Other | No expiration date | Internal Revenue Service (IRS)</t>
        </is>
      </c>
      <c r="B26" s="4" t="inlineStr">
        <is>
          <t xml:space="preserve"> </t>
        </is>
      </c>
      <c r="C26" s="4" t="inlineStr">
        <is>
          <t xml:space="preserve"> </t>
        </is>
      </c>
      <c r="D26" s="4" t="inlineStr">
        <is>
          <t xml:space="preserve"> </t>
        </is>
      </c>
    </row>
    <row r="27">
      <c r="A27" s="3" t="inlineStr">
        <is>
          <t>Effective Income Tax Rate Reconciliation [Line Items]</t>
        </is>
      </c>
      <c r="B27" s="4" t="inlineStr">
        <is>
          <t xml:space="preserve"> </t>
        </is>
      </c>
      <c r="C27" s="4" t="inlineStr">
        <is>
          <t xml:space="preserve"> </t>
        </is>
      </c>
      <c r="D27" s="4" t="inlineStr">
        <is>
          <t xml:space="preserve"> </t>
        </is>
      </c>
    </row>
    <row r="28">
      <c r="A28" s="4" t="inlineStr">
        <is>
          <t>Operating loss carryforwards</t>
        </is>
      </c>
      <c r="B28" s="5" t="n">
        <v>253000</v>
      </c>
      <c r="C28" s="4" t="inlineStr">
        <is>
          <t xml:space="preserve"> </t>
        </is>
      </c>
      <c r="D28" s="4" t="inlineStr">
        <is>
          <t xml:space="preserve"> </t>
        </is>
      </c>
    </row>
    <row r="29">
      <c r="A29" s="4" t="inlineStr">
        <is>
          <t>Other | Expires Between 2028 and 2038 | Internal Revenue Service (IRS)</t>
        </is>
      </c>
      <c r="B29" s="4" t="inlineStr">
        <is>
          <t xml:space="preserve"> </t>
        </is>
      </c>
      <c r="C29" s="4" t="inlineStr">
        <is>
          <t xml:space="preserve"> </t>
        </is>
      </c>
      <c r="D29" s="4" t="inlineStr">
        <is>
          <t xml:space="preserve"> </t>
        </is>
      </c>
    </row>
    <row r="30">
      <c r="A30" s="3" t="inlineStr">
        <is>
          <t>Effective Income Tax Rate Reconciliation [Line Items]</t>
        </is>
      </c>
      <c r="B30" s="4" t="inlineStr">
        <is>
          <t xml:space="preserve"> </t>
        </is>
      </c>
      <c r="C30" s="4" t="inlineStr">
        <is>
          <t xml:space="preserve"> </t>
        </is>
      </c>
      <c r="D30" s="4" t="inlineStr">
        <is>
          <t xml:space="preserve"> </t>
        </is>
      </c>
    </row>
    <row r="31">
      <c r="A31" s="4" t="inlineStr">
        <is>
          <t>Operating loss carryforwards</t>
        </is>
      </c>
      <c r="B31" s="5" t="n">
        <v>135000</v>
      </c>
      <c r="C31" s="4" t="inlineStr">
        <is>
          <t xml:space="preserve"> </t>
        </is>
      </c>
      <c r="D31" s="4" t="inlineStr">
        <is>
          <t xml:space="preserve"> </t>
        </is>
      </c>
    </row>
    <row r="32">
      <c r="A32" s="4" t="inlineStr">
        <is>
          <t>Other | Subject To Annual Limitation | Internal Revenue Service (IRS)</t>
        </is>
      </c>
      <c r="B32" s="4" t="inlineStr">
        <is>
          <t xml:space="preserve"> </t>
        </is>
      </c>
      <c r="C32" s="4" t="inlineStr">
        <is>
          <t xml:space="preserve"> </t>
        </is>
      </c>
      <c r="D32" s="4" t="inlineStr">
        <is>
          <t xml:space="preserve"> </t>
        </is>
      </c>
    </row>
    <row r="33">
      <c r="A33" s="3" t="inlineStr">
        <is>
          <t>Effective Income Tax Rate Reconciliation [Line Items]</t>
        </is>
      </c>
      <c r="B33" s="4" t="inlineStr">
        <is>
          <t xml:space="preserve"> </t>
        </is>
      </c>
      <c r="C33" s="4" t="inlineStr">
        <is>
          <t xml:space="preserve"> </t>
        </is>
      </c>
      <c r="D33" s="4" t="inlineStr">
        <is>
          <t xml:space="preserve"> </t>
        </is>
      </c>
    </row>
    <row r="34">
      <c r="A34" s="4" t="inlineStr">
        <is>
          <t>Operating loss carryforwards</t>
        </is>
      </c>
      <c r="B34" s="5" t="n">
        <v>52000</v>
      </c>
      <c r="C34" s="4" t="inlineStr">
        <is>
          <t xml:space="preserve"> </t>
        </is>
      </c>
      <c r="D34" s="4" t="inlineStr">
        <is>
          <t xml:space="preserve"> </t>
        </is>
      </c>
    </row>
    <row r="35">
      <c r="A35" s="4" t="inlineStr">
        <is>
          <t>Ireland</t>
        </is>
      </c>
      <c r="B35" s="4" t="inlineStr">
        <is>
          <t xml:space="preserve"> </t>
        </is>
      </c>
      <c r="C35" s="4" t="inlineStr">
        <is>
          <t xml:space="preserve"> </t>
        </is>
      </c>
      <c r="D35" s="4" t="inlineStr">
        <is>
          <t xml:space="preserve"> </t>
        </is>
      </c>
    </row>
    <row r="36">
      <c r="A36" s="3" t="inlineStr">
        <is>
          <t>Effective Income Tax Rate Reconciliation [Line Items]</t>
        </is>
      </c>
      <c r="B36" s="4" t="inlineStr">
        <is>
          <t xml:space="preserve"> </t>
        </is>
      </c>
      <c r="C36" s="4" t="inlineStr">
        <is>
          <t xml:space="preserve"> </t>
        </is>
      </c>
      <c r="D36" s="4" t="inlineStr">
        <is>
          <t xml:space="preserve"> </t>
        </is>
      </c>
    </row>
    <row r="37">
      <c r="A37" s="4" t="inlineStr">
        <is>
          <t>Income (loss) before income taxes and income of investments accounted for under the equity method</t>
        </is>
      </c>
      <c r="B37" s="5" t="n">
        <v>2100000</v>
      </c>
      <c r="C37" s="5" t="n">
        <v>3200000</v>
      </c>
      <c r="D37" s="6" t="n">
        <v>-1100000</v>
      </c>
    </row>
    <row r="38">
      <c r="A38" s="4" t="inlineStr">
        <is>
          <t>Deferred tax liabilities, net</t>
        </is>
      </c>
      <c r="B38" s="6" t="n">
        <v>2599660</v>
      </c>
      <c r="C38" s="6" t="n">
        <v>2317069</v>
      </c>
      <c r="D38" s="4" t="inlineStr">
        <is>
          <t xml:space="preserve"> </t>
        </is>
      </c>
    </row>
    <row r="39">
      <c r="A39" s="4" t="inlineStr">
        <is>
          <t>Local statutory tax rate</t>
        </is>
      </c>
      <c r="B39" s="10" t="n">
        <v>0.125</v>
      </c>
      <c r="C39" s="4" t="inlineStr">
        <is>
          <t xml:space="preserve"> </t>
        </is>
      </c>
      <c r="D39" s="4" t="inlineStr">
        <is>
          <t xml:space="preserve"> </t>
        </is>
      </c>
    </row>
    <row r="40">
      <c r="A40" s="4" t="inlineStr">
        <is>
          <t>Valuation allowance, recognized</t>
        </is>
      </c>
      <c r="B40" s="6" t="n">
        <v>19000</v>
      </c>
      <c r="C40" s="4" t="inlineStr">
        <is>
          <t xml:space="preserve"> </t>
        </is>
      </c>
      <c r="D40" s="4" t="inlineStr">
        <is>
          <t xml:space="preserve"> </t>
        </is>
      </c>
    </row>
    <row r="41">
      <c r="A41" s="4" t="inlineStr">
        <is>
          <t>Tax credit carryforward, amount</t>
        </is>
      </c>
      <c r="B41" s="5" t="n">
        <v>15000</v>
      </c>
      <c r="C41" s="4" t="inlineStr">
        <is>
          <t xml:space="preserve"> </t>
        </is>
      </c>
      <c r="D41" s="4" t="inlineStr">
        <is>
          <t xml:space="preserve"> </t>
        </is>
      </c>
    </row>
    <row r="42">
      <c r="A42" s="4" t="inlineStr">
        <is>
          <t>Ireland | No expiration date</t>
        </is>
      </c>
      <c r="B42" s="4" t="inlineStr">
        <is>
          <t xml:space="preserve"> </t>
        </is>
      </c>
      <c r="C42" s="4" t="inlineStr">
        <is>
          <t xml:space="preserve"> </t>
        </is>
      </c>
      <c r="D42" s="4" t="inlineStr">
        <is>
          <t xml:space="preserve"> </t>
        </is>
      </c>
    </row>
    <row r="43">
      <c r="A43" s="3" t="inlineStr">
        <is>
          <t>Effective Income Tax Rate Reconciliation [Line Items]</t>
        </is>
      </c>
      <c r="B43" s="4" t="inlineStr">
        <is>
          <t xml:space="preserve"> </t>
        </is>
      </c>
      <c r="C43" s="4" t="inlineStr">
        <is>
          <t xml:space="preserve"> </t>
        </is>
      </c>
      <c r="D43" s="4" t="inlineStr">
        <is>
          <t xml:space="preserve"> </t>
        </is>
      </c>
    </row>
    <row r="44">
      <c r="A44" s="4" t="inlineStr">
        <is>
          <t>Operating loss carryforwards</t>
        </is>
      </c>
      <c r="B44" s="5" t="n">
        <v>13700000</v>
      </c>
      <c r="C44" s="4" t="inlineStr">
        <is>
          <t xml:space="preserve"> </t>
        </is>
      </c>
      <c r="D44" s="4" t="inlineStr">
        <is>
          <t xml:space="preserve"> </t>
        </is>
      </c>
    </row>
    <row r="45">
      <c r="A45" s="4" t="inlineStr">
        <is>
          <t>State and Local Jurisdiction | Internal Revenue Service (IRS)</t>
        </is>
      </c>
      <c r="B45" s="4" t="inlineStr">
        <is>
          <t xml:space="preserve"> </t>
        </is>
      </c>
      <c r="C45" s="4" t="inlineStr">
        <is>
          <t xml:space="preserve"> </t>
        </is>
      </c>
      <c r="D45" s="4" t="inlineStr">
        <is>
          <t xml:space="preserve"> </t>
        </is>
      </c>
    </row>
    <row r="46">
      <c r="A46" s="3" t="inlineStr">
        <is>
          <t>Effective Income Tax Rate Reconciliation [Line Items]</t>
        </is>
      </c>
      <c r="B46" s="4" t="inlineStr">
        <is>
          <t xml:space="preserve"> </t>
        </is>
      </c>
      <c r="C46" s="4" t="inlineStr">
        <is>
          <t xml:space="preserve"> </t>
        </is>
      </c>
      <c r="D46" s="4" t="inlineStr">
        <is>
          <t xml:space="preserve"> </t>
        </is>
      </c>
    </row>
    <row r="47">
      <c r="A47" s="4" t="inlineStr">
        <is>
          <t>Operating loss carryforwards</t>
        </is>
      </c>
      <c r="B47" s="5" t="n">
        <v>66000</v>
      </c>
      <c r="C47" s="4" t="inlineStr">
        <is>
          <t xml:space="preserve"> </t>
        </is>
      </c>
      <c r="D47" s="4" t="inlineStr">
        <is>
          <t xml:space="preserve"> </t>
        </is>
      </c>
    </row>
    <row r="48">
      <c r="A48" s="4" t="inlineStr">
        <is>
          <t>State and Local Jurisdiction | No expiration date | Internal Revenue Service (IRS)</t>
        </is>
      </c>
      <c r="B48" s="4" t="inlineStr">
        <is>
          <t xml:space="preserve"> </t>
        </is>
      </c>
      <c r="C48" s="4" t="inlineStr">
        <is>
          <t xml:space="preserve"> </t>
        </is>
      </c>
      <c r="D48" s="4" t="inlineStr">
        <is>
          <t xml:space="preserve"> </t>
        </is>
      </c>
    </row>
    <row r="49">
      <c r="A49" s="3" t="inlineStr">
        <is>
          <t>Effective Income Tax Rate Reconciliation [Line Items]</t>
        </is>
      </c>
      <c r="B49" s="4" t="inlineStr">
        <is>
          <t xml:space="preserve"> </t>
        </is>
      </c>
      <c r="C49" s="4" t="inlineStr">
        <is>
          <t xml:space="preserve"> </t>
        </is>
      </c>
      <c r="D49" s="4" t="inlineStr">
        <is>
          <t xml:space="preserve"> </t>
        </is>
      </c>
    </row>
    <row r="50">
      <c r="A50" s="4" t="inlineStr">
        <is>
          <t>Operating loss carryforwards</t>
        </is>
      </c>
      <c r="B50" s="5" t="n">
        <v>33000</v>
      </c>
      <c r="C50" s="4" t="inlineStr">
        <is>
          <t xml:space="preserve"> </t>
        </is>
      </c>
      <c r="D50" s="4" t="inlineStr">
        <is>
          <t xml:space="preserve"> </t>
        </is>
      </c>
    </row>
    <row r="51">
      <c r="A51" s="4" t="inlineStr">
        <is>
          <t>State and Local Jurisdiction | Expires Between 2025 and 2044 | Internal Revenue Service (IRS)</t>
        </is>
      </c>
      <c r="B51" s="4" t="inlineStr">
        <is>
          <t xml:space="preserve"> </t>
        </is>
      </c>
      <c r="C51" s="4" t="inlineStr">
        <is>
          <t xml:space="preserve"> </t>
        </is>
      </c>
      <c r="D51" s="4" t="inlineStr">
        <is>
          <t xml:space="preserve"> </t>
        </is>
      </c>
    </row>
    <row r="52">
      <c r="A52" s="3" t="inlineStr">
        <is>
          <t>Effective Income Tax Rate Reconciliation [Line Items]</t>
        </is>
      </c>
      <c r="B52" s="4" t="inlineStr">
        <is>
          <t xml:space="preserve"> </t>
        </is>
      </c>
      <c r="C52" s="4" t="inlineStr">
        <is>
          <t xml:space="preserve"> </t>
        </is>
      </c>
      <c r="D52" s="4" t="inlineStr">
        <is>
          <t xml:space="preserve"> </t>
        </is>
      </c>
    </row>
    <row r="53">
      <c r="A53" s="4" t="inlineStr">
        <is>
          <t>Operating loss carryforwards</t>
        </is>
      </c>
      <c r="B53" s="6" t="n">
        <v>33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Movement in Valuation Allowance [Roll Forward]</t>
        </is>
      </c>
      <c r="B3" s="4" t="inlineStr">
        <is>
          <t xml:space="preserve"> </t>
        </is>
      </c>
      <c r="C3" s="4" t="inlineStr">
        <is>
          <t xml:space="preserve"> </t>
        </is>
      </c>
      <c r="D3" s="4" t="inlineStr">
        <is>
          <t xml:space="preserve"> </t>
        </is>
      </c>
    </row>
    <row r="4">
      <c r="A4" s="4" t="inlineStr">
        <is>
          <t>Valuation allowance at beginning of period</t>
        </is>
      </c>
      <c r="B4" s="6" t="n">
        <v>70812</v>
      </c>
      <c r="C4" s="6" t="n">
        <v>119961</v>
      </c>
      <c r="D4" s="6" t="n">
        <v>152077</v>
      </c>
    </row>
    <row r="5">
      <c r="A5" s="4" t="inlineStr">
        <is>
          <t>Increase of allowance included in income tax expense</t>
        </is>
      </c>
      <c r="B5" s="5" t="n">
        <v>21396</v>
      </c>
      <c r="C5" s="5" t="n">
        <v>2035</v>
      </c>
      <c r="D5" s="5" t="n">
        <v>5810</v>
      </c>
    </row>
    <row r="6">
      <c r="A6" s="4" t="inlineStr">
        <is>
          <t>Decrease of allowance included in income tax expense</t>
        </is>
      </c>
      <c r="B6" s="5" t="n">
        <v>36252</v>
      </c>
      <c r="C6" s="5" t="n">
        <v>51184</v>
      </c>
      <c r="D6" s="5" t="n">
        <v>37926</v>
      </c>
    </row>
    <row r="7">
      <c r="A7" s="4" t="inlineStr">
        <is>
          <t>Net decrease in valuation allowance</t>
        </is>
      </c>
      <c r="B7" s="5" t="n">
        <v>-14856</v>
      </c>
      <c r="C7" s="5" t="n">
        <v>-49149</v>
      </c>
      <c r="D7" s="5" t="n">
        <v>-32116</v>
      </c>
    </row>
    <row r="8">
      <c r="A8" s="4" t="inlineStr">
        <is>
          <t>Valuation allowance at end of period</t>
        </is>
      </c>
      <c r="B8" s="6" t="n">
        <v>55956</v>
      </c>
      <c r="C8" s="6" t="n">
        <v>70812</v>
      </c>
      <c r="D8" s="6" t="n">
        <v>11996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maining lease term (up to)</t>
        </is>
      </c>
      <c r="B4" s="4" t="inlineStr">
        <is>
          <t>17 years</t>
        </is>
      </c>
      <c r="C4" s="4" t="inlineStr">
        <is>
          <t xml:space="preserve"> </t>
        </is>
      </c>
    </row>
    <row r="5">
      <c r="A5" s="4" t="inlineStr">
        <is>
          <t>Lease extension term</t>
        </is>
      </c>
      <c r="B5" s="4" t="inlineStr">
        <is>
          <t>10 years</t>
        </is>
      </c>
      <c r="C5" s="4" t="inlineStr">
        <is>
          <t xml:space="preserve"> </t>
        </is>
      </c>
    </row>
    <row r="6">
      <c r="A6" s="4" t="inlineStr">
        <is>
          <t>Operating lease right of use asset</t>
        </is>
      </c>
      <c r="B6" s="6" t="n">
        <v>45970</v>
      </c>
      <c r="C6" s="6" t="n">
        <v>57009</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Operating lease, liability</t>
        </is>
      </c>
      <c r="B8" s="6" t="n">
        <v>55777</v>
      </c>
      <c r="C8" s="6" t="n">
        <v>92083</v>
      </c>
    </row>
    <row r="9">
      <c r="A9" s="4" t="inlineStr">
        <is>
          <t>Finance Lease, Liability, Statement of Financial Position [Extensible List]</t>
        </is>
      </c>
      <c r="B9" s="4" t="inlineStr">
        <is>
          <t>Debt</t>
        </is>
      </c>
      <c r="C9" s="4" t="inlineStr">
        <is>
          <t>Debt</t>
        </is>
      </c>
    </row>
    <row r="10">
      <c r="A10" s="4" t="inlineStr">
        <is>
          <t>Present value of lease liabilities</t>
        </is>
      </c>
      <c r="B10" s="6" t="n">
        <v>135761</v>
      </c>
      <c r="C10" s="6" t="n">
        <v>14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 weighted average remaining lease term</t>
        </is>
      </c>
      <c r="B3" s="4" t="inlineStr">
        <is>
          <t>5 years 7 months 6 days</t>
        </is>
      </c>
      <c r="C3" s="4" t="inlineStr">
        <is>
          <t>4 years 3 months 18 days</t>
        </is>
      </c>
    </row>
    <row r="4">
      <c r="A4" s="4" t="inlineStr">
        <is>
          <t>Finance lease, weighted average remaining lease term</t>
        </is>
      </c>
      <c r="B4" s="4" t="inlineStr">
        <is>
          <t>12 years 8 months 12 days</t>
        </is>
      </c>
      <c r="C4" s="4" t="inlineStr">
        <is>
          <t>13 years 8 months 12 days</t>
        </is>
      </c>
    </row>
    <row r="5">
      <c r="A5" s="3" t="inlineStr">
        <is>
          <t>Weighted average discount rate</t>
        </is>
      </c>
      <c r="B5" s="4" t="inlineStr">
        <is>
          <t xml:space="preserve"> </t>
        </is>
      </c>
      <c r="C5" s="4" t="inlineStr">
        <is>
          <t xml:space="preserve"> </t>
        </is>
      </c>
    </row>
    <row r="6">
      <c r="A6" s="4" t="inlineStr">
        <is>
          <t>Operating lease, weighted average discount rate (in percentage)</t>
        </is>
      </c>
      <c r="B6" s="10" t="n">
        <v>0.066</v>
      </c>
      <c r="C6" s="10" t="n">
        <v>0.041</v>
      </c>
    </row>
    <row r="7">
      <c r="A7" s="4" t="inlineStr">
        <is>
          <t>Finance lease, weighted average discount rate (in percentage)</t>
        </is>
      </c>
      <c r="B7" s="10" t="n">
        <v>0.065</v>
      </c>
      <c r="C7" s="10" t="n">
        <v>0.0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5717</v>
      </c>
      <c r="C3" s="4" t="inlineStr">
        <is>
          <t xml:space="preserve"> </t>
        </is>
      </c>
    </row>
    <row r="4">
      <c r="A4" s="4" t="inlineStr">
        <is>
          <t>2026</t>
        </is>
      </c>
      <c r="B4" s="5" t="n">
        <v>12127</v>
      </c>
      <c r="C4" s="4" t="inlineStr">
        <is>
          <t xml:space="preserve"> </t>
        </is>
      </c>
    </row>
    <row r="5">
      <c r="A5" s="4" t="inlineStr">
        <is>
          <t>2027</t>
        </is>
      </c>
      <c r="B5" s="5" t="n">
        <v>12177</v>
      </c>
      <c r="C5" s="4" t="inlineStr">
        <is>
          <t xml:space="preserve"> </t>
        </is>
      </c>
    </row>
    <row r="6">
      <c r="A6" s="4" t="inlineStr">
        <is>
          <t>2028</t>
        </is>
      </c>
      <c r="B6" s="5" t="n">
        <v>11838</v>
      </c>
      <c r="C6" s="4" t="inlineStr">
        <is>
          <t xml:space="preserve"> </t>
        </is>
      </c>
    </row>
    <row r="7">
      <c r="A7" s="4" t="inlineStr">
        <is>
          <t>2029</t>
        </is>
      </c>
      <c r="B7" s="5" t="n">
        <v>9840</v>
      </c>
      <c r="C7" s="4" t="inlineStr">
        <is>
          <t xml:space="preserve"> </t>
        </is>
      </c>
    </row>
    <row r="8">
      <c r="A8" s="4" t="inlineStr">
        <is>
          <t>Thereafter</t>
        </is>
      </c>
      <c r="B8" s="5" t="n">
        <v>12817</v>
      </c>
      <c r="C8" s="4" t="inlineStr">
        <is>
          <t xml:space="preserve"> </t>
        </is>
      </c>
    </row>
    <row r="9">
      <c r="A9" s="4" t="inlineStr">
        <is>
          <t>Total lease payments</t>
        </is>
      </c>
      <c r="B9" s="5" t="n">
        <v>74516</v>
      </c>
      <c r="C9" s="4" t="inlineStr">
        <is>
          <t xml:space="preserve"> </t>
        </is>
      </c>
    </row>
    <row r="10">
      <c r="A10" s="4" t="inlineStr">
        <is>
          <t>Less: Imputed interest</t>
        </is>
      </c>
      <c r="B10" s="5" t="n">
        <v>-18739</v>
      </c>
      <c r="C10" s="4" t="inlineStr">
        <is>
          <t xml:space="preserve"> </t>
        </is>
      </c>
    </row>
    <row r="11">
      <c r="A11" s="4" t="inlineStr">
        <is>
          <t>Present value of lease liabilities</t>
        </is>
      </c>
      <c r="B11" s="5" t="n">
        <v>55777</v>
      </c>
      <c r="C11" s="6" t="n">
        <v>92083</v>
      </c>
    </row>
    <row r="12">
      <c r="A12" s="3" t="inlineStr">
        <is>
          <t>Finance leases</t>
        </is>
      </c>
      <c r="B12" s="4" t="inlineStr">
        <is>
          <t xml:space="preserve"> </t>
        </is>
      </c>
      <c r="C12" s="4" t="inlineStr">
        <is>
          <t xml:space="preserve"> </t>
        </is>
      </c>
    </row>
    <row r="13">
      <c r="A13" s="4" t="inlineStr">
        <is>
          <t>2025</t>
        </is>
      </c>
      <c r="B13" s="5" t="n">
        <v>12800</v>
      </c>
      <c r="C13" s="4" t="inlineStr">
        <is>
          <t xml:space="preserve"> </t>
        </is>
      </c>
    </row>
    <row r="14">
      <c r="A14" s="4" t="inlineStr">
        <is>
          <t>2026</t>
        </is>
      </c>
      <c r="B14" s="5" t="n">
        <v>12800</v>
      </c>
      <c r="C14" s="4" t="inlineStr">
        <is>
          <t xml:space="preserve"> </t>
        </is>
      </c>
    </row>
    <row r="15">
      <c r="A15" s="4" t="inlineStr">
        <is>
          <t>2027</t>
        </is>
      </c>
      <c r="B15" s="5" t="n">
        <v>12800</v>
      </c>
      <c r="C15" s="4" t="inlineStr">
        <is>
          <t xml:space="preserve"> </t>
        </is>
      </c>
    </row>
    <row r="16">
      <c r="A16" s="4" t="inlineStr">
        <is>
          <t>2028</t>
        </is>
      </c>
      <c r="B16" s="5" t="n">
        <v>12800</v>
      </c>
      <c r="C16" s="4" t="inlineStr">
        <is>
          <t xml:space="preserve"> </t>
        </is>
      </c>
    </row>
    <row r="17">
      <c r="A17" s="4" t="inlineStr">
        <is>
          <t>2029</t>
        </is>
      </c>
      <c r="B17" s="5" t="n">
        <v>12800</v>
      </c>
      <c r="C17" s="4" t="inlineStr">
        <is>
          <t xml:space="preserve"> </t>
        </is>
      </c>
    </row>
    <row r="18">
      <c r="A18" s="4" t="inlineStr">
        <is>
          <t>Thereafter</t>
        </is>
      </c>
      <c r="B18" s="5" t="n">
        <v>158704</v>
      </c>
      <c r="C18" s="4" t="inlineStr">
        <is>
          <t xml:space="preserve"> </t>
        </is>
      </c>
    </row>
    <row r="19">
      <c r="A19" s="4" t="inlineStr">
        <is>
          <t>Total lease payments</t>
        </is>
      </c>
      <c r="B19" s="5" t="n">
        <v>222705</v>
      </c>
      <c r="C19" s="4" t="inlineStr">
        <is>
          <t xml:space="preserve"> </t>
        </is>
      </c>
    </row>
    <row r="20">
      <c r="A20" s="4" t="inlineStr">
        <is>
          <t>Less: Imputed interest</t>
        </is>
      </c>
      <c r="B20" s="5" t="n">
        <v>-86944</v>
      </c>
      <c r="C20" s="4" t="inlineStr">
        <is>
          <t xml:space="preserve"> </t>
        </is>
      </c>
    </row>
    <row r="21">
      <c r="A21" s="4" t="inlineStr">
        <is>
          <t>Present value of lease liabilities</t>
        </is>
      </c>
      <c r="B21" s="6" t="n">
        <v>135761</v>
      </c>
      <c r="C21" s="6" t="n">
        <v>14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Schedule of Share Repurchase Programs (Details) - USD ($) $ in Thousands</t>
        </is>
      </c>
      <c r="B1" s="2" t="inlineStr">
        <is>
          <t>Dec. 31, 2024</t>
        </is>
      </c>
      <c r="C1" s="2" t="inlineStr">
        <is>
          <t>Sep. 30, 2024</t>
        </is>
      </c>
      <c r="D1" s="2" t="inlineStr">
        <is>
          <t>May 31, 2024</t>
        </is>
      </c>
      <c r="E1" s="2" t="inlineStr">
        <is>
          <t>Feb. 29, 2024</t>
        </is>
      </c>
      <c r="F1" s="2" t="inlineStr">
        <is>
          <t>Oct. 31, 2023</t>
        </is>
      </c>
      <c r="G1" s="2" t="inlineStr">
        <is>
          <t>Sep. 30, 2023</t>
        </is>
      </c>
      <c r="H1" s="2" t="inlineStr">
        <is>
          <t>Jul. 31, 2023</t>
        </is>
      </c>
      <c r="I1" s="2" t="inlineStr">
        <is>
          <t>Apr. 30, 2023</t>
        </is>
      </c>
      <c r="J1" s="2" t="inlineStr">
        <is>
          <t>Mar. 31,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repurchase program, authorized amount</t>
        </is>
      </c>
      <c r="B3" s="6" t="n">
        <v>250</v>
      </c>
      <c r="C3" s="6" t="n">
        <v>500</v>
      </c>
      <c r="D3" s="6" t="n">
        <v>500</v>
      </c>
      <c r="E3" s="6" t="n">
        <v>500</v>
      </c>
      <c r="F3" s="6" t="n">
        <v>500</v>
      </c>
      <c r="G3" s="6" t="n">
        <v>650</v>
      </c>
      <c r="H3" s="6" t="n">
        <v>500</v>
      </c>
      <c r="I3" s="6" t="n">
        <v>500</v>
      </c>
      <c r="J3" s="6" t="n">
        <v>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Narrative (Details) - USD ($) $ / shares in Units, $ in Thousands, shares in Millions</t>
        </is>
      </c>
      <c r="B1" s="2" t="inlineStr">
        <is>
          <t>1 Months Ended</t>
        </is>
      </c>
      <c r="C1" s="2" t="inlineStr">
        <is>
          <t>2 Months Ended</t>
        </is>
      </c>
      <c r="D1" s="2" t="inlineStr">
        <is>
          <t>3 Months Ended</t>
        </is>
      </c>
      <c r="H1" s="2" t="inlineStr">
        <is>
          <t>12 Months Ended</t>
        </is>
      </c>
    </row>
    <row r="2">
      <c r="B2" s="2" t="inlineStr">
        <is>
          <t>Feb. 26, 2025</t>
        </is>
      </c>
      <c r="C2" s="2" t="inlineStr">
        <is>
          <t>Feb. 21, 2025</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May 31, 2024</t>
        </is>
      </c>
      <c r="K2" s="2" t="inlineStr">
        <is>
          <t>Feb. 29, 2024</t>
        </is>
      </c>
      <c r="L2" s="2" t="inlineStr">
        <is>
          <t>Oct. 31, 2023</t>
        </is>
      </c>
      <c r="M2" s="2" t="inlineStr">
        <is>
          <t>Sep. 30, 2023</t>
        </is>
      </c>
      <c r="N2" s="2" t="inlineStr">
        <is>
          <t>Jul. 31, 2023</t>
        </is>
      </c>
      <c r="O2" s="2" t="inlineStr">
        <is>
          <t>Apr. 30, 2023</t>
        </is>
      </c>
      <c r="P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easury stock acquir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16.8</v>
      </c>
      <c r="I4" s="13" t="n">
        <v>44.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easury stock acquired, average cost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87.8</v>
      </c>
      <c r="I5" s="8" t="n">
        <v>59.0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cancell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v>
      </c>
      <c r="I6" s="13" t="n">
        <v>34.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repurchase program, authorized amount</t>
        </is>
      </c>
      <c r="B7" s="4" t="inlineStr">
        <is>
          <t xml:space="preserve"> </t>
        </is>
      </c>
      <c r="C7" s="4" t="inlineStr">
        <is>
          <t xml:space="preserve"> </t>
        </is>
      </c>
      <c r="D7" s="6" t="n">
        <v>250</v>
      </c>
      <c r="E7" s="6" t="n">
        <v>500</v>
      </c>
      <c r="F7" s="4" t="inlineStr">
        <is>
          <t xml:space="preserve"> </t>
        </is>
      </c>
      <c r="G7" s="4" t="inlineStr">
        <is>
          <t xml:space="preserve"> </t>
        </is>
      </c>
      <c r="H7" s="6" t="n">
        <v>250</v>
      </c>
      <c r="I7" s="4" t="inlineStr">
        <is>
          <t xml:space="preserve"> </t>
        </is>
      </c>
      <c r="J7" s="6" t="n">
        <v>500</v>
      </c>
      <c r="K7" s="6" t="n">
        <v>500</v>
      </c>
      <c r="L7" s="6" t="n">
        <v>500</v>
      </c>
      <c r="M7" s="6" t="n">
        <v>650</v>
      </c>
      <c r="N7" s="6" t="n">
        <v>500</v>
      </c>
      <c r="O7" s="6" t="n">
        <v>500</v>
      </c>
      <c r="P7" s="6" t="n">
        <v>500</v>
      </c>
    </row>
    <row r="8">
      <c r="A8" s="4" t="inlineStr">
        <is>
          <t>Dividends, common stock, cash, annu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common stock, cash, quarterly</t>
        </is>
      </c>
      <c r="B9" s="4" t="inlineStr">
        <is>
          <t xml:space="preserve"> </t>
        </is>
      </c>
      <c r="C9" s="4" t="inlineStr">
        <is>
          <t xml:space="preserve"> </t>
        </is>
      </c>
      <c r="D9" s="6" t="n">
        <v>50000</v>
      </c>
      <c r="E9" s="6" t="n">
        <v>50000</v>
      </c>
      <c r="F9" s="6" t="n">
        <v>50000</v>
      </c>
      <c r="G9" s="6" t="n">
        <v>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dividends paid (in usd per share)</t>
        </is>
      </c>
      <c r="B10" s="4" t="inlineStr">
        <is>
          <t xml:space="preserve"> </t>
        </is>
      </c>
      <c r="C10" s="4" t="inlineStr">
        <is>
          <t xml:space="preserve"> </t>
        </is>
      </c>
      <c r="D10" s="8" t="n">
        <v>0.25</v>
      </c>
      <c r="E10" s="8" t="n">
        <v>0.25</v>
      </c>
      <c r="F10" s="8"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rket aucti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redeemed during period,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redeemed during period,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easury stock acquired (in shares)</t>
        </is>
      </c>
      <c r="B17" s="4" t="inlineStr">
        <is>
          <t xml:space="preserve"> </t>
        </is>
      </c>
      <c r="C17" s="13"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easury stock acquired, average cost per share (in dollars per share)</t>
        </is>
      </c>
      <c r="B18" s="4" t="inlineStr">
        <is>
          <t xml:space="preserve"> </t>
        </is>
      </c>
      <c r="C18" s="8" t="n">
        <v>94.7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repurchase program, authorized amount</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dividends declared (in usd per share)</t>
        </is>
      </c>
      <c r="B20" s="8" t="n">
        <v>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eneral Electri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easury stock acquir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36.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sheetData>
  <mergeCells count="3">
    <mergeCell ref="A1:A2"/>
    <mergeCell ref="D1:G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1" customWidth="1" min="6" max="6"/>
  </cols>
  <sheetData>
    <row r="1">
      <c r="A1" s="1" t="inlineStr">
        <is>
          <t>Share-based compensation - Narrative (Details) $ in Thousands, shares in Millions</t>
        </is>
      </c>
      <c r="B1" s="2" t="inlineStr">
        <is>
          <t>12 Months Ended</t>
        </is>
      </c>
    </row>
    <row r="2">
      <c r="B2" s="2" t="inlineStr">
        <is>
          <t>Dec. 31, 2024 USD ($)</t>
        </is>
      </c>
      <c r="C2" s="2" t="inlineStr">
        <is>
          <t>Dec. 31, 2023 USD ($)</t>
        </is>
      </c>
      <c r="D2" s="2" t="inlineStr">
        <is>
          <t>Dec. 31, 2022 USD ($)</t>
        </is>
      </c>
      <c r="E2" s="2" t="inlineStr">
        <is>
          <t>May 31, 2014 shares</t>
        </is>
      </c>
      <c r="F2" s="2" t="inlineStr">
        <is>
          <t>Mar. 31, 2012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 | $</t>
        </is>
      </c>
      <c r="B4" s="6" t="n">
        <v>111140</v>
      </c>
      <c r="C4" s="6" t="n">
        <v>97058</v>
      </c>
      <c r="D4" s="6" t="n">
        <v>102848</v>
      </c>
      <c r="E4" s="4" t="inlineStr">
        <is>
          <t xml:space="preserve"> </t>
        </is>
      </c>
      <c r="F4" s="4" t="inlineStr">
        <is>
          <t xml:space="preserve"> </t>
        </is>
      </c>
    </row>
    <row r="5">
      <c r="A5" s="4" t="inlineStr">
        <is>
          <t>Income tax benefit for share-based compensation | $</t>
        </is>
      </c>
      <c r="B5" s="6" t="n">
        <v>19000</v>
      </c>
      <c r="C5" s="6" t="n">
        <v>16000</v>
      </c>
      <c r="D5" s="4" t="inlineStr">
        <is>
          <t xml:space="preserve"> </t>
        </is>
      </c>
      <c r="E5" s="4" t="inlineStr">
        <is>
          <t xml:space="preserve"> </t>
        </is>
      </c>
      <c r="F5" s="4" t="inlineStr">
        <is>
          <t xml:space="preserve"> </t>
        </is>
      </c>
    </row>
    <row r="6">
      <c r="A6" s="4" t="inlineStr">
        <is>
          <t>Equity Incentive Plan 201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awards available for grants (in shares) | shares</t>
        </is>
      </c>
      <c r="B8" s="4" t="inlineStr">
        <is>
          <t xml:space="preserve"> </t>
        </is>
      </c>
      <c r="C8" s="4" t="inlineStr">
        <is>
          <t xml:space="preserve"> </t>
        </is>
      </c>
      <c r="D8" s="4" t="inlineStr">
        <is>
          <t xml:space="preserve"> </t>
        </is>
      </c>
      <c r="E8" s="4" t="inlineStr">
        <is>
          <t xml:space="preserve"> </t>
        </is>
      </c>
      <c r="F8" s="13" t="n">
        <v>8.1</v>
      </c>
    </row>
    <row r="9">
      <c r="A9" s="4" t="inlineStr">
        <is>
          <t>Equity Incentive Plan 20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awards available for grants (in shares) | shares</t>
        </is>
      </c>
      <c r="B11" s="4" t="inlineStr">
        <is>
          <t xml:space="preserve"> </t>
        </is>
      </c>
      <c r="C11" s="4" t="inlineStr">
        <is>
          <t xml:space="preserve"> </t>
        </is>
      </c>
      <c r="D11" s="4" t="inlineStr">
        <is>
          <t xml:space="preserve"> </t>
        </is>
      </c>
      <c r="E11" s="13" t="n">
        <v>8.5</v>
      </c>
      <c r="F11" s="4" t="inlineStr">
        <is>
          <t xml:space="preserve"> </t>
        </is>
      </c>
    </row>
    <row r="12">
      <c r="A12" s="4" t="inlineStr">
        <is>
          <t>NV Equity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convertible to common shares, conversion ratio</t>
        </is>
      </c>
      <c r="B14" s="5" t="n">
        <v>1</v>
      </c>
      <c r="C14" s="4" t="inlineStr">
        <is>
          <t xml:space="preserve"> </t>
        </is>
      </c>
      <c r="D14" s="4" t="inlineStr">
        <is>
          <t xml:space="preserve"> </t>
        </is>
      </c>
      <c r="E14" s="4" t="inlineStr">
        <is>
          <t xml:space="preserve"> </t>
        </is>
      </c>
      <c r="F14" s="4" t="inlineStr">
        <is>
          <t xml:space="preserve"> </t>
        </is>
      </c>
    </row>
    <row r="15">
      <c r="A15" s="4" t="inlineStr">
        <is>
          <t>NV Equity Pla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award vesting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NV Equity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award vesting period</t>
        </is>
      </c>
      <c r="B20" s="4" t="inlineStr">
        <is>
          <t>5 years</t>
        </is>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Basis of presentation</t>
        </is>
      </c>
      <c r="B4" s="4" t="inlineStr">
        <is>
          <t>Basis of presentation General Our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 Due to rounding, numbers presented throughout this document may not add up precisely to the totals provided and percentages may not precisely reflect the absolute figures. 2. Basis of presentation (Continu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the reported carrying values of flight equipment, intangible assets, investment in finance leases, net, investments, trade receivables and notes receivable, deferred tax assets, unrecognized tax benefits and maintenance liabilities. Actual results may differ from our estimates under different conditions, sometimes materially. Risk and Uncertainties In the normal course of business, we encounter several significant types of economic risk, including credit risk, market risk and risks associated with exposure to the aviation industry.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Risks associated with exposure to the aviation industry include the risk of a downturn in the commercial aviation industry, which could adversely impact lessee ability to make payments, increase the risk of unscheduled lease terminations and depress lease rates and the value of the Company’s flight equipment. We face significant competition and our business may be adversely affected if market participants change as a result of restructuring or bankruptcies, mergers and acquisitions, or new entities entering or exiting the industry. After a sustained period of relatively low inflation rates, rates of inflation increased significantly during the years ended December 31, 2023 and 2022, reaching or exceeding recent historical highs in the United States, the European Union, the United Kingdom, and other countries. Rates of inflation have decreased in a number of these countries during the year ended December 31, 2024. However, recent political developments, including the change in the U.S. presidential administration, could result in tariffs or other new policies which could be inflationary. High rates of inflation may have a number of adverse effects on our business. Inflation may increase the costs of goods, services and labor used in our operations, thereby increasing our expenses. Increased global inflation has contributed to rising interest rates, which may affect our lease revenues, our interest expense, the market value of our interest rate derivatives, and the market value of our flight equipment. We are exposed to geopolitical, economic and legal risks associated with the international operations of our business and those of our lessees, including many of the economic and political risks associated with emerging markets. We are exposed to concentrated political and economic risks in certain geographical regions in which our lessees are concentrated. The Russian invasion of Ukraine and the impact of resulting sanctions by the United States, the European Union, the United Kingdom and other countries has adversely affected and may continue to affect our business and financial condition, results and cash flows. We are pursuing claims in the London Commercial Court with respect to our assets that remain in Russia against the insurers under our C&amp;P Policy and against our reinsurers under our former Russian lessees’ insurance policies. During the year ended December 31, 2024, we recognized net recoveries related to Ukraine Conflict of $195 million, primarily pursuant to settlements with insurers under our C&amp;P Policy. We intend to continue to vigorously pursue all remaining insurance claims. However, the collection, amount and timing of any potential further recoveries under our C&amp;P Policy is uncertain. Refer to Note 25— Net (recoveries) charges related to Ukraine Conflict and Note 31— Commitments and Contingencies for further details. The supply of commercial aircraft is dominated by Airbus and Boeing and there are a limited number of engine manufacturers. There is a risk that disruptions, including supply chain issues, manufacturing and quality control issues, labor strikes, and any financial instability, at any of these manufacturers may affect our revenues, results of operations, net income and operating cash flows, as our ability to deliver new aircraft and engines to our lessees depends on these manufacturers timely fulfilling their contractual delivery obligations to u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nd Restricted Stock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 ($)</t>
        </is>
      </c>
      <c r="B3" s="4" t="inlineStr">
        <is>
          <t xml:space="preserve"> </t>
        </is>
      </c>
      <c r="C3" s="4" t="inlineStr">
        <is>
          <t xml:space="preserve"> </t>
        </is>
      </c>
      <c r="D3" s="4" t="inlineStr">
        <is>
          <t xml:space="preserve"> </t>
        </is>
      </c>
    </row>
    <row r="4">
      <c r="A4" s="4" t="inlineStr">
        <is>
          <t>Share based compensation expense</t>
        </is>
      </c>
      <c r="B4" s="6" t="n">
        <v>111140</v>
      </c>
      <c r="C4" s="6" t="n">
        <v>97058</v>
      </c>
      <c r="D4" s="6" t="n">
        <v>102848</v>
      </c>
    </row>
    <row r="5">
      <c r="A5" s="4" t="inlineStr">
        <is>
          <t>NV Equity Plan</t>
        </is>
      </c>
      <c r="B5" s="4" t="inlineStr">
        <is>
          <t xml:space="preserve"> </t>
        </is>
      </c>
      <c r="C5" s="4" t="inlineStr">
        <is>
          <t xml:space="preserve"> </t>
        </is>
      </c>
      <c r="D5" s="4" t="inlineStr">
        <is>
          <t xml:space="preserve"> </t>
        </is>
      </c>
    </row>
    <row r="6">
      <c r="A6" s="3" t="inlineStr">
        <is>
          <t>Weighted average grant date fair value ($)</t>
        </is>
      </c>
      <c r="B6" s="4" t="inlineStr">
        <is>
          <t xml:space="preserve"> </t>
        </is>
      </c>
      <c r="C6" s="4" t="inlineStr">
        <is>
          <t xml:space="preserve"> </t>
        </is>
      </c>
      <c r="D6" s="4" t="inlineStr">
        <is>
          <t xml:space="preserve"> </t>
        </is>
      </c>
    </row>
    <row r="7">
      <c r="A7" s="4" t="inlineStr">
        <is>
          <t>Restricted stocks issued (in shares)</t>
        </is>
      </c>
      <c r="B7" s="5" t="n">
        <v>212323</v>
      </c>
      <c r="C7" s="4" t="inlineStr">
        <is>
          <t xml:space="preserve"> </t>
        </is>
      </c>
      <c r="D7" s="4" t="inlineStr">
        <is>
          <t xml:space="preserve"> </t>
        </is>
      </c>
    </row>
    <row r="8">
      <c r="A8" s="4" t="inlineStr">
        <is>
          <t>Time based restricted stock units and restricted stock</t>
        </is>
      </c>
      <c r="B8" s="4" t="inlineStr">
        <is>
          <t xml:space="preserve"> </t>
        </is>
      </c>
      <c r="C8" s="4" t="inlineStr">
        <is>
          <t xml:space="preserve"> </t>
        </is>
      </c>
      <c r="D8" s="4" t="inlineStr">
        <is>
          <t xml:space="preserve"> </t>
        </is>
      </c>
    </row>
    <row r="9">
      <c r="A9" s="3" t="inlineStr">
        <is>
          <t>Number</t>
        </is>
      </c>
      <c r="B9" s="4" t="inlineStr">
        <is>
          <t xml:space="preserve"> </t>
        </is>
      </c>
      <c r="C9" s="4" t="inlineStr">
        <is>
          <t xml:space="preserve"> </t>
        </is>
      </c>
      <c r="D9" s="4" t="inlineStr">
        <is>
          <t xml:space="preserve"> </t>
        </is>
      </c>
    </row>
    <row r="10">
      <c r="A10" s="4" t="inlineStr">
        <is>
          <t>Number at beginning of period (in shares)</t>
        </is>
      </c>
      <c r="B10" s="5" t="n">
        <v>2355437</v>
      </c>
      <c r="C10" s="4" t="inlineStr">
        <is>
          <t xml:space="preserve"> </t>
        </is>
      </c>
      <c r="D10" s="4" t="inlineStr">
        <is>
          <t xml:space="preserve"> </t>
        </is>
      </c>
    </row>
    <row r="11">
      <c r="A11" s="4" t="inlineStr">
        <is>
          <t>Granted (in shares)</t>
        </is>
      </c>
      <c r="B11" s="5" t="n">
        <v>589300</v>
      </c>
      <c r="C11" s="4" t="inlineStr">
        <is>
          <t xml:space="preserve"> </t>
        </is>
      </c>
      <c r="D11" s="4" t="inlineStr">
        <is>
          <t xml:space="preserve"> </t>
        </is>
      </c>
    </row>
    <row r="12">
      <c r="A12" s="4" t="inlineStr">
        <is>
          <t>Vested (in shares)</t>
        </is>
      </c>
      <c r="B12" s="5" t="n">
        <v>-497003</v>
      </c>
      <c r="C12" s="4" t="inlineStr">
        <is>
          <t xml:space="preserve"> </t>
        </is>
      </c>
      <c r="D12" s="4" t="inlineStr">
        <is>
          <t xml:space="preserve"> </t>
        </is>
      </c>
    </row>
    <row r="13">
      <c r="A13" s="4" t="inlineStr">
        <is>
          <t>Forfeited (in shares)</t>
        </is>
      </c>
      <c r="B13" s="5" t="n">
        <v>-27741</v>
      </c>
      <c r="C13" s="4" t="inlineStr">
        <is>
          <t xml:space="preserve"> </t>
        </is>
      </c>
      <c r="D13" s="4" t="inlineStr">
        <is>
          <t xml:space="preserve"> </t>
        </is>
      </c>
    </row>
    <row r="14">
      <c r="A14" s="4" t="inlineStr">
        <is>
          <t>Number at end of period (in shares)</t>
        </is>
      </c>
      <c r="B14" s="5" t="n">
        <v>2419993</v>
      </c>
      <c r="C14" s="5" t="n">
        <v>2355437</v>
      </c>
      <c r="D14" s="4" t="inlineStr">
        <is>
          <t xml:space="preserve"> </t>
        </is>
      </c>
    </row>
    <row r="15">
      <c r="A15" s="3" t="inlineStr">
        <is>
          <t>Weighted average grant date fair value ($)</t>
        </is>
      </c>
      <c r="B15" s="4" t="inlineStr">
        <is>
          <t xml:space="preserve"> </t>
        </is>
      </c>
      <c r="C15" s="4" t="inlineStr">
        <is>
          <t xml:space="preserve"> </t>
        </is>
      </c>
      <c r="D15" s="4" t="inlineStr">
        <is>
          <t xml:space="preserve"> </t>
        </is>
      </c>
    </row>
    <row r="16">
      <c r="A16" s="4" t="inlineStr">
        <is>
          <t>Number at beginning of period (in USD per share)</t>
        </is>
      </c>
      <c r="B16" s="8" t="n">
        <v>55.8</v>
      </c>
      <c r="C16" s="4" t="inlineStr">
        <is>
          <t xml:space="preserve"> </t>
        </is>
      </c>
      <c r="D16" s="4" t="inlineStr">
        <is>
          <t xml:space="preserve"> </t>
        </is>
      </c>
    </row>
    <row r="17">
      <c r="A17" s="4" t="inlineStr">
        <is>
          <t>Granted (in USD per share)</t>
        </is>
      </c>
      <c r="B17" s="14" t="n">
        <v>85.62</v>
      </c>
      <c r="C17" s="4" t="inlineStr">
        <is>
          <t xml:space="preserve"> </t>
        </is>
      </c>
      <c r="D17" s="4" t="inlineStr">
        <is>
          <t xml:space="preserve"> </t>
        </is>
      </c>
    </row>
    <row r="18">
      <c r="A18" s="4" t="inlineStr">
        <is>
          <t>Vested (in USD per share)</t>
        </is>
      </c>
      <c r="B18" s="14" t="n">
        <v>66.73999999999999</v>
      </c>
      <c r="C18" s="4" t="inlineStr">
        <is>
          <t xml:space="preserve"> </t>
        </is>
      </c>
      <c r="D18" s="4" t="inlineStr">
        <is>
          <t xml:space="preserve"> </t>
        </is>
      </c>
    </row>
    <row r="19">
      <c r="A19" s="4" t="inlineStr">
        <is>
          <t>Forfeited (in USD per share)</t>
        </is>
      </c>
      <c r="B19" s="5" t="n">
        <v>66</v>
      </c>
      <c r="C19" s="4" t="inlineStr">
        <is>
          <t xml:space="preserve"> </t>
        </is>
      </c>
      <c r="D19" s="4" t="inlineStr">
        <is>
          <t xml:space="preserve"> </t>
        </is>
      </c>
    </row>
    <row r="20">
      <c r="A20" s="4" t="inlineStr">
        <is>
          <t>Number at end of period (in USD per share)</t>
        </is>
      </c>
      <c r="B20" s="8" t="n">
        <v>60.7</v>
      </c>
      <c r="C20" s="8" t="n">
        <v>55.8</v>
      </c>
      <c r="D20" s="4" t="inlineStr">
        <is>
          <t xml:space="preserve"> </t>
        </is>
      </c>
    </row>
    <row r="21">
      <c r="A21" s="4" t="inlineStr">
        <is>
          <t>Peformance based restricted stock units and restricted stock</t>
        </is>
      </c>
      <c r="B21" s="4" t="inlineStr">
        <is>
          <t xml:space="preserve"> </t>
        </is>
      </c>
      <c r="C21" s="4" t="inlineStr">
        <is>
          <t xml:space="preserve"> </t>
        </is>
      </c>
      <c r="D21" s="4" t="inlineStr">
        <is>
          <t xml:space="preserve"> </t>
        </is>
      </c>
    </row>
    <row r="22">
      <c r="A22" s="3" t="inlineStr">
        <is>
          <t>Number</t>
        </is>
      </c>
      <c r="B22" s="4" t="inlineStr">
        <is>
          <t xml:space="preserve"> </t>
        </is>
      </c>
      <c r="C22" s="4" t="inlineStr">
        <is>
          <t xml:space="preserve"> </t>
        </is>
      </c>
      <c r="D22" s="4" t="inlineStr">
        <is>
          <t xml:space="preserve"> </t>
        </is>
      </c>
    </row>
    <row r="23">
      <c r="A23" s="4" t="inlineStr">
        <is>
          <t>Number at beginning of period (in shares)</t>
        </is>
      </c>
      <c r="B23" s="5" t="n">
        <v>4390269</v>
      </c>
      <c r="C23" s="4" t="inlineStr">
        <is>
          <t xml:space="preserve"> </t>
        </is>
      </c>
      <c r="D23" s="4" t="inlineStr">
        <is>
          <t xml:space="preserve"> </t>
        </is>
      </c>
    </row>
    <row r="24">
      <c r="A24" s="4" t="inlineStr">
        <is>
          <t>Granted (in shares)</t>
        </is>
      </c>
      <c r="B24" s="5" t="n">
        <v>459233</v>
      </c>
      <c r="C24" s="4" t="inlineStr">
        <is>
          <t xml:space="preserve"> </t>
        </is>
      </c>
      <c r="D24" s="4" t="inlineStr">
        <is>
          <t xml:space="preserve"> </t>
        </is>
      </c>
    </row>
    <row r="25">
      <c r="A25" s="4" t="inlineStr">
        <is>
          <t>Vested (in shares)</t>
        </is>
      </c>
      <c r="B25" s="5" t="n">
        <v>-520350</v>
      </c>
      <c r="C25" s="4" t="inlineStr">
        <is>
          <t xml:space="preserve"> </t>
        </is>
      </c>
      <c r="D25" s="4" t="inlineStr">
        <is>
          <t xml:space="preserve"> </t>
        </is>
      </c>
    </row>
    <row r="26">
      <c r="A26" s="4" t="inlineStr">
        <is>
          <t>Forfeited (in shares)</t>
        </is>
      </c>
      <c r="B26" s="5" t="n">
        <v>-44204</v>
      </c>
      <c r="C26" s="4" t="inlineStr">
        <is>
          <t xml:space="preserve"> </t>
        </is>
      </c>
      <c r="D26" s="4" t="inlineStr">
        <is>
          <t xml:space="preserve"> </t>
        </is>
      </c>
    </row>
    <row r="27">
      <c r="A27" s="4" t="inlineStr">
        <is>
          <t>Number at end of period (in shares)</t>
        </is>
      </c>
      <c r="B27" s="5" t="n">
        <v>4284948</v>
      </c>
      <c r="C27" s="5" t="n">
        <v>4390269</v>
      </c>
      <c r="D27" s="4" t="inlineStr">
        <is>
          <t xml:space="preserve"> </t>
        </is>
      </c>
    </row>
    <row r="28">
      <c r="A28" s="3" t="inlineStr">
        <is>
          <t>Weighted average grant date fair value ($)</t>
        </is>
      </c>
      <c r="B28" s="4" t="inlineStr">
        <is>
          <t xml:space="preserve"> </t>
        </is>
      </c>
      <c r="C28" s="4" t="inlineStr">
        <is>
          <t xml:space="preserve"> </t>
        </is>
      </c>
      <c r="D28" s="4" t="inlineStr">
        <is>
          <t xml:space="preserve"> </t>
        </is>
      </c>
    </row>
    <row r="29">
      <c r="A29" s="4" t="inlineStr">
        <is>
          <t>Number at beginning of period (in USD per share)</t>
        </is>
      </c>
      <c r="B29" s="8" t="n">
        <v>53.01</v>
      </c>
      <c r="C29" s="4" t="inlineStr">
        <is>
          <t xml:space="preserve"> </t>
        </is>
      </c>
      <c r="D29" s="4" t="inlineStr">
        <is>
          <t xml:space="preserve"> </t>
        </is>
      </c>
    </row>
    <row r="30">
      <c r="A30" s="4" t="inlineStr">
        <is>
          <t>Granted (in USD per share)</t>
        </is>
      </c>
      <c r="B30" s="14" t="n">
        <v>88.41</v>
      </c>
      <c r="C30" s="4" t="inlineStr">
        <is>
          <t xml:space="preserve"> </t>
        </is>
      </c>
      <c r="D30" s="4" t="inlineStr">
        <is>
          <t xml:space="preserve"> </t>
        </is>
      </c>
    </row>
    <row r="31">
      <c r="A31" s="4" t="inlineStr">
        <is>
          <t>Vested (in USD per share)</t>
        </is>
      </c>
      <c r="B31" s="14" t="n">
        <v>51.65</v>
      </c>
      <c r="C31" s="4" t="inlineStr">
        <is>
          <t xml:space="preserve"> </t>
        </is>
      </c>
      <c r="D31" s="4" t="inlineStr">
        <is>
          <t xml:space="preserve"> </t>
        </is>
      </c>
    </row>
    <row r="32">
      <c r="A32" s="4" t="inlineStr">
        <is>
          <t>Forfeited (in USD per share)</t>
        </is>
      </c>
      <c r="B32" s="14" t="n">
        <v>68.06</v>
      </c>
      <c r="C32" s="4" t="inlineStr">
        <is>
          <t xml:space="preserve"> </t>
        </is>
      </c>
      <c r="D32" s="4" t="inlineStr">
        <is>
          <t xml:space="preserve"> </t>
        </is>
      </c>
    </row>
    <row r="33">
      <c r="A33" s="4" t="inlineStr">
        <is>
          <t>Number at end of period (in USD per share)</t>
        </is>
      </c>
      <c r="B33" s="8" t="n">
        <v>56.81</v>
      </c>
      <c r="C33" s="8" t="n">
        <v>53.01</v>
      </c>
      <c r="D33" s="4" t="inlineStr">
        <is>
          <t xml:space="preserve"> </t>
        </is>
      </c>
    </row>
    <row r="34">
      <c r="A34" s="4" t="inlineStr">
        <is>
          <t>Restricted stock | NV Equity Plan</t>
        </is>
      </c>
      <c r="B34" s="4" t="inlineStr">
        <is>
          <t xml:space="preserve"> </t>
        </is>
      </c>
      <c r="C34" s="4" t="inlineStr">
        <is>
          <t xml:space="preserve"> </t>
        </is>
      </c>
      <c r="D34" s="4" t="inlineStr">
        <is>
          <t xml:space="preserve"> </t>
        </is>
      </c>
    </row>
    <row r="35">
      <c r="A35" s="3" t="inlineStr">
        <is>
          <t>Number</t>
        </is>
      </c>
      <c r="B35" s="4" t="inlineStr">
        <is>
          <t xml:space="preserve"> </t>
        </is>
      </c>
      <c r="C35" s="4" t="inlineStr">
        <is>
          <t xml:space="preserve"> </t>
        </is>
      </c>
      <c r="D35" s="4" t="inlineStr">
        <is>
          <t xml:space="preserve"> </t>
        </is>
      </c>
    </row>
    <row r="36">
      <c r="A36" s="4" t="inlineStr">
        <is>
          <t>Granted (in shares)</t>
        </is>
      </c>
      <c r="B36" s="5" t="n">
        <v>734651</v>
      </c>
      <c r="C36" s="4" t="inlineStr">
        <is>
          <t xml:space="preserve"> </t>
        </is>
      </c>
      <c r="D36" s="4" t="inlineStr">
        <is>
          <t xml:space="preserve"> </t>
        </is>
      </c>
    </row>
    <row r="37">
      <c r="A37" s="3" t="inlineStr">
        <is>
          <t>Weighted average grant date fair value ($)</t>
        </is>
      </c>
      <c r="B37" s="4" t="inlineStr">
        <is>
          <t xml:space="preserve"> </t>
        </is>
      </c>
      <c r="C37" s="4" t="inlineStr">
        <is>
          <t xml:space="preserve"> </t>
        </is>
      </c>
      <c r="D37" s="4" t="inlineStr">
        <is>
          <t xml:space="preserve"> </t>
        </is>
      </c>
    </row>
    <row r="38">
      <c r="A38" s="4" t="inlineStr">
        <is>
          <t>Restricted stocks issued (in shares)</t>
        </is>
      </c>
      <c r="B38" s="5" t="n">
        <v>484778</v>
      </c>
      <c r="C38" s="4" t="inlineStr">
        <is>
          <t xml:space="preserve"> </t>
        </is>
      </c>
      <c r="D38" s="4" t="inlineStr">
        <is>
          <t xml:space="preserve"> </t>
        </is>
      </c>
    </row>
    <row r="39">
      <c r="A39" s="4" t="inlineStr">
        <is>
          <t>Shares withheld to pay taxes (in shares)</t>
        </is>
      </c>
      <c r="B39" s="5" t="n">
        <v>249873</v>
      </c>
      <c r="C39" s="4" t="inlineStr">
        <is>
          <t xml:space="preserve"> </t>
        </is>
      </c>
      <c r="D39" s="4" t="inlineStr">
        <is>
          <t xml:space="preserve"> </t>
        </is>
      </c>
    </row>
    <row r="40">
      <c r="A40" s="4" t="inlineStr">
        <is>
          <t>Shares withheld to pay taxes, treated as granted (in shares)</t>
        </is>
      </c>
      <c r="B40" s="5" t="n">
        <v>129915</v>
      </c>
      <c r="C40" s="4" t="inlineStr">
        <is>
          <t xml:space="preserve"> </t>
        </is>
      </c>
      <c r="D40" s="4" t="inlineStr">
        <is>
          <t xml:space="preserve"> </t>
        </is>
      </c>
    </row>
    <row r="41">
      <c r="A41" s="4" t="inlineStr">
        <is>
          <t>Share based compensation expense</t>
        </is>
      </c>
      <c r="B41" s="6" t="n">
        <v>11000</v>
      </c>
      <c r="C41" s="4" t="inlineStr">
        <is>
          <t xml:space="preserve"> </t>
        </is>
      </c>
      <c r="D41" s="4" t="inlineStr">
        <is>
          <t xml:space="preserve"> </t>
        </is>
      </c>
    </row>
    <row r="42">
      <c r="A42" s="4" t="inlineStr">
        <is>
          <t>Restricted stock units | NV Equity Plan</t>
        </is>
      </c>
      <c r="B42" s="4" t="inlineStr">
        <is>
          <t xml:space="preserve"> </t>
        </is>
      </c>
      <c r="C42" s="4" t="inlineStr">
        <is>
          <t xml:space="preserve"> </t>
        </is>
      </c>
      <c r="D42" s="4" t="inlineStr">
        <is>
          <t xml:space="preserve"> </t>
        </is>
      </c>
    </row>
    <row r="43">
      <c r="A43" s="3" t="inlineStr">
        <is>
          <t>Number</t>
        </is>
      </c>
      <c r="B43" s="4" t="inlineStr">
        <is>
          <t xml:space="preserve"> </t>
        </is>
      </c>
      <c r="C43" s="4" t="inlineStr">
        <is>
          <t xml:space="preserve"> </t>
        </is>
      </c>
      <c r="D43" s="4" t="inlineStr">
        <is>
          <t xml:space="preserve"> </t>
        </is>
      </c>
    </row>
    <row r="44">
      <c r="A44" s="4" t="inlineStr">
        <is>
          <t>Granted (in shares)</t>
        </is>
      </c>
      <c r="B44" s="5" t="n">
        <v>312500</v>
      </c>
      <c r="C44" s="4" t="inlineStr">
        <is>
          <t xml:space="preserve"> </t>
        </is>
      </c>
      <c r="D44" s="4" t="inlineStr">
        <is>
          <t xml:space="preserve"> </t>
        </is>
      </c>
    </row>
    <row r="45">
      <c r="A45" s="4" t="inlineStr">
        <is>
          <t>Vested (in shares)</t>
        </is>
      </c>
      <c r="B45" s="5" t="n">
        <v>-549401</v>
      </c>
      <c r="C45" s="4" t="inlineStr">
        <is>
          <t xml:space="preserve"> </t>
        </is>
      </c>
      <c r="D45" s="4" t="inlineStr">
        <is>
          <t xml:space="preserve"> </t>
        </is>
      </c>
    </row>
    <row r="46">
      <c r="A46" s="3" t="inlineStr">
        <is>
          <t>Weighted average grant date fair value ($)</t>
        </is>
      </c>
      <c r="B46" s="4" t="inlineStr">
        <is>
          <t xml:space="preserve"> </t>
        </is>
      </c>
      <c r="C46" s="4" t="inlineStr">
        <is>
          <t xml:space="preserve"> </t>
        </is>
      </c>
      <c r="D46" s="4" t="inlineStr">
        <is>
          <t xml:space="preserve"> </t>
        </is>
      </c>
    </row>
    <row r="47">
      <c r="A47" s="4" t="inlineStr">
        <is>
          <t>Shares withheld to pay taxes (in shares)</t>
        </is>
      </c>
      <c r="B47" s="5" t="n">
        <v>100177</v>
      </c>
      <c r="C47" s="4" t="inlineStr">
        <is>
          <t xml:space="preserve"> </t>
        </is>
      </c>
      <c r="D47" s="4" t="inlineStr">
        <is>
          <t xml:space="preserve"> </t>
        </is>
      </c>
    </row>
    <row r="48">
      <c r="A48" s="4" t="inlineStr">
        <is>
          <t>Shares withheld to pay taxes, treated as granted (in shares)</t>
        </is>
      </c>
      <c r="B48" s="5" t="n">
        <v>98352</v>
      </c>
      <c r="C48" s="4" t="inlineStr">
        <is>
          <t xml:space="preserve"> </t>
        </is>
      </c>
      <c r="D48" s="4" t="inlineStr">
        <is>
          <t xml:space="preserve"> </t>
        </is>
      </c>
    </row>
    <row r="49">
      <c r="A49" s="4" t="inlineStr">
        <is>
          <t>Share based compensation expense</t>
        </is>
      </c>
      <c r="B49" s="6" t="n">
        <v>4000</v>
      </c>
      <c r="C49" s="4" t="inlineStr">
        <is>
          <t xml:space="preserve"> </t>
        </is>
      </c>
      <c r="D49" s="4" t="inlineStr">
        <is>
          <t xml:space="preserve"> </t>
        </is>
      </c>
    </row>
    <row r="50">
      <c r="A50" s="4" t="inlineStr">
        <is>
          <t>Ordinary shares issued to the holders of these restricted stock units with the remainder being withheld and applied to pay the taxes involved (in shares)</t>
        </is>
      </c>
      <c r="B50" s="5" t="n">
        <v>344306</v>
      </c>
      <c r="C50" s="4" t="inlineStr">
        <is>
          <t xml:space="preserve"> </t>
        </is>
      </c>
      <c r="D50" s="4" t="inlineStr">
        <is>
          <t xml:space="preserve"> </t>
        </is>
      </c>
    </row>
    <row r="51">
      <c r="A51" s="4" t="inlineStr">
        <is>
          <t>Lapsed restrictions on restricted stock | NV Equity Plan</t>
        </is>
      </c>
      <c r="B51" s="4" t="inlineStr">
        <is>
          <t xml:space="preserve"> </t>
        </is>
      </c>
      <c r="C51" s="4" t="inlineStr">
        <is>
          <t xml:space="preserve"> </t>
        </is>
      </c>
      <c r="D51" s="4" t="inlineStr">
        <is>
          <t xml:space="preserve"> </t>
        </is>
      </c>
    </row>
    <row r="52">
      <c r="A52" s="3" t="inlineStr">
        <is>
          <t>Weighted average grant date fair value ($)</t>
        </is>
      </c>
      <c r="B52" s="4" t="inlineStr">
        <is>
          <t xml:space="preserve"> </t>
        </is>
      </c>
      <c r="C52" s="4" t="inlineStr">
        <is>
          <t xml:space="preserve"> </t>
        </is>
      </c>
      <c r="D52" s="4" t="inlineStr">
        <is>
          <t xml:space="preserve"> </t>
        </is>
      </c>
    </row>
    <row r="53">
      <c r="A53" s="4" t="inlineStr">
        <is>
          <t>Shares withheld to pay taxes, treated as granted (in shares)</t>
        </is>
      </c>
      <c r="B53" s="5" t="n">
        <v>184442</v>
      </c>
      <c r="C53" s="4" t="inlineStr">
        <is>
          <t xml:space="preserve"> </t>
        </is>
      </c>
      <c r="D53" s="4" t="inlineStr">
        <is>
          <t xml:space="preserve"> </t>
        </is>
      </c>
    </row>
    <row r="54">
      <c r="A54" s="4" t="inlineStr">
        <is>
          <t>Restricted stock issued (in shares)</t>
        </is>
      </c>
      <c r="B54" s="5" t="n">
        <v>239685</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Expected Share-Based Compensation Expense (Details) $ in Millions</t>
        </is>
      </c>
      <c r="B1" s="2" t="inlineStr">
        <is>
          <t>Dec. 31, 2024 USD ($)</t>
        </is>
      </c>
    </row>
    <row r="2">
      <c r="A2" s="4" t="inlineStr">
        <is>
          <t>2025</t>
        </is>
      </c>
      <c r="B2" s="4" t="inlineStr">
        <is>
          <t xml:space="preserve"> </t>
        </is>
      </c>
    </row>
    <row r="3">
      <c r="A3" s="3" t="inlineStr">
        <is>
          <t>Unrecognized Share-Based Compensation, Expected Period Of Recognition [Line Items]</t>
        </is>
      </c>
      <c r="B3" s="4" t="inlineStr">
        <is>
          <t xml:space="preserve"> </t>
        </is>
      </c>
    </row>
    <row r="4">
      <c r="A4" s="4" t="inlineStr">
        <is>
          <t>Expected share-based compensation expense</t>
        </is>
      </c>
      <c r="B4" s="15" t="n">
        <v>73.7</v>
      </c>
    </row>
    <row r="5">
      <c r="A5" s="4" t="inlineStr">
        <is>
          <t>2026</t>
        </is>
      </c>
      <c r="B5" s="4" t="inlineStr">
        <is>
          <t xml:space="preserve"> </t>
        </is>
      </c>
    </row>
    <row r="6">
      <c r="A6" s="3" t="inlineStr">
        <is>
          <t>Unrecognized Share-Based Compensation, Expected Period Of Recognition [Line Items]</t>
        </is>
      </c>
      <c r="B6" s="4" t="inlineStr">
        <is>
          <t xml:space="preserve"> </t>
        </is>
      </c>
    </row>
    <row r="7">
      <c r="A7" s="4" t="inlineStr">
        <is>
          <t>Expected share-based compensation expense</t>
        </is>
      </c>
      <c r="B7" s="13" t="n">
        <v>40.8</v>
      </c>
    </row>
    <row r="8">
      <c r="A8" s="4" t="inlineStr">
        <is>
          <t>2027</t>
        </is>
      </c>
      <c r="B8" s="4" t="inlineStr">
        <is>
          <t xml:space="preserve"> </t>
        </is>
      </c>
    </row>
    <row r="9">
      <c r="A9" s="3" t="inlineStr">
        <is>
          <t>Unrecognized Share-Based Compensation, Expected Period Of Recognition [Line Items]</t>
        </is>
      </c>
      <c r="B9" s="4" t="inlineStr">
        <is>
          <t xml:space="preserve"> </t>
        </is>
      </c>
    </row>
    <row r="10">
      <c r="A10" s="4" t="inlineStr">
        <is>
          <t>Expected share-based compensation expense</t>
        </is>
      </c>
      <c r="B10" s="13" t="n">
        <v>19.8</v>
      </c>
    </row>
    <row r="11">
      <c r="A11" s="4" t="inlineStr">
        <is>
          <t>2028</t>
        </is>
      </c>
      <c r="B11" s="4" t="inlineStr">
        <is>
          <t xml:space="preserve"> </t>
        </is>
      </c>
    </row>
    <row r="12">
      <c r="A12" s="3" t="inlineStr">
        <is>
          <t>Unrecognized Share-Based Compensation, Expected Period Of Recognition [Line Items]</t>
        </is>
      </c>
      <c r="B12" s="4" t="inlineStr">
        <is>
          <t xml:space="preserve"> </t>
        </is>
      </c>
    </row>
    <row r="13">
      <c r="A13" s="4" t="inlineStr">
        <is>
          <t>Expected share-based compensation expense</t>
        </is>
      </c>
      <c r="B13" s="13" t="n">
        <v>8.5</v>
      </c>
    </row>
    <row r="14">
      <c r="A14" s="4" t="inlineStr">
        <is>
          <t>2029</t>
        </is>
      </c>
      <c r="B14" s="4" t="inlineStr">
        <is>
          <t xml:space="preserve"> </t>
        </is>
      </c>
    </row>
    <row r="15">
      <c r="A15" s="3" t="inlineStr">
        <is>
          <t>Unrecognized Share-Based Compensation, Expected Period Of Recognition [Line Items]</t>
        </is>
      </c>
      <c r="B15" s="4" t="inlineStr">
        <is>
          <t xml:space="preserve"> </t>
        </is>
      </c>
    </row>
    <row r="16">
      <c r="A16" s="4" t="inlineStr">
        <is>
          <t>Expected share-based compensation expense</t>
        </is>
      </c>
      <c r="B16" s="15" t="n">
        <v>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ost-retirement benefit plans - Narrative (Details) - USD ($) $ in Millions</t>
        </is>
      </c>
      <c r="B1" s="2" t="inlineStr">
        <is>
          <t>Dec. 31, 2024</t>
        </is>
      </c>
      <c r="C1" s="2" t="inlineStr">
        <is>
          <t>Dec. 31, 2023</t>
        </is>
      </c>
    </row>
    <row r="2">
      <c r="A2" s="4" t="inlineStr">
        <is>
          <t>GECAS Plan</t>
        </is>
      </c>
      <c r="B2" s="4" t="inlineStr">
        <is>
          <t xml:space="preserve"> </t>
        </is>
      </c>
      <c r="C2" s="4" t="inlineStr">
        <is>
          <t xml:space="preserve"> </t>
        </is>
      </c>
    </row>
    <row r="3">
      <c r="A3" s="3" t="inlineStr">
        <is>
          <t>Defined Benefit Plan, Plan Assets, Allocation [Line Items]</t>
        </is>
      </c>
      <c r="B3" s="4" t="inlineStr">
        <is>
          <t xml:space="preserve"> </t>
        </is>
      </c>
      <c r="C3" s="4" t="inlineStr">
        <is>
          <t xml:space="preserve"> </t>
        </is>
      </c>
    </row>
    <row r="4">
      <c r="A4" s="4" t="inlineStr">
        <is>
          <t>Asset, unfunded status of plan</t>
        </is>
      </c>
      <c r="B4" s="6" t="n">
        <v>13</v>
      </c>
      <c r="C4" s="6" t="n">
        <v>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from External Customers by Geographic Area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ease income</t>
        </is>
      </c>
      <c r="B4" s="6" t="n">
        <v>7003997</v>
      </c>
      <c r="C4" s="6" t="n">
        <v>6860320</v>
      </c>
      <c r="D4" s="6" t="n">
        <v>6530546</v>
      </c>
    </row>
    <row r="5">
      <c r="A5" s="4" t="inlineStr">
        <is>
          <t>Geographic concentration risk | Total lease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lease revenue</t>
        </is>
      </c>
      <c r="B7" s="9" t="n">
        <v>1</v>
      </c>
      <c r="C7" s="9" t="n">
        <v>1</v>
      </c>
      <c r="D7" s="9" t="n">
        <v>1</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ease income</t>
        </is>
      </c>
      <c r="B10" s="6" t="n">
        <v>1101624</v>
      </c>
      <c r="C10" s="6" t="n">
        <v>1087541</v>
      </c>
      <c r="D10" s="6" t="n">
        <v>1032503</v>
      </c>
    </row>
    <row r="11">
      <c r="A11" s="4" t="inlineStr">
        <is>
          <t>United States | Geographic concentration risk | Total lease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lease revenue</t>
        </is>
      </c>
      <c r="B13" s="10" t="n">
        <v>0.157</v>
      </c>
      <c r="C13" s="10" t="n">
        <v>0.159</v>
      </c>
      <c r="D13" s="10" t="n">
        <v>0.158</v>
      </c>
    </row>
    <row r="14">
      <c r="A14" s="4" t="inlineStr">
        <is>
          <t>Chin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ease income</t>
        </is>
      </c>
      <c r="B16" s="6" t="n">
        <v>1060443</v>
      </c>
      <c r="C16" s="6" t="n">
        <v>1153435</v>
      </c>
      <c r="D16" s="6" t="n">
        <v>1106429</v>
      </c>
    </row>
    <row r="17">
      <c r="A17" s="4" t="inlineStr">
        <is>
          <t>China | Geographic concentration risk | Total lease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lease revenue</t>
        </is>
      </c>
      <c r="B19" s="10" t="n">
        <v>0.151</v>
      </c>
      <c r="C19" s="10" t="n">
        <v>0.168</v>
      </c>
      <c r="D19" s="10" t="n">
        <v>0.169</v>
      </c>
    </row>
    <row r="20">
      <c r="A20" s="4" t="inlineStr">
        <is>
          <t>Other countr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ease income</t>
        </is>
      </c>
      <c r="B22" s="6" t="n">
        <v>4841930</v>
      </c>
      <c r="C22" s="6" t="n">
        <v>4619344</v>
      </c>
      <c r="D22" s="6" t="n">
        <v>4391614</v>
      </c>
    </row>
    <row r="23">
      <c r="A23" s="4" t="inlineStr">
        <is>
          <t>Other countries | Geographic concentration risk | Total lease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lease revenue</t>
        </is>
      </c>
      <c r="B25" s="10" t="n">
        <v>0.6919999999999999</v>
      </c>
      <c r="C25" s="10" t="n">
        <v>0.673</v>
      </c>
      <c r="D25" s="10" t="n">
        <v>0.6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chedule of Disclosure on Geographic Areas, Long-Lived Assets in Individual Foreign Countries by Country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61822640</v>
      </c>
      <c r="C4" s="6" t="n">
        <v>60638530</v>
      </c>
    </row>
    <row r="5">
      <c r="A5" s="4" t="inlineStr">
        <is>
          <t>Long-lived assets | Geographic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ercentage of lease revenue</t>
        </is>
      </c>
      <c r="B7" s="9" t="n">
        <v>1</v>
      </c>
      <c r="C7" s="9"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6" t="n">
        <v>9419796</v>
      </c>
      <c r="C10" s="6" t="n">
        <v>8870847</v>
      </c>
    </row>
    <row r="11">
      <c r="A11" s="4" t="inlineStr">
        <is>
          <t>United States | Long-lived assets | Geographic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ercentage of lease revenue</t>
        </is>
      </c>
      <c r="B13" s="10" t="n">
        <v>0.152</v>
      </c>
      <c r="C13" s="10" t="n">
        <v>0.146</v>
      </c>
    </row>
    <row r="14">
      <c r="A14" s="4" t="inlineStr">
        <is>
          <t>Chin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8196116</v>
      </c>
      <c r="C16" s="6" t="n">
        <v>9537078</v>
      </c>
    </row>
    <row r="17">
      <c r="A17" s="4" t="inlineStr">
        <is>
          <t>China | Long-lived assets | Geographic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Percentage of lease revenue</t>
        </is>
      </c>
      <c r="B19" s="10" t="n">
        <v>0.133</v>
      </c>
      <c r="C19" s="10" t="n">
        <v>0.157</v>
      </c>
    </row>
    <row r="20">
      <c r="A20" s="4" t="inlineStr">
        <is>
          <t>Other countri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t>
        </is>
      </c>
      <c r="B22" s="6" t="n">
        <v>44206728</v>
      </c>
      <c r="C22" s="6" t="n">
        <v>42230605</v>
      </c>
    </row>
    <row r="23">
      <c r="A23" s="4" t="inlineStr">
        <is>
          <t>Other countries | Long-lived assets | Geographic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Percentage of lease revenue</t>
        </is>
      </c>
      <c r="B25" s="10" t="n">
        <v>0.715</v>
      </c>
      <c r="C25" s="10" t="n">
        <v>0.69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USD ($) $ in Thousands</t>
        </is>
      </c>
      <c r="B1" s="2" t="inlineStr">
        <is>
          <t>12 Months Ended</t>
        </is>
      </c>
    </row>
    <row r="2">
      <c r="B2" s="2" t="inlineStr">
        <is>
          <t>Dec. 31, 2024</t>
        </is>
      </c>
      <c r="C2" s="2" t="inlineStr">
        <is>
          <t>Dec. 31, 2023</t>
        </is>
      </c>
      <c r="D2" s="2" t="inlineStr">
        <is>
          <t>Dec. 31, 2022</t>
        </is>
      </c>
    </row>
    <row r="3">
      <c r="A3" s="3" t="inlineStr">
        <is>
          <t>Other Income [Line Items]</t>
        </is>
      </c>
      <c r="B3" s="4" t="inlineStr">
        <is>
          <t xml:space="preserve"> </t>
        </is>
      </c>
      <c r="C3" s="4" t="inlineStr">
        <is>
          <t xml:space="preserve"> </t>
        </is>
      </c>
      <c r="D3" s="4" t="inlineStr">
        <is>
          <t xml:space="preserve"> </t>
        </is>
      </c>
    </row>
    <row r="4">
      <c r="A4" s="4" t="inlineStr">
        <is>
          <t>Interest and other income</t>
        </is>
      </c>
      <c r="B4" s="6" t="n">
        <v>304022</v>
      </c>
      <c r="C4" s="6" t="n">
        <v>196663</v>
      </c>
      <c r="D4" s="6" t="n">
        <v>215845</v>
      </c>
    </row>
    <row r="5">
      <c r="A5" s="4" t="inlineStr">
        <is>
          <t>Total other income</t>
        </is>
      </c>
      <c r="B5" s="5" t="n">
        <v>341505</v>
      </c>
      <c r="C5" s="5" t="n">
        <v>230478</v>
      </c>
      <c r="D5" s="5" t="n">
        <v>254074</v>
      </c>
    </row>
    <row r="6">
      <c r="A6" s="4" t="inlineStr">
        <is>
          <t>Management fees and other</t>
        </is>
      </c>
      <c r="B6" s="4" t="inlineStr">
        <is>
          <t xml:space="preserve"> </t>
        </is>
      </c>
      <c r="C6" s="4" t="inlineStr">
        <is>
          <t xml:space="preserve"> </t>
        </is>
      </c>
      <c r="D6" s="4" t="inlineStr">
        <is>
          <t xml:space="preserve"> </t>
        </is>
      </c>
    </row>
    <row r="7">
      <c r="A7" s="3" t="inlineStr">
        <is>
          <t>Other Income [Line Items]</t>
        </is>
      </c>
      <c r="B7" s="4" t="inlineStr">
        <is>
          <t xml:space="preserve"> </t>
        </is>
      </c>
      <c r="C7" s="4" t="inlineStr">
        <is>
          <t xml:space="preserve"> </t>
        </is>
      </c>
      <c r="D7" s="4" t="inlineStr">
        <is>
          <t xml:space="preserve"> </t>
        </is>
      </c>
    </row>
    <row r="8">
      <c r="A8" s="4" t="inlineStr">
        <is>
          <t>Management fees</t>
        </is>
      </c>
      <c r="B8" s="6" t="n">
        <v>37483</v>
      </c>
      <c r="C8" s="6" t="n">
        <v>33815</v>
      </c>
      <c r="D8" s="6" t="n">
        <v>3822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ersonnel expenses</t>
        </is>
      </c>
      <c r="B4" s="6" t="n">
        <v>214073</v>
      </c>
      <c r="C4" s="6" t="n">
        <v>208715</v>
      </c>
      <c r="D4" s="6" t="n">
        <v>174004</v>
      </c>
    </row>
    <row r="5">
      <c r="A5" s="4" t="inlineStr">
        <is>
          <t>Share-based compensation</t>
        </is>
      </c>
      <c r="B5" s="5" t="n">
        <v>111140</v>
      </c>
      <c r="C5" s="5" t="n">
        <v>97058</v>
      </c>
      <c r="D5" s="5" t="n">
        <v>102848</v>
      </c>
    </row>
    <row r="6">
      <c r="A6" s="4" t="inlineStr">
        <is>
          <t>Professional services</t>
        </is>
      </c>
      <c r="B6" s="5" t="n">
        <v>44824</v>
      </c>
      <c r="C6" s="5" t="n">
        <v>40251</v>
      </c>
      <c r="D6" s="5" t="n">
        <v>37805</v>
      </c>
    </row>
    <row r="7">
      <c r="A7" s="4" t="inlineStr">
        <is>
          <t>Travel expenses</t>
        </is>
      </c>
      <c r="B7" s="5" t="n">
        <v>33571</v>
      </c>
      <c r="C7" s="5" t="n">
        <v>38700</v>
      </c>
      <c r="D7" s="5" t="n">
        <v>24752</v>
      </c>
    </row>
    <row r="8">
      <c r="A8" s="4" t="inlineStr">
        <is>
          <t>Office expenses</t>
        </is>
      </c>
      <c r="B8" s="5" t="n">
        <v>32150</v>
      </c>
      <c r="C8" s="5" t="n">
        <v>25307</v>
      </c>
      <c r="D8" s="5" t="n">
        <v>23930</v>
      </c>
    </row>
    <row r="9">
      <c r="A9" s="4" t="inlineStr">
        <is>
          <t>Other expenses</t>
        </is>
      </c>
      <c r="B9" s="5" t="n">
        <v>53158</v>
      </c>
      <c r="C9" s="5" t="n">
        <v>54097</v>
      </c>
      <c r="D9" s="5" t="n">
        <v>36191</v>
      </c>
    </row>
    <row r="10">
      <c r="A10" s="4" t="inlineStr">
        <is>
          <t>Total selling, general and administrative expenses</t>
        </is>
      </c>
      <c r="B10" s="6" t="n">
        <v>488916</v>
      </c>
      <c r="C10" s="6" t="n">
        <v>464128</v>
      </c>
      <c r="D10" s="6" t="n">
        <v>39953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revenue - Schedule of Minimum Future Lease Payments (Details) $ in Thousands</t>
        </is>
      </c>
      <c r="B1" s="2" t="inlineStr">
        <is>
          <t>Dec. 31, 2024 USD ($)</t>
        </is>
      </c>
    </row>
    <row r="2">
      <c r="A2" s="3" t="inlineStr">
        <is>
          <t>Leases [Abstract]</t>
        </is>
      </c>
      <c r="B2" s="4" t="inlineStr">
        <is>
          <t xml:space="preserve"> </t>
        </is>
      </c>
    </row>
    <row r="3">
      <c r="A3" s="4" t="inlineStr">
        <is>
          <t>Term of operating lease agreements</t>
        </is>
      </c>
      <c r="B3" s="4" t="inlineStr">
        <is>
          <t>15 years</t>
        </is>
      </c>
    </row>
    <row r="4">
      <c r="A4" s="4" t="inlineStr">
        <is>
          <t>2025</t>
        </is>
      </c>
      <c r="B4" s="6" t="n">
        <v>6670320</v>
      </c>
    </row>
    <row r="5">
      <c r="A5" s="4" t="inlineStr">
        <is>
          <t>2026</t>
        </is>
      </c>
      <c r="B5" s="5" t="n">
        <v>6323695</v>
      </c>
    </row>
    <row r="6">
      <c r="A6" s="4" t="inlineStr">
        <is>
          <t>2027</t>
        </is>
      </c>
      <c r="B6" s="5" t="n">
        <v>5772276</v>
      </c>
    </row>
    <row r="7">
      <c r="A7" s="4" t="inlineStr">
        <is>
          <t>2028</t>
        </is>
      </c>
      <c r="B7" s="5" t="n">
        <v>5184635</v>
      </c>
    </row>
    <row r="8">
      <c r="A8" s="4" t="inlineStr">
        <is>
          <t>2029</t>
        </is>
      </c>
      <c r="B8" s="5" t="n">
        <v>4643477</v>
      </c>
    </row>
    <row r="9">
      <c r="A9" s="4" t="inlineStr">
        <is>
          <t>Thereafter</t>
        </is>
      </c>
      <c r="B9" s="5" t="n">
        <v>16165721</v>
      </c>
    </row>
    <row r="10">
      <c r="A10" s="4" t="inlineStr">
        <is>
          <t>Contracted minimum future lease receivables</t>
        </is>
      </c>
      <c r="B10" s="6" t="n">
        <v>447601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revenue - Narrative (Detail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Percent of rent attributable to variable leases</t>
        </is>
      </c>
      <c r="B4" s="9" t="n">
        <v>0.02</v>
      </c>
      <c r="C4" s="9" t="n">
        <v>0.0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31" customWidth="1" min="3" max="3"/>
    <col width="43" customWidth="1" min="4" max="4"/>
    <col width="22" customWidth="1" min="5" max="5"/>
  </cols>
  <sheetData>
    <row r="1">
      <c r="A1" s="1" t="inlineStr">
        <is>
          <t>Net (recoveries) charges related to Ukraine Conflict - Narrative (Details) $ in Thousands</t>
        </is>
      </c>
      <c r="B1" s="2" t="inlineStr">
        <is>
          <t>3 Months Ended</t>
        </is>
      </c>
      <c r="C1" s="2" t="inlineStr">
        <is>
          <t>12 Months Ended</t>
        </is>
      </c>
    </row>
    <row r="2">
      <c r="B2" s="2" t="inlineStr">
        <is>
          <t>Jan. 31, 2023 aircraft</t>
        </is>
      </c>
      <c r="C2" s="2" t="inlineStr">
        <is>
          <t>Dec. 31, 2024 USD ($) aircraft</t>
        </is>
      </c>
      <c r="D2" s="2" t="inlineStr">
        <is>
          <t>Dec. 31, 2023 USD ($) aircraft spareEngine</t>
        </is>
      </c>
      <c r="E2" s="2" t="inlineStr">
        <is>
          <t>Dec. 3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Net charges (income) related to ukraine conflict</t>
        </is>
      </c>
      <c r="B4" s="4" t="inlineStr">
        <is>
          <t xml:space="preserve"> </t>
        </is>
      </c>
      <c r="C4" s="4" t="inlineStr">
        <is>
          <t xml:space="preserve"> </t>
        </is>
      </c>
      <c r="D4" s="4" t="inlineStr">
        <is>
          <t xml:space="preserve"> </t>
        </is>
      </c>
      <c r="E4" s="6" t="n">
        <v>2700000</v>
      </c>
    </row>
    <row r="5">
      <c r="A5" s="4" t="inlineStr">
        <is>
          <t>Cash proceeds from insurance claim settlements</t>
        </is>
      </c>
      <c r="B5" s="4" t="inlineStr">
        <is>
          <t xml:space="preserve"> </t>
        </is>
      </c>
      <c r="C5" s="6" t="n">
        <v>172000</v>
      </c>
      <c r="D5" s="6" t="n">
        <v>1254400</v>
      </c>
      <c r="E5" s="5" t="n">
        <v>0</v>
      </c>
    </row>
    <row r="6">
      <c r="A6" s="4" t="inlineStr">
        <is>
          <t>Net (recoveries) charges related to ukraine conflict</t>
        </is>
      </c>
      <c r="B6" s="4" t="inlineStr">
        <is>
          <t xml:space="preserve"> </t>
        </is>
      </c>
      <c r="C6" s="6" t="n">
        <v>-194750</v>
      </c>
      <c r="D6" s="5" t="n">
        <v>-1287972</v>
      </c>
      <c r="E6" s="6" t="n">
        <v>2665651</v>
      </c>
    </row>
    <row r="7">
      <c r="A7" s="4" t="inlineStr">
        <is>
          <t>Number of aircrafts lost | aircraft</t>
        </is>
      </c>
      <c r="B7" s="4" t="inlineStr">
        <is>
          <t xml:space="preserve"> </t>
        </is>
      </c>
      <c r="C7" s="5" t="n">
        <v>1</v>
      </c>
      <c r="D7" s="4" t="inlineStr">
        <is>
          <t xml:space="preserve"> </t>
        </is>
      </c>
      <c r="E7" s="4" t="inlineStr">
        <is>
          <t xml:space="preserve"> </t>
        </is>
      </c>
    </row>
    <row r="8">
      <c r="A8" s="4" t="inlineStr">
        <is>
          <t>Settlements With Insurers Under C&amp;P Policy</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Cash proceeds from insurance claim settlements</t>
        </is>
      </c>
      <c r="B10" s="4" t="inlineStr">
        <is>
          <t xml:space="preserve"> </t>
        </is>
      </c>
      <c r="C10" s="6" t="n">
        <v>168000</v>
      </c>
      <c r="D10" s="4" t="inlineStr">
        <is>
          <t xml:space="preserve"> </t>
        </is>
      </c>
      <c r="E10" s="4" t="inlineStr">
        <is>
          <t xml:space="preserve"> </t>
        </is>
      </c>
    </row>
    <row r="11">
      <c r="A11" s="4" t="inlineStr">
        <is>
          <t>Settlements With Russian Airline &amp; Insurer</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Cash proceeds from insurance claim settlements</t>
        </is>
      </c>
      <c r="B13" s="4" t="inlineStr">
        <is>
          <t xml:space="preserve"> </t>
        </is>
      </c>
      <c r="C13" s="5" t="n">
        <v>4000</v>
      </c>
      <c r="D13" s="4" t="inlineStr">
        <is>
          <t xml:space="preserve"> </t>
        </is>
      </c>
      <c r="E13" s="4" t="inlineStr">
        <is>
          <t xml:space="preserve"> </t>
        </is>
      </c>
    </row>
    <row r="14">
      <c r="A14" s="4" t="inlineStr">
        <is>
          <t>B-777-300</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Cash proceeds from insurance claim settlements</t>
        </is>
      </c>
      <c r="B16" s="4" t="inlineStr">
        <is>
          <t xml:space="preserve"> </t>
        </is>
      </c>
      <c r="C16" s="6" t="n">
        <v>23000</v>
      </c>
      <c r="D16" s="4" t="inlineStr">
        <is>
          <t xml:space="preserve"> </t>
        </is>
      </c>
      <c r="E16" s="4" t="inlineStr">
        <is>
          <t xml:space="preserve"> </t>
        </is>
      </c>
    </row>
    <row r="17">
      <c r="A17" s="4" t="inlineStr">
        <is>
          <t>Ukraine</t>
        </is>
      </c>
      <c r="B17" s="4" t="inlineStr">
        <is>
          <t xml:space="preserve"> </t>
        </is>
      </c>
      <c r="C17" s="4" t="inlineStr">
        <is>
          <t xml:space="preserve"> </t>
        </is>
      </c>
      <c r="D17" s="4" t="inlineStr">
        <is>
          <t xml:space="preserve"> </t>
        </is>
      </c>
      <c r="E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row>
    <row r="19">
      <c r="A19" s="4" t="inlineStr">
        <is>
          <t>Number of aircrafts remaining in Ukraine | aircraft</t>
        </is>
      </c>
      <c r="B19" s="5" t="n">
        <v>2</v>
      </c>
      <c r="C19" s="4" t="inlineStr">
        <is>
          <t xml:space="preserve"> </t>
        </is>
      </c>
      <c r="D19" s="4" t="inlineStr">
        <is>
          <t xml:space="preserve"> </t>
        </is>
      </c>
      <c r="E19" s="4" t="inlineStr">
        <is>
          <t xml:space="preserve"> </t>
        </is>
      </c>
    </row>
    <row r="20">
      <c r="A20" s="4" t="inlineStr">
        <is>
          <t>Russian Federation</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Cash proceeds from insurance claim settlements</t>
        </is>
      </c>
      <c r="B22" s="4" t="inlineStr">
        <is>
          <t xml:space="preserve"> </t>
        </is>
      </c>
      <c r="C22" s="4" t="inlineStr">
        <is>
          <t xml:space="preserve"> </t>
        </is>
      </c>
      <c r="D22" s="6" t="n">
        <v>1300000</v>
      </c>
      <c r="E22" s="4" t="inlineStr">
        <is>
          <t xml:space="preserve"> </t>
        </is>
      </c>
    </row>
    <row r="23">
      <c r="A23" s="4" t="inlineStr">
        <is>
          <t>Number of aircraft on lease | aircraft</t>
        </is>
      </c>
      <c r="B23" s="4" t="inlineStr">
        <is>
          <t xml:space="preserve"> </t>
        </is>
      </c>
      <c r="C23" s="4" t="inlineStr">
        <is>
          <t xml:space="preserve"> </t>
        </is>
      </c>
      <c r="D23" s="5" t="n">
        <v>67</v>
      </c>
      <c r="E23" s="4" t="inlineStr">
        <is>
          <t xml:space="preserve"> </t>
        </is>
      </c>
    </row>
    <row r="24">
      <c r="A24" s="4" t="inlineStr">
        <is>
          <t>Number of engines on lease | spareEngine</t>
        </is>
      </c>
      <c r="B24" s="4" t="inlineStr">
        <is>
          <t xml:space="preserve"> </t>
        </is>
      </c>
      <c r="C24" s="4" t="inlineStr">
        <is>
          <t xml:space="preserve"> </t>
        </is>
      </c>
      <c r="D24" s="5" t="n">
        <v>10</v>
      </c>
      <c r="E24"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rental obligations under existing lease contracts. Flight equipment held for operating leases, net Flight equipment held for operating leases is stated at cost less accumulated depreciation and impairment. Flight equipment is depreciated to its estimated residual value on a straight-line basis over the useful life of the asset. The costs of improvements to flight equipment are normally recorded as leasing expenses unless the improvement increases the long-term value of the flight equipment. In that case, the capitalized improvement cost is depreciated over the estimated remaining useful life of the asset. 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sset basis, as necessary. We test flight equipment for impairment whenever events or changes in circumstances indicate that the carrying amount of the assets may not be recoverable. The quarterly impairment assessments are primarily triggered by potential sale transactions, leasing transactions, early terminated leases, credit events impacting lessees or forecasted significant and permanent declines in the demand for asset types. The quantitative impairment test is performed at the lowest level for which identifiable cash flows are largely independent of other groups of assets, which is the individual asset, including the lease-related assets and liabilities of that asset, such as the maintenance rights assets, lease incentives, and maintenance liabilities (the “Asset Group”). If the sum of the expected undiscounted future cash flows is less than the carrying value of the Asset Group, an impairment loss is recognized. The loss is measured as the excess of the carrying value of the Asset Group over its estimated fair value. Fair value reflects the present value of future cash flows expected to be generated from the assets,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ssets and industry trends. On an annual basis, we also perform an assessment of all assets older than five years and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input assumptions including the future lease rates, maintenance cash flow forecasts, the residual value and the discount rate when performing quantitative impairment tests. During the lease term, our leases require that the lessee maintain our flight equipment and either provide periodic maintenance rental payments during the lease or provide EOL compensation payments based on the maintenance usage of the flight equipment. In addition, upon lease expiry, the flight equipment undergoes inspection to verify compliance with lease return conditions. We believe that the requirement that the lessee compensate us for the maintenance usage of the flight equipment and our emphasis on maintenance and inspection helps preserve residual values and generally helps us to recover our investment in our leased flight equipment. 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Investment in finance and sales-type leases, net (“Investment in finance leases, net”) Finance leases include direct financing leases and sales-type leases. If a lease meets specific criteria under U.S. GAAP, we recognize the lease in investment in finance leases, net in our Consolidated Balance Sheets and de-recognize the asset from flight equipment held for operating lease. For sales-type leases, we recognize the difference between the asset carrying value and the amount recognized in investment in finance leases, net, in net gain on sale of assets in our Consolidated Income Statements. The amounts recognized for finance and sales-type leases consist of lease receivables and the estimated unguaranteed residual value of the flight equipment on the lease termination date, less the unearned income and net of the allowance for credit losses. Expected unguaranteed residual values are based on our assessment of the values of the flight equipment and, if applicable, the estimated EOL payments expected at the expiration of the lease. The unearned income is recognized as lease revenue over the lease term, using the interest method to produce a constant yield over the life of the lease. Maintenance rights and lease premium, net Maintenance rights assets are recognized at fair value when we acquire flight equipmen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aircraft maintenance events performed by the lessee either through reimbursement of maintenance deposit rents held under lease contracts with maintenance reserve provisions, or through a lessor contribution to the lessee. Amortization of maintenance rights assets is event-driven, and maintenance rights assets are evaluated for impairment when events or changes in circumstances indicate that the carrying value of the asset may not be recoverabl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intangibles, net Other intangible assets primarily consist of customer relationships recorded at fair value when we acquired International Lease Finance Corporation (“ILFC”). Other intangible assets are amortized over the period during which we expect to derive economic benefits from such assets. The amortization expense is recorded in depreciation and amortization. We evaluate other intangible assets for impairment when events or changes in circumstances indicate that the carrying value of the asset may not be recoverable. Associated companie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Associated companies on our Consolidated Balance Sheets. Refer to Note 10— Associated companies for further details. Distributions received from equity method investees are classified using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cumulative equity in earnings recognized. When such an excess occurs, the current-period distribution up to this excess is deemed to be a return of investment, and is classified as cash inflows from investing activities. Other assets Other assets consist of loans receivable, notes receivable, lease incentives, operating lease right-of-use (“ROU”) assets, debt issuance costs, derivative assets, other tangible fixed assets, straight-line rents, prepaid expenses, inventory, investments and other receivables. Loans receivable Loans receivable are classified as held for investment (“HFI”) when the Company has the intent and ability to hold the loan for the foreseeable future or until maturity. Loans classified as HFI are recorded at amortized cost. Loan origination fees and certain direct origination costs are deferred and recognized as adjustments to interest income over the contractual lives of the related loans. If we no longer have the intent and ability to hold a loan for the foreseeable future, then the loan is transferred to assets held for sale (“HFS”) at the lower of carrying value or estimated fair value less costs to sell. Once classified as HFS, the amount by which the carrying value exceeds fair value is recognized in our Consolidated Income Statements as an impairment loss. In a purchase-and-leaseback transaction where the seller/lessee effectively retains control of the flight equipment asset, the purchase-and-leaseback is accounted for as a loan financing. Notes receivable Notes receivable primarily arise from the restructuring and deferral of trade receivables from lessees experiencing financial difficulties. Notes classified as HFI are recorded at amortized cost. Lease incentives We capitalize amounts paid or value provided to lessees as lease incentives. We amortize lease incentives on a straight-line basis over the term of the related lease as a reduction of lease revenue. Derivative financial instruments We use derivative financial instruments to manage our exposure to interest rate risks. Derivatives are carried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Net cash received or paid under derivative contracts is classified as operating cash flows in our Consolidated Statements of Cash Flows. Other tangible fixed assets Other tangible fixed assets are recorded at historical acquisition cost and depreciated at various rates over each asset’s estimated useful life on a straight-line basis. Depreciation expense on other tangible fixed assets is recorded in depreciation and amortization in our Consolidated Income Statements. Investments Equity securities without readily determinable fair values are carried at cost less impairment. We account for our investments with readily determinable fair values at fair value with all changes in fair value recognized in our Consolidated Income Statements. Income taxes Income tax expense is comprised of both current and deferred taxes. We recognize income tax expense in our Consolidated Income Statements, our Consolidated Statements of Comprehensive Income, and in our Consolidated Statements of Equity to the extent that it relates to items recognized directly in equity. We recognize the benefit of tax positions only to the extent that it is more likely than not that the tax position will be sustained on examination by the taxing authorities, based on the technical merits of the position. We release tax effects from AOCI using a separate identification approach. We recognize interest and penalties related to income taxes in income tax expense (benefit) in our Consolidated Income Statements and as a liability in accounts payable, accrued expenses and other liabilities in our Consolidated Balance Sheets. Deferred tax assets and liabilities We recognize deferred taxes resulting from temporary differences between the financial statement carrying amount and the tax basis of assets and liabilities using the liability method. The differences are calculated at nominal value using the enacted tax rate applicable at the time the temporary difference is expected to reverse. Deferred tax assets attributable to carry forwards and deductible temporary differences are reduced by a valuation allowance to the amount that is more likely than not to be realized. 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which are considered to be a lessor cost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For all lease contracts acquired as part of the GECAS and ILFC transactions,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 Fair value measurements Fair value is defined as the amount that would be received to sell an asset or paid to transfer a liability in an orderly transaction between market participants at the measurement date. We measure the fair value of our derivatives and our investments at fair value on a recurring basis and measure the fair value of flight equipment, goodwill and definite-lived intangible assets on a non-recurring basis. Refer to Note 32— Fair value measurements . Revenue recognition We lease flight equipment principally under operating leases and recognize basic lease rental income over the life of the lease. At lease inception, we review all necessary criteria to determine proper lease classification. We account for lease agreements that include uneven rental payments on a straight-line basis. The amount of the difference between basic lease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each lessee, including lessees in bankruptcy-type arrangements, the extent of overdue balances and other relevant factors. Revenue from investment in finance leases is recognized using the interest method to produce a constant yield over the life of the lease and is included in basic lease rents for investment in finance leases and other income for loans. Most of our lease contracts require rental payments in advance. Rental payments received but unearned are recorded as deferred revenue in our Consolidated Balance Sheets. Under our flight equipmen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f any,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proceeds from interest revenue, management fee revenue, insurance proceeds, claims sales, inventory sales and income related to other miscellaneous activities. Interest revenue from notes receivable, loans receivable and other interest-bearing instruments is recognized using the effective yield method as interest accrues under the associated contracts. We recognize revenue from bankruptcy claim sales when collectability of sales proceeds is reasonably assured and contingencies, if any, are resolved. Management fee revenue is recognized as income as it accrues over the life of the contract. Income from the receipt of lease termination penalties is recorded at the time cash is received or when the lease is terminated, if revenue recognition criteria are met. Net gain on sales of assets We sell flight equipment in the normal course of our operations to manage our fleet and to realize the residual value of the assets at the end of their economic lives. These sales may include aircraft, engines or helicopters on lease to airlines as well as assets that are not on lease. In some cases, the terms and conditions of asset sale transactions may include continuing equity or debt investments in the asset, post-sale performance guarantees of asset cash flows or servicing arrangements. The presence of any of these terms and conditions requires us to determine whether control of the underlying asset has been transferred to the buyer, and whether we no longer have significant ownership risk in the asset, both of which are required for a sale and resulting gain or loss to be recognized. Total loss write-offs Total loss write-offs result from the loss of an asset because of an unforeseen event (for example, an airplane crash incident, physical loss by wrongful deprivation, asset seizure, or other loss event). These events may be insured through the lessee’s insurance policies where we are named as the insured, and under our own insurance policies where the lessee’s insurance policy fails to indemnify us. We recognize an insurance receivable to the extent we have a claim from a loss from a total loss write-off event and the likelihood of recovering such loss or portion of the loss is probable at the balance sheet date. We recognize insurance proceeds in excess of the loss recognized when all contingencies are resolved, which generally occurs when we receive a non-refundable cash payment from the insurers, or when we execute a binding settlement agreement with the insurers where a non-refundable payment will be made. Unusual or infrequently occurring events or transactions A material event or transaction that we consider to be unusual in nature or that is expected to occur infrequently, or both, is reported separately in our Consolidated Income Statements, gross of income taxes. Allowance for credit losses We are exposed to credit losses on our investment in finance leases, net, and loans and notes receivable (collectively “Financing Receivables”). The credit exposure of our Financing Receivables reflects the risk that our customers fail to meet their payment obligations and the risk that the aircraft value in an investment in finance lease, net is less than the unguaranteed residual value. We estimate the expected risk of loss of our Financing Receivables over the remaining life using a probability of default and net exposure analysis. The probability of default is estimated based on historical cumulative default data, adjusted for current conditions of our Financing Receivables and similarly risk-rated counterparties over the contractual term. The net exposure (for Financing Receivables supported by aircraft collateral) is estimated based on the exposure, net of the estimated aircraft value in the instance of investment in finance leases, net, and other cash collateral, including security deposits and maintenance-related deposits, over the contractual term. For other Financing Receivables where we have reasonable and supportable forecasts of future conditions, we estimate the net exposure as the difference between the exposure and the present value of expected cash flows. We also estimate the expected risk of loss on the unguaranteed residual value based on the estimated value of the aircraft at the expiry of the finance lease. Current expected credit loss provisions are classified as leasing expenses in our Consolidated Income Statements, with a corresponding allowance for credit loss amount reported as a reduction in the carrying amount of the related balance sheet amount. A write-off is recorded when all or part of the Financing Receivable is deemed uncollectable. Write-offs are charged against previously established allowances for credit losses. Partial or full recoveries of amounts previously written off are generally recognized as a reduction in the provision for credit losses. Refer to Note 27— Allowance for credit losses for further details.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Foreign currency exchange gains or losses on our investments at fair value are recorded in gain (loss) on investments at fair value in our Consolidated Income Statements. 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arnings (Loss) Per Share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In a period where a net loss is recognized, the denominator of the dilutive EPS calculation does not include potentially dilutive ordinary shares. Reportable segments We manage our business and analyze and report our results of operations on the basis of one business segment: leasing, financing, sales and management of commercial flight equipment (“Commercial Flight Equipment Segment”). The Company manages the business activities on a consolidated basis and the Company’s chief operating decision maker is the Chief Executive Officer. The chief operating decision maker uses net income to evaluate the performance of the segment, and the returns generated from segment assets. The accounting policies of the Commercial Flight Equipment Segment are the same as those described in the summary of significant accounting policies. Revenue, expenses and net income generated from the Commercial Flight Equipment Segment are reported on the income statement as consolidated net income. The measure of segment assets is reported on the balance sheet as total consolidated assets. Accounting standards adopted during the year ended December 31, 2022 Reference Rate Reform In March 2020, the Financial Accounting Standards Board (“FASB”) issued Accounting Standard Update (“ASU”) 2020-04, Reference Rate Reform (Topi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During the fourth quarter of 2022, we adopted ASC 848 (effective October 1, 2022). The adoption did not have a material impact on our financial statements. Topic 848 provides several optional expedients that permit an entity not to apply otherwise applicable U.S. GAAP to contracts or transactions modified or otherwise affected due to reference rate reform, provided the conditions for the respective expedients are met. Before we commenced the transition of thes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coveries) charges related to Ukraine Conflict - Schedule of Impairments Recognized as a Result of Conflict in Ukraine (Details) - USD ($) $ in Thousands</t>
        </is>
      </c>
      <c r="B1" s="2" t="inlineStr">
        <is>
          <t>12 Months Ended</t>
        </is>
      </c>
    </row>
    <row r="2">
      <c r="B2" s="2" t="inlineStr">
        <is>
          <t>Dec. 31, 2024</t>
        </is>
      </c>
      <c r="C2" s="2" t="inlineStr">
        <is>
          <t>Dec. 31,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Net (recoveries) charges related to Ukraine Conflict</t>
        </is>
      </c>
      <c r="B4" s="6" t="n">
        <v>-194750</v>
      </c>
      <c r="C4" s="6" t="n">
        <v>-1287972</v>
      </c>
      <c r="D4" s="6" t="n">
        <v>2665651</v>
      </c>
    </row>
    <row r="5">
      <c r="A5" s="4" t="inlineStr">
        <is>
          <t>Net (recoveries) write-offs and impairments of flight equipment</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Net (recoveries) charges related to Ukraine Conflict</t>
        </is>
      </c>
      <c r="B7" s="5" t="n">
        <v>-23000</v>
      </c>
      <c r="C7" s="5" t="n">
        <v>-15000</v>
      </c>
      <c r="D7" s="5" t="n">
        <v>3160000</v>
      </c>
    </row>
    <row r="8">
      <c r="A8" s="4" t="inlineStr">
        <is>
          <t>Insurance proceeds received</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Net (recoveries) charges related to Ukraine Conflict</t>
        </is>
      </c>
      <c r="B10" s="5" t="n">
        <v>-172000</v>
      </c>
      <c r="C10" s="5" t="n">
        <v>-1254000</v>
      </c>
      <c r="D10" s="5" t="n">
        <v>0</v>
      </c>
    </row>
    <row r="11">
      <c r="A11" s="4" t="inlineStr">
        <is>
          <t>Derecognition of lease-related assets and liabilities</t>
        </is>
      </c>
      <c r="B11" s="4" t="inlineStr">
        <is>
          <t xml:space="preserve"> </t>
        </is>
      </c>
      <c r="C11" s="4" t="inlineStr">
        <is>
          <t xml:space="preserve"> </t>
        </is>
      </c>
      <c r="D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row>
    <row r="13">
      <c r="A13" s="4" t="inlineStr">
        <is>
          <t>Net (recoveries) charges related to Ukraine Conflict</t>
        </is>
      </c>
      <c r="B13" s="5" t="n">
        <v>0</v>
      </c>
      <c r="C13" s="5" t="n">
        <v>0</v>
      </c>
      <c r="D13" s="5" t="n">
        <v>-237000</v>
      </c>
    </row>
    <row r="14">
      <c r="A14" s="4" t="inlineStr">
        <is>
          <t>Letters of credit receipts and other collections</t>
        </is>
      </c>
      <c r="B14" s="4" t="inlineStr">
        <is>
          <t xml:space="preserve"> </t>
        </is>
      </c>
      <c r="C14" s="4" t="inlineStr">
        <is>
          <t xml:space="preserve"> </t>
        </is>
      </c>
      <c r="D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row>
    <row r="16">
      <c r="A16" s="4" t="inlineStr">
        <is>
          <t>Net (recoveries) charges related to Ukraine Conflict</t>
        </is>
      </c>
      <c r="B16" s="6" t="n">
        <v>0</v>
      </c>
      <c r="C16" s="6" t="n">
        <v>-19000</v>
      </c>
      <c r="D16" s="6" t="n">
        <v>-257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sset impairment (Details) - USD ($) $ in Thousand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impairment</t>
        </is>
      </c>
      <c r="B4" s="6" t="n">
        <v>49766</v>
      </c>
      <c r="C4" s="6" t="n">
        <v>86855</v>
      </c>
      <c r="D4" s="6" t="n">
        <v>96591</v>
      </c>
    </row>
    <row r="5">
      <c r="A5" s="4" t="inlineStr">
        <is>
          <t>Net (recoveries) charges related to Ukraine Conflict</t>
        </is>
      </c>
      <c r="B5" s="5" t="n">
        <v>-194750</v>
      </c>
      <c r="C5" s="5" t="n">
        <v>-1287972</v>
      </c>
      <c r="D5" s="5" t="n">
        <v>2665651</v>
      </c>
    </row>
    <row r="6">
      <c r="A6" s="4" t="inlineStr">
        <is>
          <t>Sale Transactions And Certain Lease Amendments</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sset impairment</t>
        </is>
      </c>
      <c r="B8" s="6" t="n">
        <v>49800</v>
      </c>
      <c r="C8" s="6" t="n">
        <v>87000</v>
      </c>
      <c r="D8" s="5" t="n">
        <v>97000</v>
      </c>
    </row>
    <row r="9">
      <c r="A9" s="4" t="inlineStr">
        <is>
          <t>Write-Off</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Net (recoveries) charges related to Ukraine Conflict</t>
        </is>
      </c>
      <c r="B11" s="4" t="inlineStr">
        <is>
          <t xml:space="preserve"> </t>
        </is>
      </c>
      <c r="C11" s="4" t="inlineStr">
        <is>
          <t xml:space="preserve"> </t>
        </is>
      </c>
      <c r="D11" s="5" t="n">
        <v>2900000</v>
      </c>
    </row>
    <row r="12">
      <c r="A12" s="4" t="inlineStr">
        <is>
          <t>Impairment</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Net (recoveries) charges related to Ukraine Conflict</t>
        </is>
      </c>
      <c r="B14" s="4" t="inlineStr">
        <is>
          <t xml:space="preserve"> </t>
        </is>
      </c>
      <c r="C14" s="4" t="inlineStr">
        <is>
          <t xml:space="preserve"> </t>
        </is>
      </c>
      <c r="D14" s="6" t="n">
        <v>295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llowance for Credit Los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at beginning of period</t>
        </is>
      </c>
      <c r="B4" s="6" t="n">
        <v>33887</v>
      </c>
      <c r="C4" s="6" t="n">
        <v>137861</v>
      </c>
    </row>
    <row r="5">
      <c r="A5" s="4" t="inlineStr">
        <is>
          <t>Current period increase (decrease) in provision for expected credit losses</t>
        </is>
      </c>
      <c r="B5" s="5" t="n">
        <v>177102</v>
      </c>
      <c r="C5" s="5" t="n">
        <v>4022</v>
      </c>
    </row>
    <row r="6">
      <c r="A6" s="4" t="inlineStr">
        <is>
          <t>Write-offs charged against the allowance</t>
        </is>
      </c>
      <c r="B6" s="5" t="n">
        <v>0</v>
      </c>
      <c r="C6" s="5" t="n">
        <v>-107996</v>
      </c>
    </row>
    <row r="7">
      <c r="A7" s="4" t="inlineStr">
        <is>
          <t>Allowance for credit losses at end of period</t>
        </is>
      </c>
      <c r="B7" s="5" t="n">
        <v>210989</v>
      </c>
      <c r="C7" s="5" t="n">
        <v>33887</v>
      </c>
    </row>
    <row r="8">
      <c r="A8" s="4" t="inlineStr">
        <is>
          <t>Investment in finance lease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for credit losses at beginning of period</t>
        </is>
      </c>
      <c r="B10" s="5" t="n">
        <v>8924</v>
      </c>
      <c r="C10" s="5" t="n">
        <v>23025</v>
      </c>
    </row>
    <row r="11">
      <c r="A11" s="4" t="inlineStr">
        <is>
          <t>Current period increase (decrease) in provision for expected credit losses</t>
        </is>
      </c>
      <c r="B11" s="5" t="n">
        <v>1244</v>
      </c>
      <c r="C11" s="5" t="n">
        <v>-14101</v>
      </c>
    </row>
    <row r="12">
      <c r="A12" s="4" t="inlineStr">
        <is>
          <t>Write-offs charged against the allowance</t>
        </is>
      </c>
      <c r="B12" s="5" t="n">
        <v>0</v>
      </c>
      <c r="C12" s="5" t="n">
        <v>0</v>
      </c>
    </row>
    <row r="13">
      <c r="A13" s="4" t="inlineStr">
        <is>
          <t>Allowance for credit losses at end of period</t>
        </is>
      </c>
      <c r="B13" s="5" t="n">
        <v>10168</v>
      </c>
      <c r="C13" s="5" t="n">
        <v>8924</v>
      </c>
    </row>
    <row r="14">
      <c r="A14" s="4" t="inlineStr">
        <is>
          <t>Notes receivabl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for credit losses at beginning of period</t>
        </is>
      </c>
      <c r="B16" s="5" t="n">
        <v>24274</v>
      </c>
      <c r="C16" s="5" t="n">
        <v>110938</v>
      </c>
    </row>
    <row r="17">
      <c r="A17" s="4" t="inlineStr">
        <is>
          <t>Current period increase (decrease) in provision for expected credit losses</t>
        </is>
      </c>
      <c r="B17" s="5" t="n">
        <v>176069</v>
      </c>
      <c r="C17" s="5" t="n">
        <v>21332</v>
      </c>
    </row>
    <row r="18">
      <c r="A18" s="4" t="inlineStr">
        <is>
          <t>Write-offs charged against the allowance</t>
        </is>
      </c>
      <c r="B18" s="5" t="n">
        <v>0</v>
      </c>
      <c r="C18" s="5" t="n">
        <v>-107996</v>
      </c>
    </row>
    <row r="19">
      <c r="A19" s="4" t="inlineStr">
        <is>
          <t>Allowance for credit losses at end of period</t>
        </is>
      </c>
      <c r="B19" s="5" t="n">
        <v>200343</v>
      </c>
      <c r="C19" s="5" t="n">
        <v>24274</v>
      </c>
    </row>
    <row r="20">
      <c r="A20" s="4" t="inlineStr">
        <is>
          <t>Loans receivable</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Allowance for credit losses at beginning of period</t>
        </is>
      </c>
      <c r="B22" s="5" t="n">
        <v>689</v>
      </c>
      <c r="C22" s="5" t="n">
        <v>3898</v>
      </c>
    </row>
    <row r="23">
      <c r="A23" s="4" t="inlineStr">
        <is>
          <t>Current period increase (decrease) in provision for expected credit losses</t>
        </is>
      </c>
      <c r="B23" s="5" t="n">
        <v>-211</v>
      </c>
      <c r="C23" s="5" t="n">
        <v>-3209</v>
      </c>
    </row>
    <row r="24">
      <c r="A24" s="4" t="inlineStr">
        <is>
          <t>Write-offs charged against the allowance</t>
        </is>
      </c>
      <c r="B24" s="5" t="n">
        <v>0</v>
      </c>
      <c r="C24" s="5" t="n">
        <v>0</v>
      </c>
    </row>
    <row r="25">
      <c r="A25" s="4" t="inlineStr">
        <is>
          <t>Allowance for credit losses at end of period</t>
        </is>
      </c>
      <c r="B25" s="6" t="n">
        <v>478</v>
      </c>
      <c r="C25" s="6" t="n">
        <v>68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Allowance for credit losses - Narrative (Details) $ in Thousands</t>
        </is>
      </c>
      <c r="B1" s="2" t="inlineStr">
        <is>
          <t>12 Months Ended</t>
        </is>
      </c>
    </row>
    <row r="2">
      <c r="B2" s="2" t="inlineStr">
        <is>
          <t>Dec. 31, 2024 USD ($) category</t>
        </is>
      </c>
      <c r="C2" s="2" t="inlineStr">
        <is>
          <t>Dec. 31, 2023 USD ($) category</t>
        </is>
      </c>
    </row>
    <row r="3">
      <c r="A3" s="3" t="inlineStr">
        <is>
          <t>Credit Loss [Abstract]</t>
        </is>
      </c>
      <c r="B3" s="4" t="inlineStr">
        <is>
          <t xml:space="preserve"> </t>
        </is>
      </c>
      <c r="C3" s="4" t="inlineStr">
        <is>
          <t xml:space="preserve"> </t>
        </is>
      </c>
    </row>
    <row r="4">
      <c r="A4" s="4" t="inlineStr">
        <is>
          <t>Financing receivable, allowance for credit loss, period increase (decrease)</t>
        </is>
      </c>
      <c r="B4" s="6" t="n">
        <v>177000</v>
      </c>
      <c r="C4" s="4" t="inlineStr">
        <is>
          <t xml:space="preserve"> </t>
        </is>
      </c>
    </row>
    <row r="5">
      <c r="A5" s="4" t="inlineStr">
        <is>
          <t>Current period increase (decrease) in provision for expected credit losses</t>
        </is>
      </c>
      <c r="B5" s="5" t="n">
        <v>177102</v>
      </c>
      <c r="C5" s="6" t="n">
        <v>4022</v>
      </c>
    </row>
    <row r="6">
      <c r="A6" s="4" t="inlineStr">
        <is>
          <t>Write-offs charged against the allowance</t>
        </is>
      </c>
      <c r="B6" s="6" t="n">
        <v>0</v>
      </c>
      <c r="C6" s="6" t="n">
        <v>107996</v>
      </c>
    </row>
    <row r="7">
      <c r="A7" s="4" t="inlineStr">
        <is>
          <t>Number of categories of financing receivables | category</t>
        </is>
      </c>
      <c r="B7" s="5" t="n">
        <v>3</v>
      </c>
      <c r="C7" s="5" t="n">
        <v>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s Grouped by Credit Risk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s at amortized cost</t>
        </is>
      </c>
      <c r="B3" s="6" t="n">
        <v>2417</v>
      </c>
      <c r="C3" s="6" t="n">
        <v>2607</v>
      </c>
    </row>
    <row r="4">
      <c r="A4" s="4" t="inlineStr">
        <is>
          <t>Category A</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s at amortized cost</t>
        </is>
      </c>
      <c r="B6" s="5" t="n">
        <v>224</v>
      </c>
      <c r="C6" s="5" t="n">
        <v>357</v>
      </c>
    </row>
    <row r="7">
      <c r="A7" s="4" t="inlineStr">
        <is>
          <t>Category B</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s at amortized cost</t>
        </is>
      </c>
      <c r="B9" s="5" t="n">
        <v>633</v>
      </c>
      <c r="C9" s="5" t="n">
        <v>270</v>
      </c>
    </row>
    <row r="10">
      <c r="A10" s="4" t="inlineStr">
        <is>
          <t>Category C</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s at amortized cost</t>
        </is>
      </c>
      <c r="B12" s="5" t="n">
        <v>1560</v>
      </c>
      <c r="C12" s="5" t="n">
        <v>1980</v>
      </c>
    </row>
    <row r="13">
      <c r="A13" s="4" t="inlineStr">
        <is>
          <t>Investment in finance leas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s at amortized cost</t>
        </is>
      </c>
      <c r="B15" s="5" t="n">
        <v>1219</v>
      </c>
      <c r="C15" s="5" t="n">
        <v>1263</v>
      </c>
    </row>
    <row r="16">
      <c r="A16" s="4" t="inlineStr">
        <is>
          <t>Investment in finance leases | Category A</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s at amortized cost</t>
        </is>
      </c>
      <c r="B18" s="5" t="n">
        <v>214</v>
      </c>
      <c r="C18" s="5" t="n">
        <v>357</v>
      </c>
    </row>
    <row r="19">
      <c r="A19" s="4" t="inlineStr">
        <is>
          <t>Investment in finance leases | Category B</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s at amortized cost</t>
        </is>
      </c>
      <c r="B21" s="5" t="n">
        <v>562</v>
      </c>
      <c r="C21" s="5" t="n">
        <v>213</v>
      </c>
    </row>
    <row r="22">
      <c r="A22" s="4" t="inlineStr">
        <is>
          <t>Investment in finance leases | Category C</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s at amortized cost</t>
        </is>
      </c>
      <c r="B24" s="5" t="n">
        <v>443</v>
      </c>
      <c r="C24" s="5" t="n">
        <v>693</v>
      </c>
    </row>
    <row r="25">
      <c r="A25" s="4" t="inlineStr">
        <is>
          <t>Notes receivabl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s at amortized cost</t>
        </is>
      </c>
      <c r="B27" s="5" t="n">
        <v>602</v>
      </c>
      <c r="C27" s="5" t="n">
        <v>688</v>
      </c>
    </row>
    <row r="28">
      <c r="A28" s="4" t="inlineStr">
        <is>
          <t>Notes receivable | Category A</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s at amortized cost</t>
        </is>
      </c>
      <c r="B30" s="5" t="n">
        <v>0</v>
      </c>
      <c r="C30" s="5" t="n">
        <v>0</v>
      </c>
    </row>
    <row r="31">
      <c r="A31" s="4" t="inlineStr">
        <is>
          <t>Notes receivable | Category B</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s at amortized cost</t>
        </is>
      </c>
      <c r="B33" s="5" t="n">
        <v>53</v>
      </c>
      <c r="C33" s="5" t="n">
        <v>13</v>
      </c>
    </row>
    <row r="34">
      <c r="A34" s="4" t="inlineStr">
        <is>
          <t>Notes receivable | Category C</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s at amortized cost</t>
        </is>
      </c>
      <c r="B36" s="5" t="n">
        <v>549</v>
      </c>
      <c r="C36" s="5" t="n">
        <v>675</v>
      </c>
    </row>
    <row r="37">
      <c r="A37" s="4" t="inlineStr">
        <is>
          <t>Loans receivabl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s at amortized cost</t>
        </is>
      </c>
      <c r="B39" s="5" t="n">
        <v>596</v>
      </c>
      <c r="C39" s="5" t="n">
        <v>656</v>
      </c>
    </row>
    <row r="40">
      <c r="A40" s="4" t="inlineStr">
        <is>
          <t>Loans receivable | Category A</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s at amortized cost</t>
        </is>
      </c>
      <c r="B42" s="5" t="n">
        <v>10</v>
      </c>
      <c r="C42" s="5" t="n">
        <v>0</v>
      </c>
    </row>
    <row r="43">
      <c r="A43" s="4" t="inlineStr">
        <is>
          <t>Loans receivable | Category B</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s at amortized cost</t>
        </is>
      </c>
      <c r="B45" s="5" t="n">
        <v>18</v>
      </c>
      <c r="C45" s="5" t="n">
        <v>44</v>
      </c>
    </row>
    <row r="46">
      <c r="A46" s="4" t="inlineStr">
        <is>
          <t>Loans receivable | Category C</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s at amortized cost</t>
        </is>
      </c>
      <c r="B48" s="6" t="n">
        <v>568</v>
      </c>
      <c r="C48" s="6" t="n">
        <v>6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Unvested restricted stock (in shares)</t>
        </is>
      </c>
      <c r="B4" s="5" t="n">
        <v>5072382</v>
      </c>
      <c r="C4" s="5" t="n">
        <v>4561249</v>
      </c>
      <c r="D4" s="5" t="n">
        <v>4837602</v>
      </c>
    </row>
    <row r="5">
      <c r="A5" s="4" t="inlineStr">
        <is>
          <t>Number of shares excluded from diluted shares outstanding (in shares)</t>
        </is>
      </c>
      <c r="B5" s="5" t="n">
        <v>161020</v>
      </c>
      <c r="C5" s="5" t="n">
        <v>372250</v>
      </c>
      <c r="D5" s="4" t="inlineStr">
        <is>
          <t xml:space="preserve"> </t>
        </is>
      </c>
    </row>
    <row r="6">
      <c r="A6" s="4" t="inlineStr">
        <is>
          <t>Dilutive securities that would have been excluded from computation of earnings per share (in shares)</t>
        </is>
      </c>
      <c r="B6" s="4" t="inlineStr">
        <is>
          <t xml:space="preserve"> </t>
        </is>
      </c>
      <c r="C6" s="4" t="inlineStr">
        <is>
          <t xml:space="preserve"> </t>
        </is>
      </c>
      <c r="D6" s="5" t="n">
        <v>30992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for the computation of basic EPS</t>
        </is>
      </c>
      <c r="B4" s="6" t="n">
        <v>2098632</v>
      </c>
      <c r="C4" s="6" t="n">
        <v>3136091</v>
      </c>
      <c r="D4" s="6" t="n">
        <v>-726041</v>
      </c>
    </row>
    <row r="5">
      <c r="A5" s="4" t="inlineStr">
        <is>
          <t>Weighted average ordinary shares outstanding - basic (in shares)</t>
        </is>
      </c>
      <c r="B5" s="5" t="n">
        <v>189830813</v>
      </c>
      <c r="C5" s="5" t="n">
        <v>224216801</v>
      </c>
      <c r="D5" s="5" t="n">
        <v>240486849</v>
      </c>
    </row>
    <row r="6">
      <c r="A6" s="4" t="inlineStr">
        <is>
          <t>Basic EPS (in USD per share)</t>
        </is>
      </c>
      <c r="B6" s="8" t="n">
        <v>11.06</v>
      </c>
      <c r="C6" s="8" t="n">
        <v>13.99</v>
      </c>
      <c r="D6" s="8" t="n">
        <v>-3.02</v>
      </c>
    </row>
    <row r="7">
      <c r="A7" s="4" t="inlineStr">
        <is>
          <t>Weighted average ordinary shares outstanding - diluted (in shares)</t>
        </is>
      </c>
      <c r="B7" s="5" t="n">
        <v>194489171</v>
      </c>
      <c r="C7" s="5" t="n">
        <v>227656343</v>
      </c>
      <c r="D7" s="5" t="n">
        <v>240486849</v>
      </c>
    </row>
    <row r="8">
      <c r="A8" s="4" t="inlineStr">
        <is>
          <t>Diluted EPS (in USD per share)</t>
        </is>
      </c>
      <c r="B8" s="8" t="n">
        <v>10.79</v>
      </c>
      <c r="C8" s="8" t="n">
        <v>13.78</v>
      </c>
      <c r="D8" s="8" t="n">
        <v>-3.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chedule of Computation of Outstanding Shares For Basic EPS (Details) - shares</t>
        </is>
      </c>
      <c r="B1" s="2" t="inlineStr">
        <is>
          <t>Dec. 31, 2024</t>
        </is>
      </c>
      <c r="C1" s="2" t="inlineStr">
        <is>
          <t>Dec. 31,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Ordinary share issued (in shares)</t>
        </is>
      </c>
      <c r="B3" s="5" t="n">
        <v>204543739</v>
      </c>
      <c r="C3" s="5" t="n">
        <v>215543739</v>
      </c>
      <c r="D3" s="5" t="n">
        <v>250347345</v>
      </c>
    </row>
    <row r="4">
      <c r="A4" s="4" t="inlineStr">
        <is>
          <t>Treasury shares (in shares)</t>
        </is>
      </c>
      <c r="B4" s="5" t="n">
        <v>-17760514</v>
      </c>
      <c r="C4" s="5" t="n">
        <v>-13050571</v>
      </c>
      <c r="D4" s="5" t="n">
        <v>-4416070</v>
      </c>
    </row>
    <row r="5">
      <c r="A5" s="4" t="inlineStr">
        <is>
          <t>Ordinary shares outstanding (in shares)</t>
        </is>
      </c>
      <c r="B5" s="5" t="n">
        <v>186783225</v>
      </c>
      <c r="C5" s="5" t="n">
        <v>202493168</v>
      </c>
      <c r="D5" s="5" t="n">
        <v>245931275</v>
      </c>
    </row>
    <row r="6">
      <c r="A6" s="4" t="inlineStr">
        <is>
          <t>Shares of unvested restricted stock (in shares)</t>
        </is>
      </c>
      <c r="B6" s="5" t="n">
        <v>-5072382</v>
      </c>
      <c r="C6" s="5" t="n">
        <v>-4561249</v>
      </c>
      <c r="D6" s="5" t="n">
        <v>-4837602</v>
      </c>
    </row>
    <row r="7">
      <c r="A7" s="4" t="inlineStr">
        <is>
          <t>Ordinary shares outstanding, excluding shares of unvested restricted stock (in shares)</t>
        </is>
      </c>
      <c r="B7" s="5" t="n">
        <v>181710843</v>
      </c>
      <c r="C7" s="5" t="n">
        <v>197931919</v>
      </c>
      <c r="D7" s="5" t="n">
        <v>24109367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Variable interest entity - AerFunding $ in Billions</t>
        </is>
      </c>
      <c r="B1" s="2" t="inlineStr">
        <is>
          <t>12 Months Ended</t>
        </is>
      </c>
    </row>
    <row r="2">
      <c r="B2" s="2" t="inlineStr">
        <is>
          <t>Dec. 31, 2024 USD ($)</t>
        </is>
      </c>
    </row>
    <row r="3">
      <c r="A3" s="3" t="inlineStr">
        <is>
          <t>Variable Interest Entity [Line Items]</t>
        </is>
      </c>
      <c r="B3" s="4" t="inlineStr">
        <is>
          <t xml:space="preserve"> </t>
        </is>
      </c>
    </row>
    <row r="4">
      <c r="A4" s="4" t="inlineStr">
        <is>
          <t>Ownership (in percentage)</t>
        </is>
      </c>
      <c r="B4" s="9" t="n">
        <v>0.05</v>
      </c>
    </row>
    <row r="5">
      <c r="A5" s="4" t="inlineStr">
        <is>
          <t>Subordinated notes ownership (in percentage)</t>
        </is>
      </c>
      <c r="B5" s="9" t="n">
        <v>1</v>
      </c>
    </row>
    <row r="6">
      <c r="A6" s="4" t="inlineStr">
        <is>
          <t>Amount outstanding</t>
        </is>
      </c>
      <c r="B6" s="6" t="n">
        <v>1</v>
      </c>
    </row>
    <row r="7">
      <c r="A7" s="4" t="inlineStr">
        <is>
          <t>Senior debt facility</t>
        </is>
      </c>
      <c r="B7" s="15" t="n">
        <v>2.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Maximum Exposure to Loss in VIEs (Details) - USD ($) $ in Thousands</t>
        </is>
      </c>
      <c r="B1" s="2" t="inlineStr">
        <is>
          <t>Dec. 31, 2024</t>
        </is>
      </c>
      <c r="C1" s="2" t="inlineStr">
        <is>
          <t>Dec. 31, 2023</t>
        </is>
      </c>
    </row>
    <row r="2">
      <c r="A2" s="3" t="inlineStr">
        <is>
          <t>Noncontrolling Interest [Abstract]</t>
        </is>
      </c>
      <c r="B2" s="4" t="inlineStr">
        <is>
          <t xml:space="preserve"> </t>
        </is>
      </c>
      <c r="C2" s="4" t="inlineStr">
        <is>
          <t xml:space="preserve"> </t>
        </is>
      </c>
    </row>
    <row r="3">
      <c r="A3" s="4" t="inlineStr">
        <is>
          <t>Carrying value of debt and equity investments</t>
        </is>
      </c>
      <c r="B3" s="6" t="n">
        <v>112193</v>
      </c>
      <c r="C3" s="6" t="n">
        <v>12067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Our restricted cash balance was $192 million and $198 million as of December 31, 2024 and 2023, respectively, and was primarily related to our Export Credit Agency (“ECA”) financings, Export-Import Bank of the United States (“Ex-Im”) financings, our AerFunding revolving credit facility, our Brazilian Development Bank (“BNDES”) financing and other debt. Refer to Note 15— Debt . The following is a summary of our cash, cash equivalents and restricted cash as of December 31, 2024 and 2023: As of December 31, 2024 2023 Cash and cash equivalents $ 1,209,226 $ 1,627,181 Restricted cash 192,356 198,285 Total cash, cash equivalents and restricted cash $ 1,401,582 $ 1,825,46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 width="14" customWidth="1" min="5" max="5"/>
  </cols>
  <sheetData>
    <row r="1">
      <c r="A1" s="1" t="inlineStr">
        <is>
          <t>Related party transactions - Narrative (Details) $ in Thousands</t>
        </is>
      </c>
      <c r="B1" s="2" t="inlineStr">
        <is>
          <t>12 Months Ended</t>
        </is>
      </c>
    </row>
    <row r="2">
      <c r="B2" s="2" t="inlineStr">
        <is>
          <t>Dec. 31, 2024 USD ($) engine</t>
        </is>
      </c>
      <c r="C2" s="2" t="inlineStr">
        <is>
          <t>Dec. 31, 2023 USD ($)</t>
        </is>
      </c>
      <c r="D2" s="2" t="inlineStr">
        <is>
          <t>Dec. 31, 2022 USD ($)</t>
        </is>
      </c>
      <c r="E2" s="2" t="inlineStr">
        <is>
          <t>Nov.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lease revenue</t>
        </is>
      </c>
      <c r="B4" s="6" t="n">
        <v>7003997</v>
      </c>
      <c r="C4" s="6" t="n">
        <v>6860320</v>
      </c>
      <c r="D4" s="6" t="n">
        <v>6530546</v>
      </c>
      <c r="E4" s="4" t="inlineStr">
        <is>
          <t xml:space="preserve"> </t>
        </is>
      </c>
    </row>
    <row r="5">
      <c r="A5" s="4" t="inlineStr">
        <is>
          <t>Revenues</t>
        </is>
      </c>
      <c r="B5" s="5" t="n">
        <v>7996644</v>
      </c>
      <c r="C5" s="5" t="n">
        <v>7580418</v>
      </c>
      <c r="D5" s="5" t="n">
        <v>7013550</v>
      </c>
      <c r="E5" s="4" t="inlineStr">
        <is>
          <t xml:space="preserve"> </t>
        </is>
      </c>
    </row>
    <row r="6">
      <c r="A6" s="4" t="inlineStr">
        <is>
          <t>SES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lease revenue</t>
        </is>
      </c>
      <c r="B8" s="6" t="n">
        <v>147000</v>
      </c>
      <c r="C8" s="5" t="n">
        <v>124000</v>
      </c>
      <c r="D8" s="4" t="inlineStr">
        <is>
          <t xml:space="preserve"> </t>
        </is>
      </c>
      <c r="E8" s="4" t="inlineStr">
        <is>
          <t xml:space="preserve"> </t>
        </is>
      </c>
    </row>
    <row r="9">
      <c r="A9" s="4" t="inlineStr">
        <is>
          <t>General Electric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lease revenue</t>
        </is>
      </c>
      <c r="B11" s="4" t="inlineStr">
        <is>
          <t xml:space="preserve"> </t>
        </is>
      </c>
      <c r="C11" s="5" t="n">
        <v>140000</v>
      </c>
      <c r="D11" s="5" t="n">
        <v>143000</v>
      </c>
      <c r="E11" s="4" t="inlineStr">
        <is>
          <t xml:space="preserve"> </t>
        </is>
      </c>
    </row>
    <row r="12">
      <c r="A12" s="4" t="inlineStr">
        <is>
          <t>Related party transaction, purchases from related party</t>
        </is>
      </c>
      <c r="B12" s="4" t="inlineStr">
        <is>
          <t xml:space="preserve"> </t>
        </is>
      </c>
      <c r="C12" s="5" t="n">
        <v>212000</v>
      </c>
      <c r="D12" s="5" t="n">
        <v>150000</v>
      </c>
      <c r="E12" s="4" t="inlineStr">
        <is>
          <t xml:space="preserve"> </t>
        </is>
      </c>
    </row>
    <row r="13">
      <c r="A13" s="4" t="inlineStr">
        <is>
          <t>Revenues</t>
        </is>
      </c>
      <c r="B13" s="4" t="inlineStr">
        <is>
          <t xml:space="preserve"> </t>
        </is>
      </c>
      <c r="C13" s="6" t="n">
        <v>29000</v>
      </c>
      <c r="D13" s="6" t="n">
        <v>27000</v>
      </c>
      <c r="E13" s="4" t="inlineStr">
        <is>
          <t xml:space="preserve"> </t>
        </is>
      </c>
    </row>
    <row r="14">
      <c r="A14" s="4" t="inlineStr">
        <is>
          <t>General Electric | Related Party | AerCap Holdings N.V.</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wnership percentage by GE (in percentage)</t>
        </is>
      </c>
      <c r="B16" s="4" t="inlineStr">
        <is>
          <t xml:space="preserve"> </t>
        </is>
      </c>
      <c r="C16" s="4" t="inlineStr">
        <is>
          <t xml:space="preserve"> </t>
        </is>
      </c>
      <c r="D16" s="4" t="inlineStr">
        <is>
          <t xml:space="preserve"> </t>
        </is>
      </c>
      <c r="E16" s="9" t="n">
        <v>0.46</v>
      </c>
    </row>
    <row r="17">
      <c r="A17" s="4" t="inlineStr">
        <is>
          <t>EVAL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ortfolio sale agreement, number of engines held-for-sale | engine</t>
        </is>
      </c>
      <c r="B19" s="5" t="n">
        <v>16</v>
      </c>
      <c r="C19" s="4" t="inlineStr">
        <is>
          <t xml:space="preserve"> </t>
        </is>
      </c>
      <c r="D19" s="4" t="inlineStr">
        <is>
          <t xml:space="preserve"> </t>
        </is>
      </c>
      <c r="E19" s="4" t="inlineStr">
        <is>
          <t xml:space="preserve"> </t>
        </is>
      </c>
    </row>
    <row r="20">
      <c r="A20" s="4" t="inlineStr">
        <is>
          <t>Portfolio sale agreement, number of engines sold | engine</t>
        </is>
      </c>
      <c r="B20" s="5" t="n">
        <v>14</v>
      </c>
      <c r="C20" s="4" t="inlineStr">
        <is>
          <t xml:space="preserve"> </t>
        </is>
      </c>
      <c r="D20" s="4" t="inlineStr">
        <is>
          <t xml:space="preserve"> </t>
        </is>
      </c>
      <c r="E20" s="4" t="inlineStr">
        <is>
          <t xml:space="preserve"> </t>
        </is>
      </c>
    </row>
    <row r="21">
      <c r="A21" s="4" t="inlineStr">
        <is>
          <t>S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wnership (in percentage)</t>
        </is>
      </c>
      <c r="B23" s="9" t="n">
        <v>0.5</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Associated Companies - Related Party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other</t>
        </is>
      </c>
      <c r="B4" s="6" t="n">
        <v>11781</v>
      </c>
      <c r="C4" s="6" t="n">
        <v>11074</v>
      </c>
      <c r="D4" s="6" t="n">
        <v>14418</v>
      </c>
    </row>
    <row r="5">
      <c r="A5" s="4" t="inlineStr">
        <is>
          <t>Dividends</t>
        </is>
      </c>
      <c r="B5" s="5" t="n">
        <v>13325</v>
      </c>
      <c r="C5" s="5" t="n">
        <v>10933</v>
      </c>
      <c r="D5" s="5" t="n">
        <v>34245</v>
      </c>
    </row>
    <row r="6">
      <c r="A6" s="4" t="inlineStr">
        <is>
          <t>Contributions</t>
        </is>
      </c>
      <c r="B6" s="5" t="n">
        <v>-12548</v>
      </c>
      <c r="C6" s="5" t="n">
        <v>-4509</v>
      </c>
      <c r="D6" s="5" t="n">
        <v>-23102</v>
      </c>
    </row>
    <row r="7">
      <c r="A7" s="4" t="inlineStr">
        <is>
          <t>Income from transactions with related parties</t>
        </is>
      </c>
      <c r="B7" s="6" t="n">
        <v>12558</v>
      </c>
      <c r="C7" s="6" t="n">
        <v>17498</v>
      </c>
      <c r="D7" s="6" t="n">
        <v>2556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3" customWidth="1" min="6" max="6"/>
    <col width="30" customWidth="1" min="7" max="7"/>
  </cols>
  <sheetData>
    <row r="1">
      <c r="A1" s="1" t="inlineStr">
        <is>
          <t>Commitments and contingencies - Narrative (Details)</t>
        </is>
      </c>
      <c r="B1" s="2" t="inlineStr">
        <is>
          <t>12 Months Ended</t>
        </is>
      </c>
    </row>
    <row r="2">
      <c r="B2" s="2" t="inlineStr">
        <is>
          <t>Dec. 31, 2024 USD ($) engine aircraft helicopter</t>
        </is>
      </c>
      <c r="C2" s="2" t="inlineStr">
        <is>
          <t>Dec. 31, 2017 USD ($)</t>
        </is>
      </c>
      <c r="D2" s="2" t="inlineStr">
        <is>
          <t>Dec. 31, 2008 USD ($)</t>
        </is>
      </c>
      <c r="E2" s="2" t="inlineStr">
        <is>
          <t>Feb. 26, 2025 USD ($)</t>
        </is>
      </c>
      <c r="F2" s="2" t="inlineStr">
        <is>
          <t>Jun. 09, 2022 aircraft</t>
        </is>
      </c>
      <c r="G2" s="2" t="inlineStr">
        <is>
          <t>Dec. 31, 1992 engine aircraf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 number of engines | engine</t>
        </is>
      </c>
      <c r="B4" s="5" t="n">
        <v>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bligation, number of helicopters | helicopter</t>
        </is>
      </c>
      <c r="B5" s="5" t="n">
        <v>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refundable deposits</t>
        </is>
      </c>
      <c r="B6" s="6" t="n">
        <v>31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capitalized</t>
        </is>
      </c>
      <c r="B7" s="5" t="n">
        <v>12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anaged aircrafts | aircraft</t>
        </is>
      </c>
      <c r="B8" s="4" t="inlineStr">
        <is>
          <t xml:space="preserve"> </t>
        </is>
      </c>
      <c r="C8" s="4" t="inlineStr">
        <is>
          <t xml:space="preserve"> </t>
        </is>
      </c>
      <c r="D8" s="4" t="inlineStr">
        <is>
          <t xml:space="preserve"> </t>
        </is>
      </c>
      <c r="E8" s="4" t="inlineStr">
        <is>
          <t xml:space="preserve"> </t>
        </is>
      </c>
      <c r="F8" s="5" t="n">
        <v>3</v>
      </c>
      <c r="G8" s="4" t="inlineStr">
        <is>
          <t xml:space="preserve"> </t>
        </is>
      </c>
    </row>
    <row r="9">
      <c r="A9" s="4" t="inlineStr">
        <is>
          <t>VASP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loss in period</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VASP litigation | VASP litigation English cou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im award for loss of profit plus accrued interest</t>
        </is>
      </c>
      <c r="B14" s="4" t="inlineStr">
        <is>
          <t xml:space="preserve"> </t>
        </is>
      </c>
      <c r="C14" s="4" t="inlineStr">
        <is>
          <t xml:space="preserve"> </t>
        </is>
      </c>
      <c r="D14" s="6" t="n">
        <v>66000000</v>
      </c>
      <c r="E14" s="4" t="inlineStr">
        <is>
          <t xml:space="preserve"> </t>
        </is>
      </c>
      <c r="F14" s="4" t="inlineStr">
        <is>
          <t xml:space="preserve"> </t>
        </is>
      </c>
      <c r="G14" s="4" t="inlineStr">
        <is>
          <t xml:space="preserve"> </t>
        </is>
      </c>
    </row>
    <row r="15">
      <c r="A15" s="4" t="inlineStr">
        <is>
          <t>Aircraft Hull and Spares and Equip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urance coverage claimable by entity</t>
        </is>
      </c>
      <c r="B17" s="4" t="inlineStr">
        <is>
          <t xml:space="preserve"> </t>
        </is>
      </c>
      <c r="C17" s="4" t="inlineStr">
        <is>
          <t xml:space="preserve"> </t>
        </is>
      </c>
      <c r="D17" s="4" t="inlineStr">
        <is>
          <t xml:space="preserve"> </t>
        </is>
      </c>
      <c r="E17" s="6" t="n">
        <v>1800000000</v>
      </c>
      <c r="F17" s="4" t="inlineStr">
        <is>
          <t xml:space="preserve"> </t>
        </is>
      </c>
      <c r="G17" s="4" t="inlineStr">
        <is>
          <t xml:space="preserve"> </t>
        </is>
      </c>
    </row>
    <row r="18">
      <c r="A18" s="4" t="inlineStr">
        <is>
          <t>Aviation, War and Allied Peril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urance coverage claimable by entity</t>
        </is>
      </c>
      <c r="B20" s="4" t="inlineStr">
        <is>
          <t xml:space="preserve"> </t>
        </is>
      </c>
      <c r="C20" s="4" t="inlineStr">
        <is>
          <t xml:space="preserve"> </t>
        </is>
      </c>
      <c r="D20" s="4" t="inlineStr">
        <is>
          <t xml:space="preserve"> </t>
        </is>
      </c>
      <c r="E20" s="6" t="n">
        <v>1000000000</v>
      </c>
      <c r="F20" s="4" t="inlineStr">
        <is>
          <t xml:space="preserve"> </t>
        </is>
      </c>
      <c r="G20" s="4" t="inlineStr">
        <is>
          <t xml:space="preserve"> </t>
        </is>
      </c>
    </row>
    <row r="21">
      <c r="A21" s="4" t="inlineStr">
        <is>
          <t>All Risks, Operator Reinsurance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urance coverage claimable by entity</t>
        </is>
      </c>
      <c r="B23" s="5" t="n">
        <v>15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 Risks, Operator Reinsurance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surance coverage claimable by entity</t>
        </is>
      </c>
      <c r="B26" s="6" t="n">
        <v>15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ircraf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forward orders | aircraft</t>
        </is>
      </c>
      <c r="B29" s="5" t="n">
        <v>29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ircraft | VASP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apital leased assets | aircraft</t>
        </is>
      </c>
      <c r="B32" s="4" t="inlineStr">
        <is>
          <t xml:space="preserve"> </t>
        </is>
      </c>
      <c r="C32" s="4" t="inlineStr">
        <is>
          <t xml:space="preserve"> </t>
        </is>
      </c>
      <c r="D32" s="4" t="inlineStr">
        <is>
          <t xml:space="preserve"> </t>
        </is>
      </c>
      <c r="E32" s="4" t="inlineStr">
        <is>
          <t xml:space="preserve"> </t>
        </is>
      </c>
      <c r="F32" s="4" t="inlineStr">
        <is>
          <t xml:space="preserve"> </t>
        </is>
      </c>
      <c r="G32" s="5" t="n">
        <v>13</v>
      </c>
    </row>
    <row r="33">
      <c r="A33" s="4" t="inlineStr">
        <is>
          <t>Number of leases that company incurred obligations due to another company's default | aircraft</t>
        </is>
      </c>
      <c r="B33" s="4" t="inlineStr">
        <is>
          <t xml:space="preserve"> </t>
        </is>
      </c>
      <c r="C33" s="4" t="inlineStr">
        <is>
          <t xml:space="preserve"> </t>
        </is>
      </c>
      <c r="D33" s="4" t="inlineStr">
        <is>
          <t xml:space="preserve"> </t>
        </is>
      </c>
      <c r="E33" s="4" t="inlineStr">
        <is>
          <t xml:space="preserve"> </t>
        </is>
      </c>
      <c r="F33" s="4" t="inlineStr">
        <is>
          <t xml:space="preserve"> </t>
        </is>
      </c>
      <c r="G33" s="5" t="n">
        <v>13</v>
      </c>
    </row>
    <row r="34">
      <c r="A34" s="4" t="inlineStr">
        <is>
          <t>Engines | VASP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apital leased assets | engine</t>
        </is>
      </c>
      <c r="B36" s="4" t="inlineStr">
        <is>
          <t xml:space="preserve"> </t>
        </is>
      </c>
      <c r="C36" s="4" t="inlineStr">
        <is>
          <t xml:space="preserve"> </t>
        </is>
      </c>
      <c r="D36" s="4" t="inlineStr">
        <is>
          <t xml:space="preserve"> </t>
        </is>
      </c>
      <c r="E36" s="4" t="inlineStr">
        <is>
          <t xml:space="preserve"> </t>
        </is>
      </c>
      <c r="F36" s="4" t="inlineStr">
        <is>
          <t xml:space="preserve"> </t>
        </is>
      </c>
      <c r="G36" s="5" t="n">
        <v>3</v>
      </c>
    </row>
    <row r="37">
      <c r="A37" s="4" t="inlineStr">
        <is>
          <t>Number of leases that company incurred obligations due to another company's default | engine</t>
        </is>
      </c>
      <c r="B37" s="4" t="inlineStr">
        <is>
          <t xml:space="preserve"> </t>
        </is>
      </c>
      <c r="C37" s="4" t="inlineStr">
        <is>
          <t xml:space="preserve"> </t>
        </is>
      </c>
      <c r="D37" s="4" t="inlineStr">
        <is>
          <t xml:space="preserve"> </t>
        </is>
      </c>
      <c r="E37" s="4" t="inlineStr">
        <is>
          <t xml:space="preserve"> </t>
        </is>
      </c>
      <c r="F37" s="4" t="inlineStr">
        <is>
          <t xml:space="preserve"> </t>
        </is>
      </c>
      <c r="G37" s="5" t="n">
        <v>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epayments of Flight Equipment (Details) - USD ($) $ in Thousands</t>
        </is>
      </c>
      <c r="B1" s="2" t="inlineStr">
        <is>
          <t>12 Months Ended</t>
        </is>
      </c>
    </row>
    <row r="2">
      <c r="B2" s="2" t="inlineStr">
        <is>
          <t>Dec. 31, 2024</t>
        </is>
      </c>
      <c r="C2" s="2" t="inlineStr">
        <is>
          <t>Dec. 31, 2023</t>
        </is>
      </c>
    </row>
    <row r="3">
      <c r="A3" s="3" t="inlineStr">
        <is>
          <t>Prepayments on Flight Equipment [Roll Forward]</t>
        </is>
      </c>
      <c r="B3" s="4" t="inlineStr">
        <is>
          <t xml:space="preserve"> </t>
        </is>
      </c>
      <c r="C3" s="4" t="inlineStr">
        <is>
          <t xml:space="preserve"> </t>
        </is>
      </c>
    </row>
    <row r="4">
      <c r="A4" s="4" t="inlineStr">
        <is>
          <t>Prepayments on flight equipment at beginning of period</t>
        </is>
      </c>
      <c r="B4" s="6" t="n">
        <v>3576187</v>
      </c>
      <c r="C4" s="6" t="n">
        <v>3806602</v>
      </c>
    </row>
    <row r="5">
      <c r="A5" s="4" t="inlineStr">
        <is>
          <t>Prepayments and additions during the period, net</t>
        </is>
      </c>
      <c r="B5" s="5" t="n">
        <v>1418813</v>
      </c>
      <c r="C5" s="5" t="n">
        <v>1463929</v>
      </c>
    </row>
    <row r="6">
      <c r="A6" s="4" t="inlineStr">
        <is>
          <t>Interest paid and capitalized during the period, net</t>
        </is>
      </c>
      <c r="B6" s="5" t="n">
        <v>122467</v>
      </c>
      <c r="C6" s="5" t="n">
        <v>125944</v>
      </c>
    </row>
    <row r="7">
      <c r="A7" s="4" t="inlineStr">
        <is>
          <t>Prepayments and capitalized interest applied to the purchase of flight equipment</t>
        </is>
      </c>
      <c r="B7" s="5" t="n">
        <v>-1657171</v>
      </c>
      <c r="C7" s="5" t="n">
        <v>-1820288</v>
      </c>
    </row>
    <row r="8">
      <c r="A8" s="4" t="inlineStr">
        <is>
          <t>Prepayments on flight equipment at end of period</t>
        </is>
      </c>
      <c r="B8" s="6" t="n">
        <v>3460296</v>
      </c>
      <c r="C8" s="6" t="n">
        <v>357618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9" customWidth="1" min="2" max="2"/>
  </cols>
  <sheetData>
    <row r="1">
      <c r="A1" s="1" t="inlineStr">
        <is>
          <t>Commitments and contingencies - Schedule of Unrecorded Unconditional Purchase Obligations Disclosure (Details) $ in Thousands</t>
        </is>
      </c>
      <c r="B1" s="2" t="inlineStr">
        <is>
          <t>12 Months Ended</t>
        </is>
      </c>
    </row>
    <row r="2">
      <c r="B2" s="2" t="inlineStr">
        <is>
          <t>Dec. 31, 2024 USD ($) engine helicopter aircraft</t>
        </is>
      </c>
    </row>
    <row r="3">
      <c r="A3" s="3" t="inlineStr">
        <is>
          <t>Unrecorded Unconditional Purchase Obligation [Line Items]</t>
        </is>
      </c>
      <c r="B3" s="4" t="inlineStr">
        <is>
          <t xml:space="preserve"> </t>
        </is>
      </c>
    </row>
    <row r="4">
      <c r="A4" s="4" t="inlineStr">
        <is>
          <t>Purchase obligation, number of engines | engine</t>
        </is>
      </c>
      <c r="B4" s="5" t="n">
        <v>85</v>
      </c>
    </row>
    <row r="5">
      <c r="A5" s="4" t="inlineStr">
        <is>
          <t>Purchase obligation, number of helicopters | helicopter</t>
        </is>
      </c>
      <c r="B5" s="5" t="n">
        <v>11</v>
      </c>
    </row>
    <row r="6">
      <c r="A6" s="4" t="inlineStr">
        <is>
          <t>Flight equipment</t>
        </is>
      </c>
      <c r="B6" s="4" t="inlineStr">
        <is>
          <t xml:space="preserve"> </t>
        </is>
      </c>
    </row>
    <row r="7">
      <c r="A7" s="3" t="inlineStr">
        <is>
          <t>Unrecorded Unconditional Purchase Obligation [Line Items]</t>
        </is>
      </c>
      <c r="B7" s="4" t="inlineStr">
        <is>
          <t xml:space="preserve"> </t>
        </is>
      </c>
    </row>
    <row r="8">
      <c r="A8" s="4" t="inlineStr">
        <is>
          <t>Contingent purchase agreement | aircraft</t>
        </is>
      </c>
      <c r="B8" s="5" t="n">
        <v>52</v>
      </c>
    </row>
    <row r="9">
      <c r="A9" s="4" t="inlineStr">
        <is>
          <t>Purchase obligations | Flight equipment</t>
        </is>
      </c>
      <c r="B9" s="4" t="inlineStr">
        <is>
          <t xml:space="preserve"> </t>
        </is>
      </c>
    </row>
    <row r="10">
      <c r="A10" s="3" t="inlineStr">
        <is>
          <t>Unrecorded Unconditional Purchase Obligation [Line Items]</t>
        </is>
      </c>
      <c r="B10" s="4" t="inlineStr">
        <is>
          <t xml:space="preserve"> </t>
        </is>
      </c>
    </row>
    <row r="11">
      <c r="A11" s="4" t="inlineStr">
        <is>
          <t>2025</t>
        </is>
      </c>
      <c r="B11" s="6" t="n">
        <v>5619000</v>
      </c>
    </row>
    <row r="12">
      <c r="A12" s="4" t="inlineStr">
        <is>
          <t>2026</t>
        </is>
      </c>
      <c r="B12" s="5" t="n">
        <v>6002100</v>
      </c>
    </row>
    <row r="13">
      <c r="A13" s="4" t="inlineStr">
        <is>
          <t>2027</t>
        </is>
      </c>
      <c r="B13" s="5" t="n">
        <v>3662100</v>
      </c>
    </row>
    <row r="14">
      <c r="A14" s="4" t="inlineStr">
        <is>
          <t>2028</t>
        </is>
      </c>
      <c r="B14" s="5" t="n">
        <v>1215100</v>
      </c>
    </row>
    <row r="15">
      <c r="A15" s="4" t="inlineStr">
        <is>
          <t>2029</t>
        </is>
      </c>
      <c r="B15" s="5" t="n">
        <v>0</v>
      </c>
    </row>
    <row r="16">
      <c r="A16" s="4" t="inlineStr">
        <is>
          <t>Thereafter</t>
        </is>
      </c>
      <c r="B16" s="5" t="n">
        <v>161000</v>
      </c>
    </row>
    <row r="17">
      <c r="A17" s="4" t="inlineStr">
        <is>
          <t>Total</t>
        </is>
      </c>
      <c r="B17" s="6" t="n">
        <v>16659300</v>
      </c>
    </row>
    <row r="18">
      <c r="A18" s="4" t="inlineStr">
        <is>
          <t>Number of forward orders | aircraft</t>
        </is>
      </c>
      <c r="B18" s="5" t="n">
        <v>296</v>
      </c>
    </row>
    <row r="19">
      <c r="A19" s="4" t="inlineStr">
        <is>
          <t>Number of purchase-leaseback transactions | aircraft</t>
        </is>
      </c>
      <c r="B19" s="5" t="n">
        <v>4</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FV-NI, unrealized gain (loss)</t>
        </is>
      </c>
      <c r="B4" s="6" t="n">
        <v>5238</v>
      </c>
      <c r="C4" s="6" t="n">
        <v>2334</v>
      </c>
      <c r="D4" s="6" t="n">
        <v>-17676</v>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at fair value</t>
        </is>
      </c>
      <c r="B7" s="5" t="n">
        <v>75496</v>
      </c>
      <c r="C7" s="5" t="n">
        <v>84130</v>
      </c>
      <c r="D7" s="4" t="inlineStr">
        <is>
          <t xml:space="preserve"> </t>
        </is>
      </c>
    </row>
    <row r="8">
      <c r="A8" s="4" t="inlineStr">
        <is>
          <t>Level 1 |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at fair value</t>
        </is>
      </c>
      <c r="B10" s="5" t="n">
        <v>75496</v>
      </c>
      <c r="C10" s="5" t="n">
        <v>72540</v>
      </c>
      <c r="D10" s="4" t="inlineStr">
        <is>
          <t xml:space="preserve"> </t>
        </is>
      </c>
    </row>
    <row r="11">
      <c r="A11" s="4" t="inlineStr">
        <is>
          <t>Level 3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 at fair value</t>
        </is>
      </c>
      <c r="B13" s="5" t="n">
        <v>0</v>
      </c>
      <c r="C13" s="5" t="n">
        <v>11590</v>
      </c>
      <c r="D13" s="4" t="inlineStr">
        <is>
          <t xml:space="preserve"> </t>
        </is>
      </c>
    </row>
    <row r="14">
      <c r="A14" s="4" t="inlineStr">
        <is>
          <t>Level 3 | Fair Value, Non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receivable</t>
        </is>
      </c>
      <c r="B16" s="5" t="n">
        <v>625000</v>
      </c>
      <c r="C16" s="5" t="n">
        <v>650000</v>
      </c>
      <c r="D16" s="4" t="inlineStr">
        <is>
          <t xml:space="preserve"> </t>
        </is>
      </c>
    </row>
    <row r="17">
      <c r="A17" s="4" t="inlineStr">
        <is>
          <t>Notes receivable</t>
        </is>
      </c>
      <c r="B17" s="6" t="n">
        <v>402000</v>
      </c>
      <c r="C17" s="6" t="n">
        <v>664000</v>
      </c>
      <c r="D17"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6" t="n">
        <v>81770</v>
      </c>
      <c r="C3" s="6" t="n">
        <v>130614</v>
      </c>
    </row>
    <row r="4">
      <c r="A4" s="3" t="inlineStr">
        <is>
          <t>Liabilities</t>
        </is>
      </c>
      <c r="B4" s="4" t="inlineStr">
        <is>
          <t xml:space="preserve"> </t>
        </is>
      </c>
      <c r="C4" s="4" t="inlineStr">
        <is>
          <t xml:space="preserve"> </t>
        </is>
      </c>
    </row>
    <row r="5">
      <c r="A5" s="4" t="inlineStr">
        <is>
          <t>Derivative liabilities</t>
        </is>
      </c>
      <c r="B5" s="5" t="n">
        <v>15440</v>
      </c>
      <c r="C5" s="5" t="n">
        <v>8084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81770</v>
      </c>
      <c r="C8" s="5" t="n">
        <v>130614</v>
      </c>
    </row>
    <row r="9">
      <c r="A9" s="4" t="inlineStr">
        <is>
          <t>Investments, at fair value</t>
        </is>
      </c>
      <c r="B9" s="5" t="n">
        <v>75496</v>
      </c>
      <c r="C9" s="5" t="n">
        <v>84130</v>
      </c>
    </row>
    <row r="10">
      <c r="A10" s="3" t="inlineStr">
        <is>
          <t>Liabilities</t>
        </is>
      </c>
      <c r="B10" s="4" t="inlineStr">
        <is>
          <t xml:space="preserve"> </t>
        </is>
      </c>
      <c r="C10" s="4" t="inlineStr">
        <is>
          <t xml:space="preserve"> </t>
        </is>
      </c>
    </row>
    <row r="11">
      <c r="A11" s="4" t="inlineStr">
        <is>
          <t>Derivative liabilities</t>
        </is>
      </c>
      <c r="B11" s="5" t="n">
        <v>15440</v>
      </c>
      <c r="C11" s="5" t="n">
        <v>80840</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0</v>
      </c>
      <c r="C14" s="5" t="n">
        <v>0</v>
      </c>
    </row>
    <row r="15">
      <c r="A15" s="4" t="inlineStr">
        <is>
          <t>Investments, at fair value</t>
        </is>
      </c>
      <c r="B15" s="5" t="n">
        <v>75496</v>
      </c>
      <c r="C15" s="5" t="n">
        <v>72540</v>
      </c>
    </row>
    <row r="16">
      <c r="A16" s="3" t="inlineStr">
        <is>
          <t>Liabilities</t>
        </is>
      </c>
      <c r="B16" s="4" t="inlineStr">
        <is>
          <t xml:space="preserve"> </t>
        </is>
      </c>
      <c r="C16" s="4" t="inlineStr">
        <is>
          <t xml:space="preserve"> </t>
        </is>
      </c>
    </row>
    <row r="17">
      <c r="A17" s="4" t="inlineStr">
        <is>
          <t>Derivative liabilities</t>
        </is>
      </c>
      <c r="B17" s="5" t="n">
        <v>0</v>
      </c>
      <c r="C17" s="5" t="n">
        <v>0</v>
      </c>
    </row>
    <row r="18">
      <c r="A18" s="4" t="inlineStr">
        <is>
          <t>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81770</v>
      </c>
      <c r="C20" s="5" t="n">
        <v>130614</v>
      </c>
    </row>
    <row r="21">
      <c r="A21" s="4" t="inlineStr">
        <is>
          <t>Investments, at fair value</t>
        </is>
      </c>
      <c r="B21" s="5" t="n">
        <v>0</v>
      </c>
      <c r="C21" s="5" t="n">
        <v>0</v>
      </c>
    </row>
    <row r="22">
      <c r="A22" s="3" t="inlineStr">
        <is>
          <t>Liabilities</t>
        </is>
      </c>
      <c r="B22" s="4" t="inlineStr">
        <is>
          <t xml:space="preserve"> </t>
        </is>
      </c>
      <c r="C22" s="4" t="inlineStr">
        <is>
          <t xml:space="preserve"> </t>
        </is>
      </c>
    </row>
    <row r="23">
      <c r="A23" s="4" t="inlineStr">
        <is>
          <t>Derivative liabilities</t>
        </is>
      </c>
      <c r="B23" s="5" t="n">
        <v>15440</v>
      </c>
      <c r="C23" s="5" t="n">
        <v>80840</v>
      </c>
    </row>
    <row r="24">
      <c r="A24" s="4" t="inlineStr">
        <is>
          <t>Recurring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0</v>
      </c>
      <c r="C26" s="5" t="n">
        <v>0</v>
      </c>
    </row>
    <row r="27">
      <c r="A27" s="4" t="inlineStr">
        <is>
          <t>Investments, at fair value</t>
        </is>
      </c>
      <c r="B27" s="5" t="n">
        <v>0</v>
      </c>
      <c r="C27" s="5" t="n">
        <v>11590</v>
      </c>
    </row>
    <row r="28">
      <c r="A28" s="3" t="inlineStr">
        <is>
          <t>Liabilities</t>
        </is>
      </c>
      <c r="B28" s="4" t="inlineStr">
        <is>
          <t xml:space="preserve"> </t>
        </is>
      </c>
      <c r="C28" s="4" t="inlineStr">
        <is>
          <t xml:space="preserve"> </t>
        </is>
      </c>
    </row>
    <row r="29">
      <c r="A29" s="4" t="inlineStr">
        <is>
          <t>Derivative liabilities</t>
        </is>
      </c>
      <c r="B29" s="6" t="n">
        <v>0</v>
      </c>
      <c r="C29"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Measurement Inputs and Valuation Technique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Flight equipment, fair value</t>
        </is>
      </c>
      <c r="B3" s="6" t="n">
        <v>82012</v>
      </c>
    </row>
    <row r="4">
      <c r="A4" s="4" t="inlineStr">
        <is>
          <t>Discount rate | Income approach</t>
        </is>
      </c>
      <c r="B4" s="4" t="inlineStr">
        <is>
          <t xml:space="preserve"> </t>
        </is>
      </c>
    </row>
    <row r="5">
      <c r="A5" s="3" t="inlineStr">
        <is>
          <t>Fair Value, Assets and Liabilities Measured on Recurring and Nonrecurring Basis [Line Items]</t>
        </is>
      </c>
      <c r="B5" s="4" t="inlineStr">
        <is>
          <t xml:space="preserve"> </t>
        </is>
      </c>
    </row>
    <row r="6">
      <c r="A6" s="4" t="inlineStr">
        <is>
          <t>Weighted average rate</t>
        </is>
      </c>
      <c r="B6" s="14" t="n">
        <v>0.08</v>
      </c>
    </row>
    <row r="7">
      <c r="A7" s="4" t="inlineStr">
        <is>
          <t>Non-contractual cash flows as a % of total cash flows | Income approach</t>
        </is>
      </c>
      <c r="B7" s="4" t="inlineStr">
        <is>
          <t xml:space="preserve"> </t>
        </is>
      </c>
    </row>
    <row r="8">
      <c r="A8" s="3" t="inlineStr">
        <is>
          <t>Fair Value, Assets and Liabilities Measured on Recurring and Nonrecurring Basis [Line Items]</t>
        </is>
      </c>
      <c r="B8" s="4" t="inlineStr">
        <is>
          <t xml:space="preserve"> </t>
        </is>
      </c>
    </row>
    <row r="9">
      <c r="A9" s="4" t="inlineStr">
        <is>
          <t>Weighted average rate</t>
        </is>
      </c>
      <c r="B9" s="14" t="n">
        <v>0.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6" t="n">
        <v>81770</v>
      </c>
      <c r="C3" s="6" t="n">
        <v>130614</v>
      </c>
    </row>
    <row r="4">
      <c r="A4" s="3" t="inlineStr">
        <is>
          <t>Liabilities</t>
        </is>
      </c>
      <c r="B4" s="4" t="inlineStr">
        <is>
          <t xml:space="preserve"> </t>
        </is>
      </c>
      <c r="C4" s="4" t="inlineStr">
        <is>
          <t xml:space="preserve"> </t>
        </is>
      </c>
    </row>
    <row r="5">
      <c r="A5" s="4" t="inlineStr">
        <is>
          <t>Derivative liabilities</t>
        </is>
      </c>
      <c r="B5" s="5" t="n">
        <v>15440</v>
      </c>
      <c r="C5" s="5" t="n">
        <v>8084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1209226</v>
      </c>
      <c r="C8" s="5" t="n">
        <v>1627181</v>
      </c>
    </row>
    <row r="9">
      <c r="A9" s="4" t="inlineStr">
        <is>
          <t>Restricted cash</t>
        </is>
      </c>
      <c r="B9" s="5" t="n">
        <v>192356</v>
      </c>
      <c r="C9" s="5" t="n">
        <v>198285</v>
      </c>
    </row>
    <row r="10">
      <c r="A10" s="4" t="inlineStr">
        <is>
          <t>Loans receivable</t>
        </is>
      </c>
      <c r="B10" s="5" t="n">
        <v>595640</v>
      </c>
      <c r="C10" s="5" t="n">
        <v>654925</v>
      </c>
    </row>
    <row r="11">
      <c r="A11" s="4" t="inlineStr">
        <is>
          <t>Notes receivable</t>
        </is>
      </c>
      <c r="B11" s="5" t="n">
        <v>401989</v>
      </c>
      <c r="C11" s="5" t="n">
        <v>663644</v>
      </c>
    </row>
    <row r="12">
      <c r="A12" s="4" t="inlineStr">
        <is>
          <t>Derivative assets</t>
        </is>
      </c>
      <c r="B12" s="5" t="n">
        <v>81770</v>
      </c>
      <c r="C12" s="5" t="n">
        <v>130614</v>
      </c>
    </row>
    <row r="13">
      <c r="A13" s="4" t="inlineStr">
        <is>
          <t>Investments, at fair value</t>
        </is>
      </c>
      <c r="B13" s="5" t="n">
        <v>75496</v>
      </c>
      <c r="C13" s="5" t="n">
        <v>84130</v>
      </c>
    </row>
    <row r="14">
      <c r="A14" s="4" t="inlineStr">
        <is>
          <t>Assets</t>
        </is>
      </c>
      <c r="B14" s="5" t="n">
        <v>2556477</v>
      </c>
      <c r="C14" s="5" t="n">
        <v>3358779</v>
      </c>
    </row>
    <row r="15">
      <c r="A15" s="3" t="inlineStr">
        <is>
          <t>Liabilities</t>
        </is>
      </c>
      <c r="B15" s="4" t="inlineStr">
        <is>
          <t xml:space="preserve"> </t>
        </is>
      </c>
      <c r="C15" s="4" t="inlineStr">
        <is>
          <t xml:space="preserve"> </t>
        </is>
      </c>
    </row>
    <row r="16">
      <c r="A16" s="4" t="inlineStr">
        <is>
          <t>Debt</t>
        </is>
      </c>
      <c r="B16" s="5" t="n">
        <v>45537495</v>
      </c>
      <c r="C16" s="5" t="n">
        <v>46696525</v>
      </c>
    </row>
    <row r="17">
      <c r="A17" s="4" t="inlineStr">
        <is>
          <t>Derivative liabilities</t>
        </is>
      </c>
      <c r="B17" s="5" t="n">
        <v>15440</v>
      </c>
      <c r="C17" s="5" t="n">
        <v>80840</v>
      </c>
    </row>
    <row r="18">
      <c r="A18" s="4" t="inlineStr">
        <is>
          <t>Liabilities</t>
        </is>
      </c>
      <c r="B18" s="5" t="n">
        <v>45552935</v>
      </c>
      <c r="C18" s="5" t="n">
        <v>46777365</v>
      </c>
    </row>
    <row r="19">
      <c r="A19" s="4" t="inlineStr">
        <is>
          <t>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209226</v>
      </c>
      <c r="C21" s="5" t="n">
        <v>1627181</v>
      </c>
    </row>
    <row r="22">
      <c r="A22" s="4" t="inlineStr">
        <is>
          <t>Restricted cash</t>
        </is>
      </c>
      <c r="B22" s="5" t="n">
        <v>192356</v>
      </c>
      <c r="C22" s="5" t="n">
        <v>198285</v>
      </c>
    </row>
    <row r="23">
      <c r="A23" s="4" t="inlineStr">
        <is>
          <t>Loans receivable</t>
        </is>
      </c>
      <c r="B23" s="5" t="n">
        <v>625191</v>
      </c>
      <c r="C23" s="5" t="n">
        <v>650398</v>
      </c>
    </row>
    <row r="24">
      <c r="A24" s="4" t="inlineStr">
        <is>
          <t>Notes receivable</t>
        </is>
      </c>
      <c r="B24" s="5" t="n">
        <v>401989</v>
      </c>
      <c r="C24" s="5" t="n">
        <v>663644</v>
      </c>
    </row>
    <row r="25">
      <c r="A25" s="4" t="inlineStr">
        <is>
          <t>Derivative assets</t>
        </is>
      </c>
      <c r="B25" s="5" t="n">
        <v>81770</v>
      </c>
      <c r="C25" s="5" t="n">
        <v>130614</v>
      </c>
    </row>
    <row r="26">
      <c r="A26" s="4" t="inlineStr">
        <is>
          <t>Investments, at fair value</t>
        </is>
      </c>
      <c r="B26" s="5" t="n">
        <v>75496</v>
      </c>
      <c r="C26" s="5" t="n">
        <v>84130</v>
      </c>
    </row>
    <row r="27">
      <c r="A27" s="4" t="inlineStr">
        <is>
          <t>Assets</t>
        </is>
      </c>
      <c r="B27" s="5" t="n">
        <v>2586028</v>
      </c>
      <c r="C27" s="5" t="n">
        <v>3354252</v>
      </c>
    </row>
    <row r="28">
      <c r="A28" s="3" t="inlineStr">
        <is>
          <t>Liabilities</t>
        </is>
      </c>
      <c r="B28" s="4" t="inlineStr">
        <is>
          <t xml:space="preserve"> </t>
        </is>
      </c>
      <c r="C28" s="4" t="inlineStr">
        <is>
          <t xml:space="preserve"> </t>
        </is>
      </c>
    </row>
    <row r="29">
      <c r="A29" s="4" t="inlineStr">
        <is>
          <t>Debt</t>
        </is>
      </c>
      <c r="B29" s="5" t="n">
        <v>43770740</v>
      </c>
      <c r="C29" s="5" t="n">
        <v>44377940</v>
      </c>
    </row>
    <row r="30">
      <c r="A30" s="4" t="inlineStr">
        <is>
          <t>Derivative liabilities</t>
        </is>
      </c>
      <c r="B30" s="5" t="n">
        <v>15440</v>
      </c>
      <c r="C30" s="5" t="n">
        <v>80840</v>
      </c>
    </row>
    <row r="31">
      <c r="A31" s="4" t="inlineStr">
        <is>
          <t>Liabilities</t>
        </is>
      </c>
      <c r="B31" s="5" t="n">
        <v>43786180</v>
      </c>
      <c r="C31" s="5" t="n">
        <v>44458780</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209226</v>
      </c>
      <c r="C34" s="5" t="n">
        <v>1627181</v>
      </c>
    </row>
    <row r="35">
      <c r="A35" s="4" t="inlineStr">
        <is>
          <t>Restricted cash</t>
        </is>
      </c>
      <c r="B35" s="5" t="n">
        <v>192356</v>
      </c>
      <c r="C35" s="5" t="n">
        <v>198285</v>
      </c>
    </row>
    <row r="36">
      <c r="A36" s="4" t="inlineStr">
        <is>
          <t>Loans receivable</t>
        </is>
      </c>
      <c r="B36" s="5" t="n">
        <v>0</v>
      </c>
      <c r="C36" s="5" t="n">
        <v>0</v>
      </c>
    </row>
    <row r="37">
      <c r="A37" s="4" t="inlineStr">
        <is>
          <t>Notes receivable</t>
        </is>
      </c>
      <c r="B37" s="5" t="n">
        <v>0</v>
      </c>
      <c r="C37" s="5" t="n">
        <v>0</v>
      </c>
    </row>
    <row r="38">
      <c r="A38" s="4" t="inlineStr">
        <is>
          <t>Derivative assets</t>
        </is>
      </c>
      <c r="B38" s="5" t="n">
        <v>0</v>
      </c>
      <c r="C38" s="5" t="n">
        <v>0</v>
      </c>
    </row>
    <row r="39">
      <c r="A39" s="4" t="inlineStr">
        <is>
          <t>Investments, at fair value</t>
        </is>
      </c>
      <c r="B39" s="5" t="n">
        <v>75496</v>
      </c>
      <c r="C39" s="5" t="n">
        <v>72540</v>
      </c>
    </row>
    <row r="40">
      <c r="A40" s="4" t="inlineStr">
        <is>
          <t>Assets</t>
        </is>
      </c>
      <c r="B40" s="5" t="n">
        <v>1477078</v>
      </c>
      <c r="C40" s="5" t="n">
        <v>1898006</v>
      </c>
    </row>
    <row r="41">
      <c r="A41" s="3" t="inlineStr">
        <is>
          <t>Liabilities</t>
        </is>
      </c>
      <c r="B41" s="4" t="inlineStr">
        <is>
          <t xml:space="preserve"> </t>
        </is>
      </c>
      <c r="C41" s="4" t="inlineStr">
        <is>
          <t xml:space="preserve"> </t>
        </is>
      </c>
    </row>
    <row r="42">
      <c r="A42" s="4" t="inlineStr">
        <is>
          <t>Debt</t>
        </is>
      </c>
      <c r="B42" s="5" t="n">
        <v>0</v>
      </c>
      <c r="C42" s="5" t="n">
        <v>0</v>
      </c>
    </row>
    <row r="43">
      <c r="A43" s="4" t="inlineStr">
        <is>
          <t>Derivative liabilities</t>
        </is>
      </c>
      <c r="B43" s="5" t="n">
        <v>0</v>
      </c>
      <c r="C43" s="5" t="n">
        <v>0</v>
      </c>
    </row>
    <row r="44">
      <c r="A44" s="4" t="inlineStr">
        <is>
          <t>Liabilities</t>
        </is>
      </c>
      <c r="B44" s="5" t="n">
        <v>0</v>
      </c>
      <c r="C44" s="5" t="n">
        <v>0</v>
      </c>
    </row>
    <row r="45">
      <c r="A45" s="4" t="inlineStr">
        <is>
          <t>Fair value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5" t="n">
        <v>0</v>
      </c>
    </row>
    <row r="48">
      <c r="A48" s="4" t="inlineStr">
        <is>
          <t>Restricted cash</t>
        </is>
      </c>
      <c r="B48" s="5" t="n">
        <v>0</v>
      </c>
      <c r="C48" s="5" t="n">
        <v>0</v>
      </c>
    </row>
    <row r="49">
      <c r="A49" s="4" t="inlineStr">
        <is>
          <t>Loans receivable</t>
        </is>
      </c>
      <c r="B49" s="5" t="n">
        <v>0</v>
      </c>
      <c r="C49" s="5" t="n">
        <v>0</v>
      </c>
    </row>
    <row r="50">
      <c r="A50" s="4" t="inlineStr">
        <is>
          <t>Notes receivable</t>
        </is>
      </c>
      <c r="B50" s="5" t="n">
        <v>0</v>
      </c>
      <c r="C50" s="5" t="n">
        <v>0</v>
      </c>
    </row>
    <row r="51">
      <c r="A51" s="4" t="inlineStr">
        <is>
          <t>Derivative assets</t>
        </is>
      </c>
      <c r="B51" s="5" t="n">
        <v>81770</v>
      </c>
      <c r="C51" s="5" t="n">
        <v>130614</v>
      </c>
    </row>
    <row r="52">
      <c r="A52" s="4" t="inlineStr">
        <is>
          <t>Investments, at fair value</t>
        </is>
      </c>
      <c r="B52" s="5" t="n">
        <v>0</v>
      </c>
      <c r="C52" s="5" t="n">
        <v>0</v>
      </c>
    </row>
    <row r="53">
      <c r="A53" s="4" t="inlineStr">
        <is>
          <t>Assets</t>
        </is>
      </c>
      <c r="B53" s="5" t="n">
        <v>81770</v>
      </c>
      <c r="C53" s="5" t="n">
        <v>130614</v>
      </c>
    </row>
    <row r="54">
      <c r="A54" s="3" t="inlineStr">
        <is>
          <t>Liabilities</t>
        </is>
      </c>
      <c r="B54" s="4" t="inlineStr">
        <is>
          <t xml:space="preserve"> </t>
        </is>
      </c>
      <c r="C54" s="4" t="inlineStr">
        <is>
          <t xml:space="preserve"> </t>
        </is>
      </c>
    </row>
    <row r="55">
      <c r="A55" s="4" t="inlineStr">
        <is>
          <t>Debt</t>
        </is>
      </c>
      <c r="B55" s="5" t="n">
        <v>43770740</v>
      </c>
      <c r="C55" s="5" t="n">
        <v>44377940</v>
      </c>
    </row>
    <row r="56">
      <c r="A56" s="4" t="inlineStr">
        <is>
          <t>Derivative liabilities</t>
        </is>
      </c>
      <c r="B56" s="5" t="n">
        <v>15440</v>
      </c>
      <c r="C56" s="5" t="n">
        <v>80840</v>
      </c>
    </row>
    <row r="57">
      <c r="A57" s="4" t="inlineStr">
        <is>
          <t>Liabilities</t>
        </is>
      </c>
      <c r="B57" s="5" t="n">
        <v>43786180</v>
      </c>
      <c r="C57" s="5" t="n">
        <v>44458780</v>
      </c>
    </row>
    <row r="58">
      <c r="A58" s="4" t="inlineStr">
        <is>
          <t>Fair value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5" t="n">
        <v>0</v>
      </c>
      <c r="C60" s="5" t="n">
        <v>0</v>
      </c>
    </row>
    <row r="61">
      <c r="A61" s="4" t="inlineStr">
        <is>
          <t>Restricted cash</t>
        </is>
      </c>
      <c r="B61" s="5" t="n">
        <v>0</v>
      </c>
      <c r="C61" s="5" t="n">
        <v>0</v>
      </c>
    </row>
    <row r="62">
      <c r="A62" s="4" t="inlineStr">
        <is>
          <t>Loans receivable</t>
        </is>
      </c>
      <c r="B62" s="5" t="n">
        <v>625191</v>
      </c>
      <c r="C62" s="5" t="n">
        <v>650398</v>
      </c>
    </row>
    <row r="63">
      <c r="A63" s="4" t="inlineStr">
        <is>
          <t>Notes receivable</t>
        </is>
      </c>
      <c r="B63" s="5" t="n">
        <v>401989</v>
      </c>
      <c r="C63" s="5" t="n">
        <v>663644</v>
      </c>
    </row>
    <row r="64">
      <c r="A64" s="4" t="inlineStr">
        <is>
          <t>Derivative assets</t>
        </is>
      </c>
      <c r="B64" s="5" t="n">
        <v>0</v>
      </c>
      <c r="C64" s="5" t="n">
        <v>0</v>
      </c>
    </row>
    <row r="65">
      <c r="A65" s="4" t="inlineStr">
        <is>
          <t>Investments, at fair value</t>
        </is>
      </c>
      <c r="B65" s="5" t="n">
        <v>0</v>
      </c>
      <c r="C65" s="5" t="n">
        <v>11590</v>
      </c>
    </row>
    <row r="66">
      <c r="A66" s="4" t="inlineStr">
        <is>
          <t>Assets</t>
        </is>
      </c>
      <c r="B66" s="5" t="n">
        <v>1027180</v>
      </c>
      <c r="C66" s="5" t="n">
        <v>1325632</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Derivative liabilities</t>
        </is>
      </c>
      <c r="B69" s="5" t="n">
        <v>0</v>
      </c>
      <c r="C69" s="5" t="n">
        <v>0</v>
      </c>
    </row>
    <row r="70">
      <c r="A70" s="4" t="inlineStr">
        <is>
          <t>Liabilities</t>
        </is>
      </c>
      <c r="B70" s="6" t="n">
        <v>0</v>
      </c>
      <c r="C70"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in Thousands</t>
        </is>
      </c>
      <c r="B1" s="2" t="inlineStr">
        <is>
          <t>Feb. 26, 2025</t>
        </is>
      </c>
      <c r="C1" s="2" t="inlineStr">
        <is>
          <t>Jan. 31, 2025</t>
        </is>
      </c>
      <c r="D1" s="2" t="inlineStr">
        <is>
          <t>Dec. 31, 2024</t>
        </is>
      </c>
      <c r="E1" s="2" t="inlineStr">
        <is>
          <t>Sep. 30, 2024</t>
        </is>
      </c>
      <c r="F1" s="2" t="inlineStr">
        <is>
          <t>May 31, 2024</t>
        </is>
      </c>
      <c r="G1" s="2" t="inlineStr">
        <is>
          <t>Feb. 29, 2024</t>
        </is>
      </c>
      <c r="H1" s="2" t="inlineStr">
        <is>
          <t>Oct. 31, 2023</t>
        </is>
      </c>
      <c r="I1" s="2" t="inlineStr">
        <is>
          <t>Sep. 30, 2023</t>
        </is>
      </c>
      <c r="J1" s="2" t="inlineStr">
        <is>
          <t>Jul. 31, 2023</t>
        </is>
      </c>
      <c r="K1" s="2" t="inlineStr">
        <is>
          <t>Apr. 30, 2023</t>
        </is>
      </c>
      <c r="L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 repurchase program, authorized amount</t>
        </is>
      </c>
      <c r="B3" s="4" t="inlineStr">
        <is>
          <t xml:space="preserve"> </t>
        </is>
      </c>
      <c r="C3" s="4" t="inlineStr">
        <is>
          <t xml:space="preserve"> </t>
        </is>
      </c>
      <c r="D3" s="6" t="n">
        <v>250</v>
      </c>
      <c r="E3" s="6" t="n">
        <v>500</v>
      </c>
      <c r="F3" s="6" t="n">
        <v>500</v>
      </c>
      <c r="G3" s="6" t="n">
        <v>500</v>
      </c>
      <c r="H3" s="6" t="n">
        <v>500</v>
      </c>
      <c r="I3" s="6" t="n">
        <v>650</v>
      </c>
      <c r="J3" s="6" t="n">
        <v>500</v>
      </c>
      <c r="K3" s="6" t="n">
        <v>500</v>
      </c>
      <c r="L3" s="6" t="n">
        <v>5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repurchase program, authorized amount</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4875% Senior Unsecured Debt Due 2028 | Unsecured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t>
        </is>
      </c>
      <c r="B9" s="4" t="inlineStr">
        <is>
          <t xml:space="preserve"> </t>
        </is>
      </c>
      <c r="C9" s="6" t="n">
        <v>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in percentage)</t>
        </is>
      </c>
      <c r="B10" s="4" t="inlineStr">
        <is>
          <t xml:space="preserve"> </t>
        </is>
      </c>
      <c r="C10" s="11" t="n">
        <v>0.04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5.375% Senior Unsecured Debt Due 2031 | Unsecured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amount</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in percentage)</t>
        </is>
      </c>
      <c r="B14" s="4" t="inlineStr">
        <is>
          <t xml:space="preserve"> </t>
        </is>
      </c>
      <c r="C14" s="11" t="n">
        <v>0.05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t>
        </is>
      </c>
      <c r="B1" s="2" t="inlineStr">
        <is>
          <t>12 Months Ended</t>
        </is>
      </c>
    </row>
    <row r="2">
      <c r="B2" s="2" t="inlineStr">
        <is>
          <t>Dec. 31, 2024</t>
        </is>
      </c>
    </row>
    <row r="3">
      <c r="A3" s="3" t="inlineStr">
        <is>
          <t>Property, Plant, and Equipment, Lessor Asset under Operating Lease [Abstract]</t>
        </is>
      </c>
      <c r="B3" s="4" t="inlineStr">
        <is>
          <t xml:space="preserve"> </t>
        </is>
      </c>
    </row>
    <row r="4">
      <c r="A4" s="4" t="inlineStr">
        <is>
          <t>Flight equipment held for operating leases, net</t>
        </is>
      </c>
      <c r="B4" s="4" t="inlineStr">
        <is>
          <t>Flight equipment held for operating leases, net Movements in flight equipment held for operating leases during the years ended December 31, 2024 and 2023 were as follows: Year Ended December 31, 2024 2023 Net book value at beginning of period $ 57,091,166 $ 55,220,809 Additions 6,550,861 6,436,690 Depreciation (2,548,219) (2,446,751) Disposals and transfers to held for sale (2,210,815) (1,877,175) Transfers to/from investment in finance leases, net/inventory (284,463) (170,900) Recoveries related to Ukraine Conflict (Note 25) 26,909 15,072 Impairments (Note 26) (49,766) (86,579) Net book value at end of period $ 58,575,672 $ 57,091,166 Accumulated depreciation and impairment as of December 31, 2024 and 2023, respectively: $ (15,398,485) $ (13,789,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finance leases, net</t>
        </is>
      </c>
      <c r="B1" s="2" t="inlineStr">
        <is>
          <t>12 Months Ended</t>
        </is>
      </c>
    </row>
    <row r="2">
      <c r="B2" s="2" t="inlineStr">
        <is>
          <t>Dec. 31, 2024</t>
        </is>
      </c>
    </row>
    <row r="3">
      <c r="A3" s="3" t="inlineStr">
        <is>
          <t>Flight Equipment, Net [Abstract]</t>
        </is>
      </c>
      <c r="B3" s="4" t="inlineStr">
        <is>
          <t xml:space="preserve"> </t>
        </is>
      </c>
    </row>
    <row r="4">
      <c r="A4" s="4" t="inlineStr">
        <is>
          <t>Investment in finance leases, net</t>
        </is>
      </c>
      <c r="B4" s="4" t="inlineStr">
        <is>
          <t>Investment in finance leases, net Components of investment in finance leases, net as of December 31, 2024 and 2023 were as follows: As of December 31, 2024 2023 Future minimum lease payments to be received, net $ 1,189,932 $ 1,156,693 Estimated residual values of leased flight equipment 516,550 597,184 Less: Unearned income (487,729) (490,502) Less: Allowance for credit losses (Note 27) (10,168) (8,924) $ 1,208,585 $ 1,254,451 Investment in finance leases consists of direct financing leases and sales-type leases of flight equipment and represents net unpaid rentals and estimated unguaranteed residual values of leased equipment, less related unearned income. As of December 31, 2024, the cash flows receivable, including the estimated residual value at lease termination, from finance and sales-type leases were as follows: Cash flows receivable 2025 $ 310,042 2026 265,599 2027 207,818 2028 147,522 2029 138,384 Thereafter 637,117 Undiscounted cash flows receivable $ 1,706,482 Less: Unearned income (487,729) Less: Allowance for credit losses (Note 27) (10,168) $ 1,208,585 During the years ended December 31, 2024, 2023 and 2022, we recognized interest income from investment in finance leases, net of $96 million, $101 million and $130 million, respectively, included in basic lease r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Flight equipment held for sale</t>
        </is>
      </c>
      <c r="B4" s="4" t="inlineStr">
        <is>
          <t>Flight equipment held for sale Generally, flight equipment is classified as held for sale when the sale is probable, the asset is available for sale in its present condition, and it is expected to be sold within one year. Flight equipment assets are reclassified from flight equipment held for operating leases to flight equipment held for sale at the lower of the asset carrying value or fair value, less costs to sell. Depreciation is no longer recognized for flight equipment classified as held for sale. As of December 31, 2024, flight equipment with a total net book value of $466 million was classified as flight equipment held for sale in our Consolidated Balance Sheet. Aggregate maintenance and security deposit amounts received from lessees of approximately $64 million will be assumed by the buyers of these assets upon consummation of the individual sale transactions. As of December 31, 2023, flight equipment with a total net book value of $297 million was classified as flight equipment held for sale in our Consolidated Balance Sheet. Aggregate maintenance and security deposit amounts received from lessees of approximately $3 million was assumed by the buyers of these assets upon consummation of the individual sal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tenance rights and lease premium,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Maintenance rights and lease premium, net</t>
        </is>
      </c>
      <c r="B4" s="4" t="inlineStr">
        <is>
          <t xml:space="preserve">Maintenance rights and lease premium, net Maintenance rights and lease premium, net consisted of the following as of December 31, 2024 and 2023: As of December 31, 2024 2023 Maintenance rights $ 1,669,742 $ 2,099,513 Lease premium, net 460,251 630,449 $ 2,129,993 $ 2,729,962 Movements in maintenance rights during the years ended December 31, 2024 and 2023 were as follows: Year Ended December 31, 2024 2023 Maintenance rights at beginning of period $ 2,099,513 $ 2,540,286 EOL and MR contract maintenance rights expense (144,726) (207,552) MR contract maintenance rights write-off due to maintenance liability release (38,525) (17,747) EOL contract maintenance rights write-off due to cash receipt (159,682) (102,940) EOL and MR contract maintenance rights write-off due to sale of aircraft (86,838) (112,534) Maintenance rights at end of period $ 1,669,742 $ 2,099,513 The following tables present details of lease premium assets and related accumulated amortization as of December 31, 2024 and 2023: As of December 31, 2024 Gross carrying Accumulated Net carrying Lease premium $ 907,995 $ (447,744) $ 460,251 As of December 31, 2023 Gross carrying Accumulated Net carrying Lease premium $ 1,002,293 $ (371,844) $ 630,449 Lease premium assets that are fully amortized are removed from the gross carrying amount and accumulated amortization columns in the tables above. The weighted average amortization period remaining for lease premium is 4.8 years. During the years ended December 31, 2024, 2023 and 2022, we recorded amortization expense for lease premium assets of $161 million, $178 million and $224 million respectively. As of December 31, 2024, the estimated future amortization expense for lease premium assets was as follows: Estimated amortization expense 2025 $ 117,746 2026 103,746 2027 87,586 2028 73,023 2029 37,191 Thereafter 40,959 $ 460,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s, net</t>
        </is>
      </c>
      <c r="B4" s="4" t="inlineStr">
        <is>
          <t>Other intangibles, net Other intangibles consisted of the following as of December 31, 2024 and 2023: As of December 31, 2024 2023 Customer relationships, net $ 134,883 $ 156,059 Other intangible assets 4,783 7,108 $ 139,666 $ 163,167 The following tables present details of customer relationships and related accumulated amortization as of December 31, 2024 and 2023: As of December 31, 2024 Gross carrying Accumulated Net carrying Customer relationships $ 360,000 $ (225,117) $ 134,883 As of December 31, 2023 Gross carrying Accumulated Net carrying Customer relationships $ 360,000 $ (203,941) $ 156,059 During the years ended December 31, 2024, 2023 and 2022, we recorded annual amortization expense for customer relationships of $21 million. The weighted average amortization period remaining for customer relationships is 6.4 years. As of December 31, 2024, the estimated future amortization expense for customer relationships for the next five years is $21 million per year and $29 million in aggregate for the years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ssociated companies</t>
        </is>
      </c>
      <c r="B4" s="4" t="inlineStr">
        <is>
          <t>Associated companies As of December 31, 2024 and 2023, associated companies accounted for under the equity method of accounting consisted of the following: % Ownership as of December 31, 2024 As of December 31, 2024 2023 Shannon Engine Support Ltd (“SES”) 50.0 $ 958,707 $ 797,185 AerDragon Aviation Partners Limited and its Subsidiaries (“AerDragon”) 16.7 86,669 91,898 Other 9.5-39.3 83,518 82,434 $ 1,128,894 $ 971,517 Our share of undistributed earnings of investments in which our ownership interest is less than 50% was $56 million and $63 million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As of December 31, 2024 2023 Loans receivable, net of allowance for credit losses (a) $ 595,640 $ 654,925 Straight-line rents, prepaid expenses and other 592,032 692,521 Notes receivable, net of allowance for credit losses (b) 401,989 663,644 Lease incentives 133,660 152,056 Inventory 90,915 85,668 Derivative assets (Note 12) 81,770 130,614 Investments 76,756 87,055 Operating lease right of use assets, net (Note 17) 45,970 57,009 Other receivables, net 583,306 493,032 $ 2,602,038 $ 3,016,524 (a) As of December 31, 2024, and 2023, we had an allowance for credit losses on loans receivable of $0.5 million and $1 million, respectively. Refer to Note 27— Allowance for credit losses for further details. During the years ended December 31, 2024, 2023 and 2022, we recognized interest income from loans receivable, net of allowance for credit losses of $55 million, $35 million and $26 million, respectively, included in other income. (b) As of December 31, 2024 and December 31, 2023, we had an allowance for credit losses on notes receivable of $200 million and $24 million, respectively. Refer to Note 27— Allowance for credit loss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ntered into interest rate derivatives to hedge the current and future interest rate payments on our variable rate debt. These derivative financial instruments can include interest rate swaps, caps, floors, U.S. treasury locks, options and forward contracts. As of December 31, 2024, we had interest rate contracts outstanding with underlying variable benchmark interest rates of Term SOFR and U.S. Treasuries. We completed the transition of our derivative instruments from LIBOR to Term SOFR during the year ended December 31, 2023. Some of our agreements with derivative counterparties require a two-way cash collateralization of derivative fair values. As of December 31, 2024, we did not hold any cash collateral. As of December 31, 2023, we held cash collateral of $1 million from various counterparties and the obligation to return this collateral was recorded in accounts payable, accrued expenses and other liabilities. We had not advanced any cash collateral to counterparties as of December 31, 2024 or 2023.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24 and 2023: As of December 31, 2024 2023 Notional Fair value Notional Fair value Derivative assets not designated as accounting cash flow hedges: Interest rate contracts $ 852,500 $ 11,216 $ 1,150,000 $ 39,918 Derivative assets designated as accounting cash flow hedges: Interest rate contracts $ 4,475,000 $ 70,554 $ 3,165,000 $ 90,696 Total derivative assets $ 81,770 $ 130,614 (a) The notional amount is excluded for interest rate contracts which are not yet effective. As of December 31, 2024 2023 Notional Fair value Notional Fair value Derivative liabilities designated as accounting cash flow hedges: Interest rate contracts $ 1,655,000 $ 15,440 $ 3,590,000 $ 80,840 Total derivative liabilities $ 15,440 $ 80,840 (a) The notional amount is excluded for interest rate contracts which are not yet effective. We recorded the following in other comprehensive gain or loss related to derivative financial instruments for the years ended December 31, 2024, 2023 and 2022: Year Ended December 31, 2024 2023 2022 Gain (Loss) Effective portion of change in fair market value of derivatives designated as accounting cash flow hedges: Interest rate contracts $ 27,040 $ (123,587) $ 176,709 Derivative premium and amortization 10,445 9,579 4,777 Income tax effect (5,420) 14,425 (22,686) Net gain (loss) on derivatives, net of tax $ 32,065 $ (99,583) $ 158,800 We expect to reclassify approximately $32 million from AOCI as a reduction in interest expense in our Consolidated Income Statements over the next 12 months. The following table presents the effect of derivatives recorded in interest expense in our Consolidated Income Statements for the years ended December 31, 2024, 2023 and 2022. Year Ended December 31, 2024 2023 2022 Gain (Loss) Derivatives not designated as accounting hedges: Interest rate contracts $ (34,319) $ (36,721) $ 69,336 Reclassification to Consolidated Income Statements: Reclassification of amounts previously recorded in AOCI 109,373 97,788 17,909 Gain recognized in interest expense $ 75,054 $ 61,067 $ 87,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December 31, 2024 and 2023: As of December 31, 2024 2023 Deferred revenue $ 829,839 $ 827,525 Accounts payable and accrued expenses 465,665 444,042 Accrued interest 408,106 348,568 Operating lease liabilities (Note 17) 55,777 92,083 Derivative liabilities (Note 12) 15,440 80,840 $ 1,774,827 $ 1,793,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maintenance liability</t>
        </is>
      </c>
      <c r="B1" s="2" t="inlineStr">
        <is>
          <t>12 Months Ended</t>
        </is>
      </c>
    </row>
    <row r="2">
      <c r="B2" s="2" t="inlineStr">
        <is>
          <t>Dec. 31, 2024</t>
        </is>
      </c>
    </row>
    <row r="3">
      <c r="A3" s="3" t="inlineStr">
        <is>
          <t>Payables and Accruals [Abstract]</t>
        </is>
      </c>
      <c r="B3" s="4" t="inlineStr">
        <is>
          <t xml:space="preserve"> </t>
        </is>
      </c>
    </row>
    <row r="4">
      <c r="A4" s="4" t="inlineStr">
        <is>
          <t>Accrued maintenance liability</t>
        </is>
      </c>
      <c r="B4" s="4" t="inlineStr">
        <is>
          <t xml:space="preserve">Accrued maintenance liability Movements in accrued maintenance liability during the years ended December 31, 2024 and 2023 were as follows: Year Ended December 31, 2024 2023 Accrued maintenance liability at beginning of period $ 2,863,730 $ 2,503,202 Maintenance payments received 920,932 817,229 Maintenance payments returned (248,017) (201,474) Release to income upon sale (31,758) (87,809) Release to income other than upon sale (163,405) (203,440) Lessor contribution, top ups and other (14,135) 36,022 Accrued maintenance liability at end of period $ 3,327,347 $ 2,863,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the principal amount of our outstanding indebtedness totaled $45.5 billion, which excluded debt issuance costs, debt discounts and debt premium of $243 million, and our undrawn lines of credit were $11.3 billion, availability of which is subject to certain conditions, including compliance with certain financial covenants. As of December 31, 2024, we remained in compliance with the financial covenants across our various debt facilities. The following table provides a summary of our indebtedness as of December 31, 2024 and 2023: As of December 31, 2024 2023 Debt obligation Collateral (number of aircraft and helicopters) Commitment Undrawn Amount outstanding Weighted average interest rate (a) Maturity Amount outstanding Unsecured AerCap Trust (b) &amp; AICDC (c) Notes $ 29,950,000 $ — $ 29,950,000 3.94 % 2025-2041 $ 31,215,349 Revolving credit facilities (d) 9,450,000 9,425,000 25,000 6.14 % 2027-2028 25,000 Other unsecured debt 4,775,000 — 4,775,000 5.65 % 2026-2029 3,055,000 TOTAL UNSECURED $ 44,175,000 $ 9,425,000 $ 34,750,000 $ 34,295,349 Secured Export credit facilities (e) 41 974,269 — 974,269 2.99 % 2025-2036 1,034,687 Institutional secured term 199 6,381,992 143,472 6,238,520 5.36 % 2025-2032 7,667,363 AerFunding Revolving Credit 26 2,250,000 1,239,301 1,010,699 6.18 % 2029 1,032,151 Other secured debt (f) 10 798,202 484,551 313,651 5.58 % 2026-2041 415,982 Fair value adjustment — — 356 993 TOTAL SECURED $ 10,404,463 $ 1,867,324 $ 8,537,495 $ 10,151,176 Subordinated Subordinated notes 2,250,000 — 2,250,000 6.60 % 2045-2065 2,250,000 TOTAL SUBORDINATED $ 2,250,000 $ — $ 2,250,000 $ 2,250,000 Debt issuance costs, debt (242,984) (212,622) 276 $ 56,829,463 $ 11,292,324 $ 45,294,511 $ 46,483,903 (a) The weighted average interest rate for our floating rate debt of $11.0 billion is calculated based on the applicable U.S. dolla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commitment has been approved by the Export Credit Agencies, subject to customary conditions at drawdown. (f) In addition to the ten aircraft, 74 engines are pledged as collateral. 15. Debt (Continued) As of December 31, 2024, all debt was issued or guaranteed by AerCap, with the exception of the AerFunding Revolving Credit Facility and the Glide Funding term loan facility. Maturities of our debt financings (excluding fair value adjustments, debt issuance costs, debt discounts and debt premium) as of December 31, 2024 were as follows: Maturities of debt financing (a) 2025 $ 4,731,760 2026 7,880,415 2027 7,686,412 2028 8,440,915 2029 3,513,562 Thereafter 13,284,075 $ 45,537,139 (a) For further detail on debt maturities, please refer to “Item 5. Operating and Financial Review and Prospects—Liquidity and capital resources—Contractual obligations.” During the years ended December 31, 2024, 2023 and 2022, we amortized as interest expense debt issuance costs, debt discounts and debt premium of $63 million, $75 million and $82 million, respectively. AerCap Trust &amp; AICDC Notes From time to time, AerCap Trust and AICDC co-issue additional senior unsecured notes (the “AGAT/AICDC Notes”). The following table provides a summary of the outstanding AGAT/AICDC Notes as of December 31, 2024: Maturities of AGAT/AICDC Notes 2025 $ 3,650,000 2026 5,250,000 2027 4,000,000 2028 5,300,000 2029 2,100,000 Thereafter 9,650,000 $ 29,950,000 All of the AGAT/AICDC Notes bear interest at fixed rates ranging from 1.75% to 6.50%. The AGAT/AICDC Notes are jointly and severally and fully and unconditionally guaranteed by AerCap Holdings N.V. and by AerCap Ireland Limited (“AerCap Ireland”), AerCap Aviation Solutions B.V.,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Certain of the AGAT/AICDC Notes are redeemable at our option, at par. 15. Debt (Continued)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In January 2024, AerCap Trust and AICDC co-issued $800 million aggregate principal amount of 5.100% Senior Notes due 2029 and $700 million aggregate principal amount of 5.300% Senior Notes due 2034. In April 2024, AerCap Trust and AICDC completed an exchange offer whereby outstanding privately-placed 6.450% Senior Notes due 2027 that were issued in November 2023 were exchanged for a like principal amount of new 6.450% Senior Notes due 2027, pursuant to an SEC-registered public offering. In September 2024, AerCap Trust and AICDC co-issued $1.3 billion aggregate principal amount of 4.625% Senior Notes due 2029 and $1.1 billion aggregate principal amount of 4.950% Senior Notes due 2034. In January 2025, AerCap Trust and AICDC co-issued $750 million aggregate principal amount of 4.875% Senior Notes due 2028 and $750 million aggregate principal amount of 5.375% Senior Notes due 2031. Revolving credit facilities In March 2018, AerCap entered into a $950 million unsecured revolving and term loan facility (the “Asia Revolver”) with a maturity of March 2022. In March 2023, AerCap amended the Asia Revolver and extended its maturity to March 2027. In March 2014, AICDC entered into a $4 billion senior unsecured revolving credit facility (the “Citi Revolver I”). In February 2023, AICDC amended the Citi Revolver I and extended its maturity to February 2027. In March 2021, AerCap and AICDC entered into a $4.35 billion unsecured revolving credit facility (the “Citi Revolver II” and, together with the “Citi Revolver I,” the “Citi Revolvers”). In August 2024, AerCap and AICDC amended and restated the Citi Revolver II, including upsizing the facility to $4.5 billion, extending its maturity to December 20, 2028, and updating the financial covenants. The Citi Revolver I was also amended to update the financial covenants, such that those terms of both the Citi Revolver I and the Citi Revolver II remain the same. The obligations under the revolving credit facilities are guaranteed by AerCap Holdings N.V. and certain of its subsidiaries. Availability of borrowings under the revolving credit facilities is subject to the satisfaction of customary conditions precedent. We have the right to terminate or cancel, in whole or in part, the unused portions of the commitment amounts. Availability of borrowings under the Citi Revolver II commenced upon the Closing Date. The revolving credit facilities contain covenants customary for unsecured financings of this type, including financial covenants that require us to maintain compliance with a maximum ratio of consolidated indebtedness to shareholders’ equity and a maximum ratio of unencumbered assets to certain financial indebtedness. The facilities also contain covenants that, among other things, restrict, subject to certain exceptions, the ability of AerCap to sell assets, make certain restricted payments and incur certain liens. 15. Debt (Continued) Other unsecured debt In May 2024, we entered into a $1 billion unsecured term loan, with a maturity of May 2028. In October 2024, we completed our inaugural Sukuk issuance, which consisted of $500 million aggregate principal amount of 4.500% trust certificates due October 2029 (the “Certificates”). The Certificates were issued by AerCap Sukuk Limited, were offered pursuant to Rule 144A and Regulation S under the Securities Act of 1933, as amended, and are listed on the Global Exchange Market of Euronext Dublin. Export credit facilities The principal amounts under the export credit facilities amortize over ten The obligations under the export credit facilities are guaranteed by AerCap Holdings N.V. and/or certain of its subsidiaries, as well as various export credit agencies. Institutional secured term loans and secured portfolio loans The following table provides details regarding the terms of our outstanding institutional secured term loans and secured portfolio loans: As of December 31, 2024 2023 Collateral (Number of aircraft) (a) Amount outstanding Weighted average Maturity Amount outstanding Institutional secured term loans Setanta 36 $ 1,000,000 6.08 % 2028 $ 2,000,000 Hyperion 21 600,000 6.08 % 2027 600,000 Secured portfolio loans Rhenium 18 815,738 5.98 % 2030 867,714 Archerfish 14 557,774 5.73 % 2030 — Cesium 14 493,744 5.32 % 2028 587,912 Celtago &amp; Celtago II 23 482,031 4.66 % 2025-2027 613,034 Other secured facilities 73 2,289,233 4.71 % 2026-2032 2,998,703 199 $ 6,238,520 $ 7,667,363 (a) These loans are secured by a combination of aircraft and the equity interests in the borrower and certain SPE subsidiaries of the borrower that own the aircraft. 15. Debt (Continued) Institutional secured term loans The Hyperion institutional term loan was originally entered into in 2014. The obligations of the borrowers of the loan are guaranteed by AerCap Holdings N.V. and certain of its subsidiaries. The Setanta institutional secured term loan was entered into in 2021. The obligations of the borrowers of the loan are guaranteed by AerCap Holdings N.V. and certain of its subsidiaries. Both the Hyperion loan and the Setanta loan contain customary covenants and events of default for financings of this type, including covenants that limit the ability of the subsidiary borrowers and their subsidiaries to incur additional indebtedness and create liens, and covenants that limit the ability of the guarantors, the subsidiary borrowers and their subsidiaries to consolidate, merge or dispose of all or substantially all of their assets and enter into transactions with affiliates. In May 2024, we amended our Setanta term loan. The loan was downsized to $1 billion and repriced. All other terms remain the same. Secured portfolio loans The obligations of each of the respective borrowers under each secured portfolio loan are guaranteed by AerCap Holdings N.V. and certain of its subsidiaries. These loans contain customary covenants and events of default for financings of this type, including covenants that limit the ability of the borrower and its subsidiaries to incur additional indebtedness and create liens, and covenants that limit the ability of the guarantors and the borrower and its subsidiaries to consolidate, merge or dispose of all or substantially all of their assets or enter into transactions with affiliates. AerFunding Revolving Credit Facility AerFunding 1 Limited (“AerFunding”) is an SPE whose share capital is owned 95% by a charitable trust and 5% by AerCap Ireland. AerFunding is a consolidated VIE formed for the purpose of acquiring aircraft assets. In April 2006, AerFunding entered into a non-recourse senior secured revolving credit facility which was subsequently upsized and amended. In July 2024, AerFunding amended this facility, extending the revolving period to July 2027, following which there is a 24-month term-out period. The final maturity date of the AerFunding Revolving Credit Facility is July 2029.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 Other secured debt AerCap has entered into a number of financings, provided by a range of banks and non-bank financial institutions, to fund the purchase of aircraft and for general corporate purposes. The majority of the financings are guaranteed by AerCap and are secured by, among other things, a pledge of the shares of the subsidiaries owning the related aircraft and, in certain cases, a mortgage on the applicable aircraft. All of our financings contain affirmative covenants customary for secured financings of this type. 15. Debt (Continued) Subordinated debt The following table provides a summary of the outstanding subordinated debt as of December 31, 2024: As of December 31, 2024 2023 Amount Weighted average interest rate Maturity Amount ECAPS Subordinated Notes (a) $ 1,000,000 6.39 % 2065 $ 1,000,000 2045 Subordinated Notes 500,000 6.50 % 2045 500,000 2055 Subordinated Notes 750,000 6.95 % 2055 — 2079 Subordinated Notes — — — 750,000 $ 2,250,000 $ 2,250,000 (a) Enhanced Capital Advantaged Preferred Securities (“ECAPS”). ECAPS Subordinated Notes In December 2005, ILFC issued two tranches of subordinated notes in an aggregate principal amount of $1.0 billion. Both the $400 million and $600 million tranches have a floating interest rate, with margins of 1.800% and 1.550% respectively, plus the highest of three-month Term SOFR plus the appropriate credit adjustment spread, ten-year constant maturity U.S. Treasury, and 30-year constant maturity U.S. Treasury. Upon consummation of the ILFC Transaction, the subordinated notes were assumed by AerCap Trust, and AerCap Holdings N.V. and certain of its subsidiaries became guarantors. ILFC remains a co-obligor under the indentures governing the subordinated notes. The addition of these subsidiary guarantors did not affect the subordinated ranking of these notes. The ECAPS contain customary financial tests, including a minimum ratio of equity to total managed assets and a minimum fixed charge coverage ratio.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s or ILFC’s capital stock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2045 Junior Subordinated Notes In June 2015, AerCap Trust issued $500 million of junior subordinated notes due 2045 (the “2045 Junior Subordinated Notes”). The 2045 Junior Subordinated Notes currently bear interest at a fixed interest rate of 6.500% and, beginning in June 2025, will bear interest at three-month Term SOFR plus the appropriate credit adjustment spread plus 4.300%. The 2045 Junior Subordinated Notes are guaranteed by AerCap Holdings N.V. and certain of its subsidiaries. We may defer any interest payments on the 2045 Junior Subordinated Notes for up to five consecutive deferral periods. At the end of five years following the commencement of any deferral period, we must pay all accrued and unpaid deferred interest, including compounded interest. We may at our option redeem the 2045 Junior Subordinated Notes before their maturity in whole or in part, at any time and from time to time, on or after June 15, 2025 at 100% of their principal amount plus any accrued and unpaid interest thereon. The 2045 Junior Subordinated Notes are junior subordinated unsecured obligations, rank equally with all of the issuer’s and the guarantors’ future equally ranking junior subordinated indebtedness, if any, and are subordinate and junior in right of payment to all of the issuer’s and the guarantors’ existing and future unsubordinated indebtedness. 15. Debt (Continued) 2055 AGAT/AICDC Junior Subordinated Notes In July 2024, AerCap Trust and AICDC co-issued $750 million aggregate principal amount of fixed-rate reset junior subordinated notes due 2055 (the “AGAT/AICDC Junior Subordinated Notes”). The AGAT/AICDC Junior Subordinated Notes currently bear interest at a fixed interest rate of 6.950% and, from and including March 10, 2030 (the “First Reset Date”), will bear interest at a rate equal to the five-year U.S. Treasury Rate plus 2.720%, to be reset on each subsequent five-year anniversary. We may defer any interest payments on the AGAT/AICDC Junior Subordinated Notes for up to 20 consecutive semi-annual interest payment periods. During any deferral period, interest will continue to accrue at the then-applicable interest rate on the AGAT/AICDC Junior Subordinated Notes. The AGAT/AICDC Junior Subordinated Notes are fully and unconditionally guaranteed on a junior subordinated basis by AerCap Holdings N.V. and certain of its subsidiaries. We may, at our option, redeem the AGAT/AICDC Junior Subordinated Notes before their maturity in whole or in part on any day in the period commencing on the date falling 90 days prior to the First Reset Date and ending on and including the First Reset Date, and on each subsequent interest payment date, at 100% of the principal amount being redeemed plus any accrued and unpaid interest thereon. The AGAT/AICDC Junior Subordinated Notes are junior subordinated unsecured obligations, rank equally with all of the issuers’ and guarantors’ existing and future equally ranking junior subordinated indebtedness, if any, and are subordinate and junior in right of payment to all of the issuers’ and guarantors’ existing and future senior indebtedness. 2079 Parent Guarantor Junior Subordinated Notes In October 2019, AerCap Holdings N.V. issued $750 million of junior subordinated notes due 2079 (the “Parent Guarantor Junior Subordinated Notes”). The Parent Guarantor Junior Subordinated Notes bore interest at a fixed interest rate of 5.875% up to October 2024. In October 2024, AerCap Holdings N.V. redeemed in full the $750 million aggregate principal amount of its Parent Guarantor Junior Subordinated Notes, at a redemption price equal to 100% of the principal amount thereof plus accrued and unpaid interest. Subordinated debt issued by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subsidiaries are subject to income taxation in a number of tax jurisdictions, principally Ireland. Income before income taxes and income of investments accounted for under the equity method for 2024 includes income of $2.1 billion relating to Ireland and income of $0.2 billion relating to other jurisdictions. Income before income taxes and income of investments accounted for under the equity method for 2023 includes income of $3.2 billion relating to Ireland and income of $0.1 billion relating to other jurisdictions. Loss before income taxes and income of investments accounted for under the equity method for 2022 includes a loss of $1.1 billion relating to Ireland and income of $0.1 billion relating to other jurisdictions. The following table presents our income tax expense (benefit) by significant tax jurisdiction for the years ended December 31, 2024, 2023 and 2022: Year Ended December 31, 2024 2023 2022 Deferred tax expense (benefit), excluding the net change in valuation allowance Ireland $ 261,669 $ 300,646 $ 25,648 Other 3,691 28,572 (3,118) 265,360 329,218 22,530 Deferred tax (benefit) expense related to the net change in valuation allowance Ireland 16,360 957 5,621 Other (31,216) (50,106) (37,737) (14,856) (49,149) (32,116) Current tax expense (benefit) Ireland 41,838 13,147 (159,730) Other 31,362 (2,160) 5,219 73,200 10,987 (154,511) Income tax expense (benefit) $ 323,704 $ 291,056 $ (164,097) 16. Income taxes (Continued) The following table provides a reconciliation of income tax expense (benefit) at the domestic trading statutory income tax rate of 12.5% in Ireland, where the Company is tax resident, to income tax expense (benefit) for the years ended December 31, 2024, 2023 and 2022: Year Ended December 31, 2024 2023 2022 Income tax expense (benefit) at statutory income tax rate of 12.5% $ 282,922 12.5 % $ 409,023 12.5 % $ (125,303) 12.5 % Foreign rate differential 14,412 0.6 % 6,025 0.2 % 13,701 (1.3 %) Pillar Two top-up taxes 42,598 1.9 % (a) — — — — Withholding tax borne 22,557 1.0 % (b) 12,716 0.4 % — — Entities taxable at a higher Irish rate (16,321) (0.7 %) (c) (1,788) (0.1 %) (2,862) 0.3 % Other reconciling items (7,608) (0.3 %) (d) 3,347 0.1 % (f) (17,518) 1.7 % (i) Remeasurement of deferred taxes — — (43,806) (1.3 %) (g) — — Gains not taxable — — (45,312) (1.4 %) (h) — — Valuation allowance (14,856) (0.7 %) (e) (49,149) (1.5 %) (32,115) 3.2 % 40,782 1.8 % (117,967) (3.6 %) (38,794) 3.9 % Income tax expense (benefit) $ 323,704 14.3 % $ 291,056 8.9 % $ (164,097) 16.4 % (a) This amount relates to 2024 top-up taxes arising in respect of Pillar Two in Ireland. (b) Withholding taxes relate to cross border payments made to group entities that are subject to withholding taxes. (c) A higher rate of taxation of 25% applies to certain Irish tax resident entities. Some of our entities with a 25% Irish tax rate incurred a loss during the year and therefore their losses have been valued at 25%. (d) The 2024 other reconciling items include the following tax-effected amounts: non-deductible interest expense of $10 million, unrecognized tax benefit release of $8 million which is discussed further below and other items of $10 million. (e) See note below table presenting the movements in the valuation allowance for deferred tax assets for further detail. (f) The 2023 other reconciling items included the following tax-effected amounts: non-deductible expenses of $6 million and other items of $3 million. (g) The 2023 remeasurement of deferred taxes relates to the reversal of a deferred tax liability for undistributed profits that may now be recovered in a tax-free manner. (h) The 2023 gains not taxable arises due to tax-exempt gains realized by group companies on the release of intra-group liabilities. (i) The 2022 other reconciling items included the following tax-effected amounts: non-deductible expenses of $8 million, a benefit relating to a consolidation of group of $22 million, and other items of $4 million. The calculation of income for income tax purposes differs significantly from financial statement income. Deferred tax is provided to reflect the impact of temporary differences between the carrying amounts of assets and liabilities for financial reporting purposes and such amounts as measured under income tax law in the various jurisdictions. Operating loss carryforwards and accelerated tax depreciation on flight equipment give rise to our most significant deferred tax assets and liabilities. 16. Income taxes (Continued) The following tables provide details regarding the principal components of our deferred tax assets and liabilities by significant jurisdiction as of December 31, 2024 and 2023: As of December 31, 2024 Ireland Other Total Deferred tax assets Flight equipment $ 7,285 $ 3,639 $ 10,924 Other intangibles — 72,702 72,702 Deferred losses on sale of assets — 8,137 8,137 Operating loss and tax credit carryforwards 1,713,394 108,108 1,821,502 Other 1,332 16,056 17,388 Total deferred tax assets 1,722,011 208,642 1,930,653 Valuation allowance (33,601) (22,355) (55,956) Deferred tax assets, net of valuation allowance $ 1,688,410 $ 186,287 $ 1,874,697 Deferred tax liabilities Flight equipment $ (4,264,191) $ (86,207) $ (4,350,398) Other intangibles (17,458) — (17,458) Other (6,421) (7,290) (13,711) Total deferred tax liabilities $ (4,288,070) $ (93,497) $ (4,381,567) Total net deferred tax (liabilities) assets $ (2,599,660) $ 92,790 $ (2,506,870) As of December 31, 2023 Ireland Other Total Deferred tax assets Flight equipment $ 8,690 $ 3,991 $ 12,681 Other intangibles — 77,344 77,344 Deferred losses on sale of assets — 11,937 11,937 Operating loss and tax credit carryforwards 1,991,125 94,955 2,086,080 Other 1,756 20,450 22,206 Total deferred tax assets 2,001,571 208,677 2,210,248 Valuation allowance (17,242) (53,570) (70,812) Deferred tax assets, net of valuation allowance $ 1,984,329 $ 155,107 $ 2,139,436 Deferred tax liabilities Flight equipment $ (4,274,880) $ (82,174) $ (4,357,054) Other intangibles (20,193) — (20,193) Other (6,325) (6,228) (12,553) Total deferred tax liabilities $ (4,301,398) $ (88,402) $ (4,389,800) Total net deferred tax (liabilities) assets $ (2,317,069) $ 66,705 $ (2,250,364) 16. Income taxes (Continued) The net deferred tax liabilities as of December 31, 2024 of $2.5 billion were recognized in our Consolidated Balance Sheet as deferred tax assets of $261 million and as deferred tax liabilities of $2.8 billion. The net deferred tax liabilities as of December 31, 2023 of $2.3 billion were recognized in our Consolidated Balance Sheet as deferred tax assets of $276 million and as deferred tax liabilities of $2.5 billion. The following table presents the movements in the valuation allowance for deferred tax assets during the years ended December 31, 2024, and 2023: Year Ended December 31, 2024 2023 2022 Valuation allowance at beginning of period $ 70,812 $ 119,961 $ 152,077 Increase of allowance included in income tax expense 21,396 2,035 5,810 Decrease of allowance included in income tax expense (36,252) (51,184) (37,926) Net decrease in valuation allowance (14,856) (49,149) (32,116) Valuation allowance at end of period $ 55,956 $ 70,812 $ 119,961 The Company has assessed, on a jurisdictional basis, the realization of its deferred tax assets, including the ability to carry back net operating losses, the existence of taxable temporary differences, the availability of tax-planning strategies and available sources of future taxable income. The Company has concluded that based on cumulative income and future taxable income that it will be able to realize a benefit for its deferred tax assets in certain jurisdictions. In addition, the Company has concluded that a valuation allowance on certain deferred tax assets in Ireland and certain other jurisdictions continues to be appropriate considering income projections and uncertainty with respect to future taxable income. During the year ended December 31, 2024, the Company released a net valuation allowance of $15 million as an income tax benefit. The Company determined that the positive evidence outweighed the negative evidence in certain tax-paying components of the business, resulting in valuation allowance releases. It is possible that within the next 12 months there may be sufficient positive evidence to release a portion of the remaining valuation allowance. Release of a portion of the remaining valuation allowance would result in a benefit to income tax expense for the period the release is recorded, which could have an impact on net earnings. The timing and amount of the potential valuation allowance release are subject to significant management judgment, as well as prospective earnings in Ireland and certain foreign entities and jurisdictions. The income tax benefit included in the net change in valuation allowance primarily relates to a U.S. valuation allowance release. In relation to the U.S. valuation allowance release, $6 million relates to utilizing operating loss carryforwards during the current year that were offset by a valuation allowance at the beginning of the year and $26 million relates to adjustments to the beginning of the year valuation allowance because of a change in circumstances that causes a change in judgment about the realizability of the deferred tax asset in future years. During the year ended December 31, 2023, the Company released a net valuation allowance of $49 million as an income tax benefit. During the year ended December 31, 2022, the Company released a net valuation allowance of $32 million as an income tax benefit. 16. Income taxes (Continued) As of December 31, 2024, 2023 and 2022, we had $0.1 million, $17 million and $32 million, respectively, of unrecognized tax benefits. Of the movement between opening and closing in respect of 2024, $0.01 million relates to the increase in unrecognized tax benefits as a result of tax positions taken in a prior period, $8 million relates to a decrease in unrecognized tax benefits as a result of a position taken in a prior period and $9 million relates to a decrease in the unrecognized tax benefits due to a settlement with a taxing authority. Of the movement between opening and closing in respect of 2023, $0.1 million relates to the increase in unrecognized tax benefits as a result of tax positions taken in the current period, $9 million relates to a decrease in unrecognized tax benefits as a result of a lapse of the applicable statute of limitations and $6 million relates to a decrease in unrecognized tax benefits as a result of tax positions taken in a prior period. Of the movement between opening and closing in respect of 2022, $1 million relates to the increase in unrecognized tax benefits as a result of tax positions taken in a prior period and $6 million relates to a decrease in unrecognized tax benefits as a result of tax positions taken in a prior period. Substantially all of the unrecognized tax benefits as of December 31, 2024,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major tax jurisdiction is Ireland, where our tax returns are open for examination from 2020 forward. Global Tax Reform In 2019, the OECD announced an initiative to create an international consensus on new rules (referred to as “BEPS 2.0”) for the framework governing international taxation, which was supported by the publication of the Pillar One and Pillar Two Blueprint Reports (the “Blueprints”) in 2020. In 2021, the European Commission published an EU Directive (the “EU Minimum Tax Directive”) to incorporate the Pillar Two minimum tax rate rules into EU law, which Ireland has enacted into domestic legislation. In Ireland, the EU Minimum Tax Directive has been implemented by means of a new top-up tax to achieve an effective rate of 15% that became effective on January 1, 2024. Further guidance from the OECD and the Irish tax authorities in relation to these rules is expected to be published in the future. It is also possible that the Irish tax authorities will seek to further refine or change the Irish tax rules regarding Pillar Two given that it is a new development in Irish tax law. It is difficult to determine the degree to which any future guidance or changes in law could alter the operation of this tax, and any such developments may have an adverse impact on our effective tax rate and cash tax liabilities in future periods. Ireland Since 2006, the enacted Irish trading corporate income tax rate has been 12.5%. Some of our Irish tax-resident operating subsidiaries have significant operating loss carryforwards as of December 31, 2024, which give rise to deferred tax assets. These operating loss carryforwards of $13.7 billion do not expire with time. In addition, the vast majority of our Irish tax-resident subsidiaries are entitled to accelerated aircraft depreciation for income tax purposes and to shelter net taxable income with the surrender of losses on a current year basis within the Irish tax group. Based on projected taxable profits in our Irish subsidiaries, we expect to recover the majority of the value of our Irish deferred tax assets and we have not recognized a valuation allowance against these assets, with the exception of $19 million, as of December 31, 2024. We also have $15 million of tax credit carryforwards, which do not expire with time, available in Ireland. A valuation allowance has been recognized in full against these tax credit carryforwards. United States As of December 31, 2024, we had U.S. federal net operating carryforwards of $388 million, of which $135 million expire between 2028 and 2036 and $253 million are available to offset future federal taxable income indefinitely. Additionally, of the $135 million of net operating loss carryforwards with defined expiration dates, $52 million are subject to annual limitations under Internal Revenue Code Section 382. As of December 31, 2024, we had net operating loss carryforwards for state income tax purposes of $66 million, of which $33 million expire between 2025 and 2044 and $33 million are available to offset future state taxable income indefini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office space in a number of locations globally under operating lease arrangements, and in limited instances may enter into operating or finance leases for flight equipment. Our leases have remaining lease terms of up to 17 years, and in some cases we have options to extend the lease terms for up to 10 years. Our finance lease arrangements may be terminated prior to their original expiration date at our discretion. As of December 31, 2024 and 2023, operating lease ROU assets net of lease incentives and lease deficiencies included in other assets were $46 million and $57 million, respectively, and operating lease liabilities included in accounts payable, accrued expenses debt As of December 31, 2024 and 2023, supplemental balance sheet information related to leases was as follows: December 31, 2024 December 31, 2023 Operating leases Finance leases Operating leases Finance leases Weighted average remaining lease term (years) 5.6 12.7 4.3 13.7 Weighted average discount rate 6.6 % 6.5 % 4.1 % 6.5 % As of December 31, 2024, maturities of operating and finance lease liabilities were as follows: Operating leases Finance leases 2025 $ 15,717 $ 12,800 2026 12,127 12,800 2027 12,177 12,800 2028 11,838 12,800 2029 9,840 12,800 Thereafter 12,817 158,704 Total lease payments $ 74,516 $ 222,705 Less: Imputed interest (18,739) (86,944) Present value of lease liabilities $ 55,777 $ 135,761 </t>
        </is>
      </c>
    </row>
    <row r="5">
      <c r="A5" s="4" t="inlineStr">
        <is>
          <t>Leases</t>
        </is>
      </c>
      <c r="B5" s="4" t="inlineStr">
        <is>
          <t xml:space="preserve">Leases We lease office space in a number of locations globally under operating lease arrangements, and in limited instances may enter into operating or finance leases for flight equipment. Our leases have remaining lease terms of up to 17 years, and in some cases we have options to extend the lease terms for up to 10 years. Our finance lease arrangements may be terminated prior to their original expiration date at our discretion. As of December 31, 2024 and 2023, operating lease ROU assets net of lease incentives and lease deficiencies included in other assets were $46 million and $57 million, respectively, and operating lease liabilities included in accounts payable, accrued expenses debt As of December 31, 2024 and 2023, supplemental balance sheet information related to leases was as follows: December 31, 2024 December 31, 2023 Operating leases Finance leases Operating leases Finance leases Weighted average remaining lease term (years) 5.6 12.7 4.3 13.7 Weighted average discount rate 6.6 % 6.5 % 4.1 % 6.5 % As of December 31, 2024, maturities of operating and finance lease liabilities were as follows: Operating leases Finance leases 2025 $ 15,717 $ 12,800 2026 12,127 12,800 2027 12,177 12,800 2028 11,838 12,800 2029 9,840 12,800 Thereafter 12,817 158,704 Total lease payments $ 74,516 $ 222,705 Less: Imputed interest (18,739) (86,944) Present value of lease liabilities $ 55,777 $ 135,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hare repurchase programs The following table presents our share repurchase programs for the year ended December 31, 2024 and 2023: Program approval date Program end date Authorized amount Program completion date March 2023 September 30, 2023 $ 500,000 March 13, 2023 April 2023 September 30, 2023 500,000 September 14, 2023 July 2023 December 31, 2023 500,000 September 14, 2023 September 2023 December 31, 2023 650,000 November 16, 2023 October 2023 March 31, 2024 500,000 January 12, 2024 December 2023 March 31, 2024 250,000 March 8, 2024 February 2024 September 30, 2024 500,000 August 5, 2024 May 2024 December 31, 2024 500,000 November 14, 2024 September 2024 December 31, 2025 500,000 Not yet completed During the year ended December 31, 2024, we repurchased an aggregate of 16.8 million of our ordinary shares under our share repurchase programs at an average price of $87.80 per ordinary share. During the year ended December 31, 2023, we repurchased an aggregate of 44.3 million of our ordinary shares under our share repurchase programs at an average price of $59.09 per ordinary share, including the repurchase of 36.4 million of our ordinary shares from GE. During the year ended December 31, 2024, our Board of Directors cancelled 11.0 million ordinary shares which were acquired through the share repurchase programs in accordance with the authorizations obtained from the Company’s shareholders. During the year ended December 31, 2023, our Board of Directors cancelled 34.8 million ordinary shares which were acquired through the share repurchase programs in accordance with the authorizations obtained from the Company’s shareholders. Between January 1, 2025 and February 21, 2025, we repurchased an aggregate of 1.5 million of our ordinary shares under our share repurchase programs at an average price of $94.73 per ordinary share. In February 2025, our Board of Directors approved a share repurchase program authorizing total repurchases of up to $1 billion of AerCap ordinary shares through December 31, 2025. Refer to Note 33— Subsequent events for further details. Dividends on ordinary shares In May 2024, we adopted a dividend policy pursuant to which we intend to pay quarterly cash dividends on our ordinary shares in an aggregate annual amount of approximately $200 million, or approximately $50 million per quarter, subject to quarterly approval by our Board of Directors. Our Board of Directors declared an inaugural quarterly cash dividend of $0.25 per share, which was paid on June 13, 2024, to shareholders of record as of the close of business on May 22, 2024. In July 2024, our Board of Directors declared a quarterly cash dividend of $0.25 per share, which was paid on September 5, 2024, to shareholders of record as of the close of business on August 14, 2024. In October 2024, our Board of Directors declared a quarterly cash dividend of $0.25 per share, which was paid on December 5, 2024, to shareholders of record as of the close of business on November 13, 2024. We expect to pay a cash dividend on a quarterly basis going forward, subject to the Board’s consideration of, among other things, market conditions and our financial performance, distributable reserves and cash flows. 18. Equity (Continued) In February 2025, our Board of Directors declared a quarterly cash dividend of $0.27 per share, with a payment date of April 3, 2025, to shareholders of record as of the close of business on March 12, 2025.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 xml:space="preserve">Share-based compensation Under our equity incentive plans, we grant restricted stock units and restricted stock to directors, officers and employees to attract and retain them on competitive terms, and to incentivize superior performance with a view to creating long-term value for the benefit of the Company, its shareholders and other stakeholders. AerCap equity grants In March 2012, we implemented an equity incentive plan (the “Equity Incentive Plan 2012”) which provides for the grant of equity awards to participants of the plan selected by the Nomination and Compensation Committee of our Board of Directors. The maximum number of equity awards available under the plan is equivalent to approximately 8.1 million ordinary shares. The Equity Incentive Plan 2012 is not open for equity awards to our directors. In May 2014, we implemented an equity incentive plan (the “Equity Incentive Plan 2014”) which provides for the grant of equity awards to participants of the plan selected by the Nomination and Compensation Committee of our Board of Directors. The maximum number of equity awards available under the plan is equivalent to 8.5 million ordinary shares. The Equity Incentive Plan 2014 is open for equity awards to our directors. The Equity Incentive Plan 2014 and Equity Incentive Plan 2012 are collectively referred to herein as “AerCap Equity Plans.” The terms and conditions, including the vesting conditions, of the equity awards granted under AerCap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19. Share-based compensation (Continued) The following table presents movements in the outstanding restricted stock units and restricted stock under the AerCap Equity Plans during the year ended December 31, 2024: Year Ended December 31, 2024 Number of service-based restricted stock units and restricted stock Number of performance-based restricted stock units and restricted stock Weighted average grant date fair value of service-based grants ($) Weighted average grant date fair value of performance-based grants ($) Number at beginning of period 2,355,437 4,390,269 $ 55.80 $ 53.01 Granted (a) 589,300 459,233 85.62 88.41 Vested (b) (497,003) (520,350) 66.74 51.65 Forfeited (27,741) (44,204) 66.00 68.06 Number at end of period 2,419,993 4,284,948 $ 60.70 $ 56.81 (a) Includes 734,651 shares of restricted stock granted under the AerCap Equity Plans, of which 484,778 shares of restricted stock were issued, with the remaining 249,873 ordinary shares being withheld and applied to pay the taxes involved. As part of the 249,873 ordinary shares withheld to pay for taxes, 129,915 ordinary shares were treated as granted and subsequently vested on the grant date under specific Irish tax legislation. As a result, we recognized an expense of $11 million on the grant dates associated with these ordinary shares. (b) 549,401 restricted stock units, which were previously granted under the AerCap Equity Plans, vested. In connection with the vesting of the restricted stock units, the Company issued, in full satisfaction of its obligations, 344,306 ordinary shares to the holders of these restricted stock units, with the remainder being withheld and applied to pay the taxes in respect of those awards. Restrictions on 239,685 shares of restricted stock (184,442 shares of restricted stock net of withholding for taxes) lapsed during the period. 312,500 restricted stock units, which were previously granted under the AerCap Equity Plans, were converted to restricted stock, of which 212,323 shares of restricted stock were issued, with the remaining 100,177 ordinary shares being withheld and applied to pay the taxes involved. As part of the 100,177 ordinary shares withheld to pay for taxes, 98,352 ordinary shares were treated as vested on the conversion dates under specific Irish tax legislation. As a result, we recognized an expense of $4 million on the conversion dates associated with these ordinary shares. In addition, 129,915 ordinary shares were treated as granted and subsequently vested on the grant dates, as described in (a) above. In general, the amount of share-based compensation expense is determined by reference to the fair value of the restricted stock units or restricted stock on the grant date, based on the trading price of the Company’s shares on the grant date and reflective of the probability of vesting. The share-based compensation expense was $111 million and $97 million, and the related income tax benefit was $19 million and $16 million for the years ended December 31, 2024 and 2023, respectively. The following table presents our expected share-based compensation expense based on existing grants, assuming that the established performance criteria are met and that no forfeitures occur: Expected share-based compensation expense (U.S. Dollars in millions) 2025 $ 73.7 2026 40.8 2027 19.8 2028 8.5 2029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09226</v>
      </c>
      <c r="C3" s="6" t="n">
        <v>1627181</v>
      </c>
    </row>
    <row r="4">
      <c r="A4" s="4" t="inlineStr">
        <is>
          <t>Restricted cash</t>
        </is>
      </c>
      <c r="B4" s="5" t="n">
        <v>192356</v>
      </c>
      <c r="C4" s="5" t="n">
        <v>198285</v>
      </c>
    </row>
    <row r="5">
      <c r="A5" s="4" t="inlineStr">
        <is>
          <t>Trade receivables</t>
        </is>
      </c>
      <c r="B5" s="5" t="n">
        <v>68073</v>
      </c>
      <c r="C5" s="5" t="n">
        <v>73667</v>
      </c>
    </row>
    <row r="6">
      <c r="A6" s="4" t="inlineStr">
        <is>
          <t>Flight equipment held for operating leases, net</t>
        </is>
      </c>
      <c r="B6" s="5" t="n">
        <v>58575672</v>
      </c>
      <c r="C6" s="5" t="n">
        <v>57091166</v>
      </c>
    </row>
    <row r="7">
      <c r="A7" s="4" t="inlineStr">
        <is>
          <t>Investment in finance leases, net</t>
        </is>
      </c>
      <c r="B7" s="5" t="n">
        <v>1208585</v>
      </c>
      <c r="C7" s="5" t="n">
        <v>1254451</v>
      </c>
    </row>
    <row r="8">
      <c r="A8" s="4" t="inlineStr">
        <is>
          <t>Flight equipment held for sale</t>
        </is>
      </c>
      <c r="B8" s="5" t="n">
        <v>466173</v>
      </c>
      <c r="C8" s="5" t="n">
        <v>296696</v>
      </c>
    </row>
    <row r="9">
      <c r="A9" s="4" t="inlineStr">
        <is>
          <t>Prepayments on flight equipment</t>
        </is>
      </c>
      <c r="B9" s="5" t="n">
        <v>3460296</v>
      </c>
      <c r="C9" s="5" t="n">
        <v>3576187</v>
      </c>
    </row>
    <row r="10">
      <c r="A10" s="4" t="inlineStr">
        <is>
          <t>Maintenance rights and lease premium, net</t>
        </is>
      </c>
      <c r="B10" s="5" t="n">
        <v>2129993</v>
      </c>
      <c r="C10" s="5" t="n">
        <v>2729962</v>
      </c>
    </row>
    <row r="11">
      <c r="A11" s="4" t="inlineStr">
        <is>
          <t>Other intangibles, net</t>
        </is>
      </c>
      <c r="B11" s="5" t="n">
        <v>139666</v>
      </c>
      <c r="C11" s="5" t="n">
        <v>163167</v>
      </c>
    </row>
    <row r="12">
      <c r="A12" s="4" t="inlineStr">
        <is>
          <t>Deferred tax assets</t>
        </is>
      </c>
      <c r="B12" s="5" t="n">
        <v>261004</v>
      </c>
      <c r="C12" s="5" t="n">
        <v>275756</v>
      </c>
    </row>
    <row r="13">
      <c r="A13" s="4" t="inlineStr">
        <is>
          <t>Associated companies</t>
        </is>
      </c>
      <c r="B13" s="5" t="n">
        <v>1128894</v>
      </c>
      <c r="C13" s="5" t="n">
        <v>971517</v>
      </c>
    </row>
    <row r="14">
      <c r="A14" s="4" t="inlineStr">
        <is>
          <t>Other assets</t>
        </is>
      </c>
      <c r="B14" s="5" t="n">
        <v>2602038</v>
      </c>
      <c r="C14" s="5" t="n">
        <v>3016524</v>
      </c>
    </row>
    <row r="15">
      <c r="A15" s="4" t="inlineStr">
        <is>
          <t>Total Assets</t>
        </is>
      </c>
      <c r="B15" s="5" t="n">
        <v>71441976</v>
      </c>
      <c r="C15" s="5" t="n">
        <v>71274559</v>
      </c>
    </row>
    <row r="16">
      <c r="A16" s="3" t="inlineStr">
        <is>
          <t>Liabilities and Equity</t>
        </is>
      </c>
      <c r="B16" s="4" t="inlineStr">
        <is>
          <t xml:space="preserve"> </t>
        </is>
      </c>
      <c r="C16" s="4" t="inlineStr">
        <is>
          <t xml:space="preserve"> </t>
        </is>
      </c>
    </row>
    <row r="17">
      <c r="A17" s="4" t="inlineStr">
        <is>
          <t>Accounts payable, accrued expenses and other liabilities</t>
        </is>
      </c>
      <c r="B17" s="5" t="n">
        <v>1774827</v>
      </c>
      <c r="C17" s="5" t="n">
        <v>1793058</v>
      </c>
    </row>
    <row r="18">
      <c r="A18" s="4" t="inlineStr">
        <is>
          <t>Accrued maintenance liability</t>
        </is>
      </c>
      <c r="B18" s="5" t="n">
        <v>3327347</v>
      </c>
      <c r="C18" s="5" t="n">
        <v>2863730</v>
      </c>
    </row>
    <row r="19">
      <c r="A19" s="4" t="inlineStr">
        <is>
          <t>Lessee deposit liability</t>
        </is>
      </c>
      <c r="B19" s="5" t="n">
        <v>1092585</v>
      </c>
      <c r="C19" s="5" t="n">
        <v>1018702</v>
      </c>
    </row>
    <row r="20">
      <c r="A20" s="4" t="inlineStr">
        <is>
          <t>Debt</t>
        </is>
      </c>
      <c r="B20" s="5" t="n">
        <v>45294511</v>
      </c>
      <c r="C20" s="5" t="n">
        <v>46483903</v>
      </c>
    </row>
    <row r="21">
      <c r="A21" s="4" t="inlineStr">
        <is>
          <t>Deferred tax liabilities</t>
        </is>
      </c>
      <c r="B21" s="5" t="n">
        <v>2767874</v>
      </c>
      <c r="C21" s="5" t="n">
        <v>2526120</v>
      </c>
    </row>
    <row r="22">
      <c r="A22" s="4" t="inlineStr">
        <is>
          <t>Commitments and contingencies</t>
        </is>
      </c>
      <c r="B22" s="4" t="inlineStr">
        <is>
          <t xml:space="preserve"> </t>
        </is>
      </c>
      <c r="C22" s="4" t="inlineStr">
        <is>
          <t xml:space="preserve"> </t>
        </is>
      </c>
    </row>
    <row r="23">
      <c r="A23" s="4" t="inlineStr">
        <is>
          <t>Total Liabilities</t>
        </is>
      </c>
      <c r="B23" s="5" t="n">
        <v>54257144</v>
      </c>
      <c r="C23" s="5" t="n">
        <v>54685513</v>
      </c>
    </row>
    <row r="24">
      <c r="A24" s="4" t="inlineStr">
        <is>
          <t>Ordinary share capital, €0.01 par value, 450,000,000 ordinary shares authorized as of December 31, 2024 and 2023; 204,543,739 and 215,543,739 ordinary shares issued and 186,783,225 and 202,493,168 ordinary shares outstanding (including 5,072,382 and 4,561,249 shares of unvested restricted stock) as of December 31, 2024 and 2023, respectively</t>
        </is>
      </c>
      <c r="B24" s="5" t="n">
        <v>2558</v>
      </c>
      <c r="C24" s="5" t="n">
        <v>2676</v>
      </c>
    </row>
    <row r="25">
      <c r="A25" s="4" t="inlineStr">
        <is>
          <t>Additional paid-in capital</t>
        </is>
      </c>
      <c r="B25" s="5" t="n">
        <v>5809276</v>
      </c>
      <c r="C25" s="5" t="n">
        <v>6594556</v>
      </c>
    </row>
    <row r="26">
      <c r="A26" s="4" t="inlineStr">
        <is>
          <t>Treasury shares, at cost (17,760,514 and 13,050,571 ordinary shares as of December 31, 2024 and 2023, respectively)</t>
        </is>
      </c>
      <c r="B26" s="5" t="n">
        <v>-1425652</v>
      </c>
      <c r="C26" s="5" t="n">
        <v>-819305</v>
      </c>
    </row>
    <row r="27">
      <c r="A27" s="4" t="inlineStr">
        <is>
          <t>Accumulated other comprehensive income</t>
        </is>
      </c>
      <c r="B27" s="5" t="n">
        <v>42683</v>
      </c>
      <c r="C27" s="5" t="n">
        <v>8304</v>
      </c>
    </row>
    <row r="28">
      <c r="A28" s="4" t="inlineStr">
        <is>
          <t>Accumulated retained earnings</t>
        </is>
      </c>
      <c r="B28" s="5" t="n">
        <v>12755758</v>
      </c>
      <c r="C28" s="5" t="n">
        <v>10802599</v>
      </c>
    </row>
    <row r="29">
      <c r="A29" s="4" t="inlineStr">
        <is>
          <t>Total AerCap Holdings N.V. shareholders’ equity</t>
        </is>
      </c>
      <c r="B29" s="5" t="n">
        <v>17184623</v>
      </c>
      <c r="C29" s="5" t="n">
        <v>16588830</v>
      </c>
    </row>
    <row r="30">
      <c r="A30" s="4" t="inlineStr">
        <is>
          <t>Non-controlling interest</t>
        </is>
      </c>
      <c r="B30" s="5" t="n">
        <v>209</v>
      </c>
      <c r="C30" s="5" t="n">
        <v>216</v>
      </c>
    </row>
    <row r="31">
      <c r="A31" s="4" t="inlineStr">
        <is>
          <t>Total Equity</t>
        </is>
      </c>
      <c r="B31" s="5" t="n">
        <v>17184832</v>
      </c>
      <c r="C31" s="5" t="n">
        <v>16589046</v>
      </c>
    </row>
    <row r="32">
      <c r="A32" s="4" t="inlineStr">
        <is>
          <t>Total Liabilities and Equity</t>
        </is>
      </c>
      <c r="B32" s="5" t="n">
        <v>71441976</v>
      </c>
      <c r="C32" s="5" t="n">
        <v>71274559</v>
      </c>
    </row>
    <row r="33">
      <c r="A33" s="4" t="inlineStr">
        <is>
          <t>Variable interest ent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Restricted cash</t>
        </is>
      </c>
      <c r="B35" s="5" t="n">
        <v>51170</v>
      </c>
      <c r="C35" s="5" t="n">
        <v>80910</v>
      </c>
    </row>
    <row r="36">
      <c r="A36" s="4" t="inlineStr">
        <is>
          <t>Flight equipment held for operating leases, net</t>
        </is>
      </c>
      <c r="B36" s="5" t="n">
        <v>2856682</v>
      </c>
      <c r="C36" s="5" t="n">
        <v>2919819</v>
      </c>
    </row>
    <row r="37">
      <c r="A37" s="4" t="inlineStr">
        <is>
          <t>Other assets</t>
        </is>
      </c>
      <c r="B37" s="5" t="n">
        <v>86020</v>
      </c>
      <c r="C37" s="5" t="n">
        <v>100045</v>
      </c>
    </row>
    <row r="38">
      <c r="A38" s="3" t="inlineStr">
        <is>
          <t>Liabilities and Equity</t>
        </is>
      </c>
      <c r="B38" s="4" t="inlineStr">
        <is>
          <t xml:space="preserve"> </t>
        </is>
      </c>
      <c r="C38" s="4" t="inlineStr">
        <is>
          <t xml:space="preserve"> </t>
        </is>
      </c>
    </row>
    <row r="39">
      <c r="A39" s="4" t="inlineStr">
        <is>
          <t>Accounts payable, accrued expenses and other liabilities</t>
        </is>
      </c>
      <c r="B39" s="5" t="n">
        <v>86203</v>
      </c>
      <c r="C39" s="5" t="n">
        <v>74070</v>
      </c>
    </row>
    <row r="40">
      <c r="A40" s="4" t="inlineStr">
        <is>
          <t>Accrued maintenance liability</t>
        </is>
      </c>
      <c r="B40" s="5" t="n">
        <v>145510</v>
      </c>
      <c r="C40" s="5" t="n">
        <v>140310</v>
      </c>
    </row>
    <row r="41">
      <c r="A41" s="4" t="inlineStr">
        <is>
          <t>Debt</t>
        </is>
      </c>
      <c r="B41" s="6" t="n">
        <v>1216981</v>
      </c>
      <c r="C41" s="6" t="n">
        <v>1271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efit plans We provide separate defined benefit pension plans covering a small number of our employees based on years of service and pensionable pay. These plans are funded through contributions by the Company and invested in trustee administered funds. These plans are now closed to new participants and ceased accruing benefits for existing participants after December 31, 2022. Other assets as of December 31, 2024 and 2023 included assets of $13 million and $10 million, respectively, related to the defined benefit position in respect of these pension plans. We operate defined contribution pension plans for our employees. These plans do not have a material impact on our Consolidated Balance Sheets or Consolidated Income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t>
        </is>
      </c>
      <c r="B4" s="4" t="inlineStr">
        <is>
          <t>Geographic information The following table presents the percentage of lease revenue attributable to individual countries representing at least 10% of our total lease revenue in any year presented, based on each lessee’s principal place of business, for the years ended December 31, 2024, 2023 and 2022: Year Ended December 31, 2024 2023 2022 Amount % Amount % Amount % United States $ 1,101,624 15.7 % $ 1,087,541 15.9 % $ 1,032,503 15.8 % China (a) 1,060,443 15.1 % 1,153,435 16.8 % 1,106,429 16.9 % Other countries (b) 4,841,930 69.2 % 4,619,344 67.3 % 4,391,614 67.3 % Total $ 7,003,997 100.0 % $ 6,860,320 100.0 % $ 6,530,546 100.0 % (a) Includes mainland China, Hong Kong and Macau. (b) No individual country within this category, including Ireland, where our headquarters is located, accounts for more than 10% of our lease revenue. The following table presents the percentage of long-lived assets, including flight equipment held for operating leases, flight equipment held for sale, investment in finance leases, net and maintenance rights assets, attributable to individual countries representing at least 10% of our total long-lived assets in any year presented, based on each lessee’s principal place of business, as of December 31, 2024 and 2023: As of December 31, 2024 2023 Amount % Amount % United States $ 9,419,796 15.2 % $ 8,870,847 14.6 % China (a) 8,196,116 13.3 % 9,537,078 15.7 % Other countries (b) 44,206,728 71.5 % 42,230,605 69.7 % Total $ 61,822,640 100.0 % $ 60,638,530 100.0 % (a) Includes mainland China, Hong Kong and Macau. (b) No individual country within this category, including Ireland, where our headquarters is located, accounts for more than 10% of our long-lived assets. During the years ended December 31, 2024, 2023 and 2022, we had no lessees that represented more than 10% of total lease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Dec. 31, 2024</t>
        </is>
      </c>
    </row>
    <row r="3">
      <c r="A3" s="3" t="inlineStr">
        <is>
          <t>Component of Operating Income [Abstract]</t>
        </is>
      </c>
      <c r="B3" s="4" t="inlineStr">
        <is>
          <t xml:space="preserve"> </t>
        </is>
      </c>
    </row>
    <row r="4">
      <c r="A4" s="4" t="inlineStr">
        <is>
          <t>Other income</t>
        </is>
      </c>
      <c r="B4" s="4" t="inlineStr">
        <is>
          <t xml:space="preserve">Other income Other income consisted of the following for the years ended December 31, 2024, 2023 and 2022: Year Ended December 31, 2024 2023 2022 Interest and other income $ 304,022 $ 196,663 $ 215,845 Management fees 37,483 33,815 38,229 $ 341,505 $ 230,478 $ 254,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consisted of the following for the years ended December 31, 2024, 2023 and 2022: Year Ended December 31, 2024 2023 2022 Personnel expenses $ 214,073 $ 208,715 $ 174,004 Share-based compensation 111,140 97,058 102,848 Professional services 44,824 40,251 37,805 Travel expenses 33,571 38,700 24,752 Office expenses 32,150 25,307 23,930 Other expenses 53,158 54,097 36,191 $ 488,916 $ 464,128 $ 399,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4</t>
        </is>
      </c>
    </row>
    <row r="3">
      <c r="A3" s="3" t="inlineStr">
        <is>
          <t>Leases [Abstract]</t>
        </is>
      </c>
      <c r="B3" s="4" t="inlineStr">
        <is>
          <t xml:space="preserve"> </t>
        </is>
      </c>
    </row>
    <row r="4">
      <c r="A4" s="4" t="inlineStr">
        <is>
          <t>Lease revenue</t>
        </is>
      </c>
      <c r="B4" s="4" t="inlineStr">
        <is>
          <t>Lease revenue Our current operating lease agreements expire up to and over the next 15 years. The contracted minimum future lease payments receivable from lessees for flight equipment on non-cancelable operating leases for our owned aircraft, engines and helicopters as of December 31, 2024 were as follows: Contracted minimum future lease payments receivable 2025 $ 6,670,320 2026 6,323,695 2027 5,772,276 2028 5,184,635 2029 4,643,477 Thereafter 16,165,721 $ 44,760,124 During the years ended December 31, 2024 and 2023, 2% and 5%, respectively, of our basic lease rents from flight equipment under operating leases was attributable to leases with variable lease rates, including lease rents tied to floating interest rates and PBH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recoveries) charges related to Ukraine Conflict</t>
        </is>
      </c>
      <c r="B1" s="2" t="inlineStr">
        <is>
          <t>12 Months Ended</t>
        </is>
      </c>
    </row>
    <row r="2">
      <c r="B2" s="2" t="inlineStr">
        <is>
          <t>Dec. 31, 2024</t>
        </is>
      </c>
    </row>
    <row r="3">
      <c r="A3" s="3" t="inlineStr">
        <is>
          <t>Unusual or Infrequent Items, or Both [Abstract]</t>
        </is>
      </c>
      <c r="B3" s="4" t="inlineStr">
        <is>
          <t xml:space="preserve"> </t>
        </is>
      </c>
    </row>
    <row r="4">
      <c r="A4" s="4" t="inlineStr">
        <is>
          <t>Net (recoveries) charges related to Ukraine Conflict</t>
        </is>
      </c>
      <c r="B4" s="4" t="inlineStr">
        <is>
          <t xml:space="preserve">Net (recoveries) charges related to Ukraine Conflict On February 24, 2022, Russia launched a large-scale military invasion of Ukraine and has since been engaged in a broad military conflict with Ukraine (the “Ukraine Conflict”). In response to the Ukraine Conflict and ongoing related hostilities, the United States, the European Union, the United Kingdom and other countries have imposed broad, far-reaching sanctions against Russia, certain Russian persons and certain activities involving Russia or Russian persons (the “Sanctions”). In compliance with all applicable sanctions in March 2022, we terminated the leasing of all of our aircraft and engines with Russian airlines. The Ukraine Conflict, the Sanctions and the actions of our former Russian lessees and the Russian government together have represented an unusual and infrequent event and therefore the related net (recoveries) charges are classified separately on our Consolidated Income Statements. During 2022, we recognized a pre-tax net charge of $2.7 billion to our earnings, comprised of write-offs and impairments of flight equipment, which were partially offset by the derecognition of lease-related assets and liabilities (including maintenance rights and lease premium intangible assets, maintenance liabilities, security deposits and other balances) and the collection of letter of credit proceeds. We recognized a total loss write-off with respect to our assets that remain in Russia and Ukraine, and impairment losses with respect to the assets we have recovered from Russian and Ukrainian airlines. The termination of the leasing of our leased fleet in Russia also resulted in reduced revenues and operating cash flows. During the year ended December 31, 2023, we recognized insurance settlement proceeds of $1.3 billion pursuant to insurance settlements with several Russian airlines and their Russian insurers in respect of 67 aircraft and ten spare engines lost in Russia. We have been pursuing claims in the London Commercial Court with respect to our assets that remain in Russia against the insurers under our contingent and possessed insurance policy (“C&amp;P Policy”) and, with respect to our assets that remain in Russia and were not the subject of insurance settlements with Russian airlines and their Russian insurers, against the insurers and reinsurers under our former Russian lessees’ insurance and reinsurance policies. Refer to Note 31— Commitments and Contingencies for further details on these legal proceedings and the status of any settlement discussions. We are also pursuing insurance claims under the airlines’ insurance and reinsurance policies with respect to two aircraft which were in Ukraine at the beginning of the Ukraine Conflict. During the year ended December 31, 2024, we recognized net recoveries of $195 million, which included insurance settlement proceeds of $168 million pursuant to settlements with insurers under our C&amp;P Policy, as well as insurance settlement proceeds of $4 million pursuant to an insurance settlement with a Russian airline and its Russian insurer in respect of one aircraft lost in Russia and $23 million in respect of a Boeing 777-300ER aircraft which was in Ukraine at the beginning of the Ukraine Conflict and subsequently extracted. The recovery amount was based on the lower of depreciated cost and fair value of the aircraft less costs to recover the aircraft. We intend to continue to vigorously pursue all remaining insurance claims. However, the collection, timing and amount of any potential further recoveries under our C&amp;P Policy and under the respective airlines’ insurance and reinsurance policies are uncertain and we have not recognized any claim receivables as of December 31, 2024. 25. Net (recoveries) charges related to Ukraine Conflict (Continued) Net (recoveries) charges related to Ukraine Conflict consisted of the following for the years ended December 31, 2024, 2023 and 2022: Year ended 31 December, 2024 2023 2022 (U.S. Dollars in millions) Net (recoveries) write-offs and impairments of flight equipment $ (23) $ (15) $ 3,160 Insurance proceeds received (172) (1,254) — Derecognition of lease-related assets and liabilities — — (237) Letters of credit receipts and other collections — (19) (257) Net (recoveries) charges related to Ukraine Conflict $ (195) $ (1,288) $ 2,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4</t>
        </is>
      </c>
    </row>
    <row r="3">
      <c r="A3" s="3" t="inlineStr">
        <is>
          <t>Asset Impairment Charges [Abstract]</t>
        </is>
      </c>
      <c r="B3" s="4" t="inlineStr">
        <is>
          <t xml:space="preserve"> </t>
        </is>
      </c>
    </row>
    <row r="4">
      <c r="A4" s="4" t="inlineStr">
        <is>
          <t>Asset impairment</t>
        </is>
      </c>
      <c r="B4" s="4" t="inlineStr">
        <is>
          <t>Asset impairment During the year ended December 31, 2024, we recognized impairment charges of $49.8 million related to sales transactions, lease amendments or lease terminations which were partially offset by maintenance revenue recognized where we retained maintenance-related balances or received EOL compensation. During the year ended December 31, 2023, we recognized impairment charges of $87 million related to sales transactions, lease amendments or lease terminations, which were partially offset by maintenance revenue recognized where we retained maintenance-related balances or received EOL compensation. During the year ended December 31, 2022, we recognized impairment charges of $97 million related to sales transactions, lease amendments where we retained maintenance reserve balances or lease terminations, which were partially offset by maintenance revenue recognized when we retained maintenance-related balances or received EOL compensation. We also recognized write-offs of $2.9 billion and impairments of $295 million of flight equipment related to the Ukraine Conflict. Please refer to Note 25— Net (recoveries) charges related to Ukraine Conflic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 xml:space="preserve">Allowance for credit losses Movements in the allowance for credit losses during the years ended December 31, 2024 and 2023 were as follows: Year Ended December 31, 2024 Investment in finance leases Notes receivable Loans receivable Total Allowance for credit losses at beginning of period $ 8,924 $ 24,274 $ 689 $ 33,887 Current period increase (decrease) in provision for expected credit losses 1,244 176,069 (211) 177,102 Write-offs charged against the allowance — — — — Allowance for credit losses at end of period $ 10,168 $ 200,343 $ 478 $ 210,989 Year Ended December 31, 2023 Investment in finance leases Notes receivable Loans receivable Total Allowance for credit losses at beginning of period $ 23,025 $ 110,938 $ 3,898 $ 137,861 Current period (decrease) increase in provision for expected credit losses (14,101) 21,332 (3,209) 4,022 Write-offs charged against the allowance — (107,996) — (107,996) Allowance for credit losses at end of period $ 8,924 $ 24,274 $ 689 $ 33,887 During the year ended December 31, 2024, we increased our allowance for credit losses by $177 million, net, primarily reflecting an increase in our provisions with respect to notes receivable. During the year ended December 31, 2023, we increased our credit loss provision by $4 million and recognized write-offs charged against the allowance of $108 million, with respect to two of our lessees. Substantially all our Financing Receivables portfolio is secured lending and we assess the overall quality of the portfolio based on Financing Receivables by airline customer risk rating as defined below. Our internal risk ratings process is an important source of information in determining our allowance for credit losses and represents a comprehensive approach to evaluating risk in our Financing Receivables portfolio. We stratify our Financing Receivables portfolio into three categories: A, B and C. Category A is considered an excellent or high-credit-quality airline customer; Category B is considered a good-credit-quality airline customer; and those airline customers in Category C are considered marginal. An internal risk rating is developed for our airline customers, which is based upon our proprietary model using data derived from the airline customer financial statements and other relevant data points that may impact our airline customer’s ability to honor its financial commitments. The frequency of rating updates is established by our credit risk policy, which requires periodic monitoring and at least an annual review. The latest credit rating review was performed as of December 31, 2024. 27. Allowance for credit losses (Continued) The tables below present Financing Receivables carried at amortized cost basis, gross of allowance for credit losses, grouped into the three credit risk categories for the years ended December 31, 2024 and 2023. As of December 31, 2024 Category A Category B Category C Total (U.S. Dollars in millions) Investment in finance leases $ 214 $ 562 $ 443 $ 1,219 Notes receivable — 53 549 602 Loans receivable 10 18 568 596 Total $ 224 $ 633 $ 1,560 $ 2,417 As of December 31, 2023 Category A Category B Category C Total (U.S. Dollars in millions) Investment in finance leases $ 357 $ 213 $ 693 $ 1,263 Notes receivable — 13 675 688 Loans receivable — 44 612 656 Total $ 357 $ 270 $ 1,980 $ 2,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PS is calculated by dividing net income (loss) by the weighted average number of our ordinary shares outstanding, which excludes 5,072,382, 4,561,249 and 4,837,602 shares of unvested restricted stock as of December 31, 2024, 2023 and 2022, respectively. In general, for the calculation of diluted EPS, the weighted average of our ordinary shares outstanding for basic EPS is adjusted by the effect of dilutive securities provided under our equity compensation plans. The number of shares excluded from diluted shares outstanding was 161,020 and 372,250 for the year ended December 31, 2024 and 2023, respectively, because the effect of including those shares in the calculation would have been anti-dilutive. Due to the reported loss for the year ended December 31, 2022, basic EPS was not adjusted by the effect of dilutive securities. The number of ordinary shares under our equity compensation plans which could dilute EPS in the future was 3,099,221 for the year ended December 31, 2022. The computations of basic and diluted EPS for the years ended December 31, 2024, 2023 and 2022 were as follows: Year Ended December 31, 2024 2023 2022 Net income (loss) for the computation of basic EPS $ 2,098,632 $ 3,136,091 $ (726,041) Weighted average ordinary shares outstanding—basic 189,830,813 224,216,801 240,486,849 Basic EPS $ 11.06 $ 13.99 $ (3.02) Year Ended December 31, 2024 2023 2022 Net income (loss) for the computation of diluted EPS $ 2,098,632 $ 3,136,091 $ (726,041) Weighted average ordinary shares outstanding—diluted 194,489,171 227,656,343 240,486,849 Diluted EPS $ 10.79 $ 13.78 $ (3.02) The computations of ordinary shares outstanding, excluding shares of unvested restricted stock, as of December 31, 2024, 2023 and 2022 were as follows: As of December 31, 2024 2023 2022 Number of ordinary shares Ordinary shares issued 204,543,739 215,543,739 250,347,345 Treasury shares (17,760,514) (13,050,571) (4,416,070) Ordinary shares outstanding 186,783,225 202,493,168 245,931,275 Shares of unvested restricted stock (5,072,382) (4,561,249) (4,837,602) Ordinary shares outstanding, excluding shares of unvested restricted stock 181,710,843 197,931,919 241,093,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4</t>
        </is>
      </c>
    </row>
    <row r="3">
      <c r="A3" s="3" t="inlineStr">
        <is>
          <t>Noncontrolling Interest [Abstract]</t>
        </is>
      </c>
      <c r="B3" s="4" t="inlineStr">
        <is>
          <t xml:space="preserve"> </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year ended December 31, 2024, we did not provide any financial support to any of our VIEs that we were not contractually obligated to provide. Consolidated VIEs As of December 31, 2024 and 2023, substantially all assets and liabilities presented in our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solidated Balance Sheets under Supplemental balance sheet information. Further details of debt held by our consolidated VIEs are disclosed in Note 15— Debt . Wholly-owned ECA and Ex-Im financing vehicles We have created certain wholly-owned subsidiaries for the purpose of purchasing flight equipment and obtaining financing secured by such flight equipment. The secured debt is guaranteed by the European, Canadian and Brazili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29. Variable interest entities (Continued) AerFunding We hold a 5% equity investment and 100% of the subordinated notes (“AerFunding Class E-1 Notes”) in AerFunding. As of December 31, 2024, AerFunding had $1.0 billion outstanding under a secured revolving credit facility and $2.2 billion of AerFunding Class E-1 Notes outstanding due to us. Non-consolidated VIEs Non-consolidated VIEs are investments in which we have determined that we do not have control and are not the PB. We do have significant influence and, accordingly, we account for our investments in non-consolidated VIEs under the equity method of accounting. The following table presents our maximum exposure to loss in non-consolidated VIEs as of December 31, 2024 and 2023: As of December 31, 2024 2023 Carrying value of debt and equity investments $ 112,193 $ 120,677 The maximum exposure to loss represents the amount that would be absorbed by us in the event that all of our assets held in the VIEs, for which we are not the PB, had no value. AerDragon and AerLift Leasing Limited and Subsidiaries (“AerLift”) are investments that are VIEs in which we have determined that we do not have control and are not the PB. We do have significant influence and, accordingly, we account for our investments in AerDragon and AerLift under the equity method of accounting. Other variable interest ent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capital, par value (in EUR per share)</t>
        </is>
      </c>
      <c r="B3" s="7" t="n">
        <v>0.01</v>
      </c>
      <c r="C3" s="7" t="n">
        <v>0.01</v>
      </c>
    </row>
    <row r="4">
      <c r="A4" s="4" t="inlineStr">
        <is>
          <t>Ordinary share capital, shares authorized (in shares)</t>
        </is>
      </c>
      <c r="B4" s="5" t="n">
        <v>450000000</v>
      </c>
      <c r="C4" s="5" t="n">
        <v>450000000</v>
      </c>
    </row>
    <row r="5">
      <c r="A5" s="4" t="inlineStr">
        <is>
          <t>Ordinary share capital, shares issued (in shares)</t>
        </is>
      </c>
      <c r="B5" s="5" t="n">
        <v>204543739</v>
      </c>
      <c r="C5" s="5" t="n">
        <v>215543739</v>
      </c>
    </row>
    <row r="6">
      <c r="A6" s="4" t="inlineStr">
        <is>
          <t>Ordinary share capital, shares outstanding (in shares)</t>
        </is>
      </c>
      <c r="B6" s="5" t="n">
        <v>186783225</v>
      </c>
      <c r="C6" s="5" t="n">
        <v>202493168</v>
      </c>
    </row>
    <row r="7">
      <c r="A7" s="4" t="inlineStr">
        <is>
          <t>Unvested restricted stock (in shares)</t>
        </is>
      </c>
      <c r="B7" s="5" t="n">
        <v>5072382</v>
      </c>
      <c r="C7" s="5" t="n">
        <v>4561249</v>
      </c>
    </row>
    <row r="8">
      <c r="A8" s="4" t="inlineStr">
        <is>
          <t>Treasury stock, at cost, shares (in shares)</t>
        </is>
      </c>
      <c r="B8" s="5" t="n">
        <v>17760514</v>
      </c>
      <c r="C8" s="5" t="n">
        <v>13050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Equity Method Investments SES SES is a 50% joint venture between AerCap and Safran Aircraft Engines. During the years ended December 31, 2024 and 2023, we recognized lease rental income from SES of $147 million and $124 million, respectively. Other related parties Other related parties include our associated companies as detailed in Note 10— Associated companies. The following table presents amounts received from other related parties for management fees and dividends net of contributions paid for the years ended December 31, 2024, 2023 and 2022: Year Ended December 31, 2024 2023 2022 Management fees and other $ 11,781 $ 11,074 $ 14,418 Dividends 13,325 10,933 34,245 Contributions (12,548) (4,509) (23,102) $ 12,558 $ 17,498 $ 25,561 Einn Volant Aircraft Leasing Holdings Ltd. (“EVAL”) During the year ended December 31, 2024, AerCap entered into a portfolio sale agreement for 16 engines with EVAL. As of December 31, 2024, 14 of the engine sales had been completed. The remaining sales were completed in January 2025. GE AerCap completed the acquisition of GE Capital Aviation Services (“GECAS”) from GE (the “GECAS Transaction”) on November 1, 2021 (the “Closing Date”). GE held approximately 46% of our issued and outstanding ordinary shares and became a related party on the Closing Date. As of November 16, 2023, following the completion of its sale of our outstanding ordinary shares, GE no longer beneficially owned any of our outstanding ordinary shares and is no longer a related party. During the year ended December 31, 2023, AerCap recognized purchases from GE of $212 million, rental income from engines on lease to GE of $140 million and sales to GE of $29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on order As of December 31, 2024, we had commitments to purchase 296 new aircraft scheduled for delivery through 2030. These commitments are primarily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24, we also had commitments to purchase 85 new engines for delivery through 2027 and 11 new helicopters for delivery through 2026. As of December 31, 2024, we had made non-refundable deposits on these purchase commitments (exclusive of capitalized interest and fair value adjustments) of approximately $3.1 billion. A portion of the aggregate purchase price for the acquisition of flight equipment will be funded by incurring additional debt. The amount of the indebtedness to be incurred will depend on the final purchase price of the asset, which can vary due to a number of factors, including inflation. Prepayments on flight equipment include prepayments of our forward order flight equipment and other balances held by the flight equipment manufacturers. Movements in prepayments on flight equipment during the years ended December 31, 2024 and 2023 were as follows: Year Ended December 31, 2024 2023 Prepayments on flight equipment at beginning of period $ 3,576,187 $ 3,806,602 Prepayments and additions during the period, net 1,418,813 1,463,929 Interest paid and capitalized during the period, net 122,467 125,944 Prepayments and capitalized interest applied to the purchase of flight equipment (1,657,171) (1,820,288) Prepayments on flight equipment at end of period $ 3,460,296 $ 3,576,187 During the year ended December 31, 2024, we incurred $122 million of interest expense, which was fully capitalized. The following table presents our contractual commitments for the purchase of flight equipment as of December 31, 2024: 2025 2026 2027 2028 2029 Thereafter Total (U.S. Dollars in millions) Purchase obligations (a) (b) $ 5,619.0 $ 6,002.1 $ 3,662.1 $ 1,215.1 $ — $ 161.0 $ 16,659.3 (a) As of December 31, 2024, we had commitments to purchase 296 aircraft (including four purchase-and-leaseback transactions), 85 engines and 11 helicopters through 2030. The timing of our purchase obligations is based on current estimates and incorporates expected delivery delays into the table above. In addition, we have the right to reschedule the delivery dates of certain of our aircraft to future dates. (b) We are also party to a contingent purchase agreement with Airbus for up to 52 additional A320neo Family aircraft currently on order by one of our lessees and scheduled to deliver between 2029 and 2031. Under this agreement, we will purchase these aircraft in the event that the purchase agreement between Airbus and the lessee is terminated, subject to certain conditions. The above table does not include any amounts related to this contingent purchase agreement. 31. Commitments and contingencies (Continued)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Contingent and possessed insurance policy litigation and operator insurance and reinsurance policies litigation On June 9, 2022, AerCap Ireland (as representative claimant on its own behalf and on behalf of all other insureds under its contingent and possessed insurance policy (the “C&amp;P Policy”)) commenced a claim in the Commercial Court in London, England against the insurers under its C&amp;P Policy in respect of aircraft and spare engines owned by AerCap Ireland and its affiliates (including spare engines owned and managed by a related party) and three managed aircraft, all formerly leased to Russian airlines at the time of Russia’s invasion of Ukraine. The trial commenced in October 2024 and has now concluded. A decision is expected during 2025. During the fourth quarter of 2024, we entered into settlements with certain of the insurers under our C&amp;P Policy. Following those settlements, as of December 31, 2024, the claim against the remaining insurers under the “Aircraft Hull and Spares and Equipment” Coverage section of the C&amp;P Policy was approximately $1.8 billion plus interest and the claim against the remaining insurers under the Aviation “War and Allied Perils” Coverage section of its C&amp;P Policy was approximately $1.0 billion plus interest. We remain in settlement discussions with some of the remaining insurers under our C&amp;P Policy, however, it is uncertain whether any of these discussions will result in the conclusion of any further insurance settlement, and if so, in what aggregate amount. In parallel with the C&amp;P Policy claim, in 2023 and 2024 AerCap Ireland and certain affiliates of AerCap Ireland commenced claims in the Commercial Court in London, England against various Russian insurers of the Russian airlines’ insurance policies (the “Operator Insurance Policies”) and against various reinsurers under reinsurance policies of the Russian airlines’ insurance policies (the “Operator Reinsurance Policies”) in respect of the aircraft and engines formerly leased to Russian airlines at the time of Russia’s invasion of Ukraine (the “Operator (Re)insurance Proceedings”). In March 2024, the Commercial Court in London rejected the challenge to its jurisdiction brought by certain reinsurers in respect of the claims under the Operator Reinsurance Policies. As of December 31, 2024, the claims of AerCap Ireland and its affiliates in the Operator (Re)insurance Proceedings were for an aggregate amount of approximately $1.5 billion plus interest against the All Risks reinsurers under the Operator Reinsurance Policies and in the alternative, for an aggregate amount of approximately $1.5 billion plus interest against the War Risks reinsurers under the Operator Reinsurance Policies. Insurance settlement discussions remain ongoing with respect to several of our claims under the Operator (Re)insurance Proceedings. However, it is uncertain whether any of these discussions will result in any insurance settlement or receipt of insurance settlement proceeds and, if so, in what amount. In particular, it remains uncertain whether the necessary approvals and funding to complete any such further insurance settlements can be obtained. We intend to continue to vigorously pursue our claims under the C&amp;P Policy and the Operator (Re)insurance Proceedings. However, the collection, timing and amount of any potential recoveries are uncertain and we have not recognized any claim receivables as of December 31, 2024. 31. Commitments and contingencies (Continued)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VASP’s final appeal was denied in November 2022 and the case has been returned to the Superior Court of Justice (“STJ”) for a ruling on the merits of our original appeal of the 1996 TJSP decision.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Meanwhile, in 2008, VASP was adjudicated insolvent by a Brazilian bankruptcy court. The bankruptcy court has since allowed claims in favor of the Company in the aggregate amount of $66 million.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various aircraft and engines to Transbrasil S/A Linhas Areas (“Transbrasil”), a now-defunct Brazilian airline. By 1998, Transbrasil had defaulted on various obligations under its leases with AerCap-related companies, along with other leases it had entered into with General Electric Capital Corporation and certain of its affiliates (collectively, the “Lessors”). Subsequently, Transbrasil issued promissory notes (the “Notes”) to the Lessors in connection with restructurings of the leases. Transbrasil defaulted on the Notes and the Lessors individually brought enforcement actions against Transbrasil in 2001. Transbrasil brought a lawsuit against the Lessors in February 2001 (the “Transbrasil Lawsuit”), claiming that the Notes had in fact been paid at the time the Lessors brought the enforcement actions. In 2010, an appellate court published a judgment (the “2010 Judgment”) ordering the Lessors to pay Transbrasil statutory penalties equal to double the face amount of the Notes (plus interest and monetary adjustments) as well as damages for any losses incurred as a result of the attempts to collect on the Notes (the “Indemnity Claim”). In 2013, the STJ reversed the 2010 Judgment in most respects as to all of the Lessors. All appeals in respect of the Transbrasil Lawsuit based on the merits of the dispute have now concluded. However, in July 2011, while the various appeals of the 2010 Judgment were pending, Transbrasil brought, amongst other actions now concluded, an action for provisional enforcement of the Indemnity Claim arising out of the 2010 Judgment. In light of the STJ’s 2013 ruling, (which reversed the 2010 Judgment), the trial court ordered the dismissal of a significant part of the Indemnity Claim. Our appeal regarding the remaining part of the Indemnity Claim remains pending with the TJSP. We believe we have strong arguments to convince the court that Transbrasil is not entitled to any claim under the portion of the Indemnity Claim that remains pe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24 and 2023, our derivative portfolio consisted of interest rate derivative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December 31, 2024 and 2023, we held investments at fair value of $75 million and $84 million, respectively. The valuation of these investments was primarily classified as Level 1, based on quoted market price. During the years ended December 31, 2024 and 2023, we recognized gains on investments at fair value of $5 million and $2 million, respectively. During the year ended December 31, 2022, we recognized a loss on investment at fair value of $18 million. 32. Fair value measurements (Continued) The following tables present our financial assets and liabilities that we measured at fair value on a recurring basis by level within the fair value hierarchy as of December 31, 2024 and 2023: December 31, 2024 Total Level 1 Level 2 Level 3 Assets Derivative assets $ 81,770 $ — $ 81,770 $ — Investments, at fair value 75,496 75,496 — — Liabilities Derivative liabilities $ 15,440 $ — $ 15,440 $ — December 31, 2023 Total Level 1 Level 2 Level 3 Assets Derivative assets $ 130,614 $ — $ 130,614 $ — Investments, at fair value 84,130 72,540 — 11,590 Liabilities Derivative liabilities $ 80,840 $ — $ 80,840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32. Fair value measurements (Continued)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For flight equipment that we measured at fair value on a non-recurring basis, as a result of aircraft that were impaired, during the year ended December 31, 2024, the following table presents the fair value of such flight equipment that were impaired as of the measurement date, the valuation technique and the related unobservable inputs: Fair value Valuation technique Unobservable input Weighted average Flight equipment $ 82,012 Income approach Discount rate 8 % Non-contractual cash flows as a % of total cash flows 83 %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s of December 31, 2024 and 2023, we held investments at fair value of $75 million and $84 million, respectively. The valuation of these investments was primarily classified as Level 1, based on quoted market price. As of December 31, 2024 and 2023, loans receivable carried at amortized cost had estimated fair values of $625 million and $650 million, respectively, and were classified as Level 3. As of December 31, 2024 and 2023, notes receivable carried at amortized cost had estimated fair values of $402 million, and $664 million respectively, and were classified as Level 3. 32. Fair value measurements (Continued) All of our financial instruments are carried at amortized cost, other than our derivatives and investments which are measured at fair value on a recurring basis. The carrying amounts and fair values of our most significant financial instruments as of December 31, 2024 and 2023 were as follows: December 31, 2024 Carrying value Fair value Level 1 Level 2 Level 3 Assets Cash and cash equivalents $ 1,209,226 $ 1,209,226 $ 1,209,226 $ — $ — Restricted cash 192,356 192,356 192,356 — — Loans receivable 595,640 625,191 — — 625,191 Notes receivable 401,989 401,989 — — 401,989 Derivative assets 81,770 81,770 — 81,770 — Investments, at fair value 75,496 75,496 75,496 — — $ 2,556,477 $ 2,586,028 $ 1,477,078 $ 81,770 $ 1,027,180 Liabilities Debt $ 45,537,495 (a) $ 43,770,740 $ — $ 43,770,740 $ — Derivative liabilities 15,440 15,440 — 15,440 — $ 45,552,935 $ 43,786,180 $ — $ 43,786,180 $ — (a) Excludes debt issuance costs, debt discounts and debt premium. December 31, 2023 Carrying value Fair value Level 1 Level 2 Level 3 Assets Cash and cash equivalents $ 1,627,181 $ 1,627,181 $ 1,627,181 $ — $ — Restricted cash 198,285 198,285 198,285 — — Loans receivable 654,925 650,398 — — 650,398 Notes receivable 663,644 663,644 — — 663,644 Derivative assets 130,614 130,614 — 130,614 — Investments, at fair value 84,130 84,130 72,540 — 11,590 $ 3,358,779 $ 3,354,252 $ 1,898,006 $ 130,614 $ 1,325,632 Liabilities Debt $ 46,696,525 (a) $ 44,377,940 $ — $ 44,377,940 $ — Derivative liabilities 80,840 80,840 — 80,840 — $ 46,777,365 $ 44,458,780 $ — $ 44,458,780 $ — (a) Excludes debt issuance costs, debt discounts and debt premi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AerCap Trust and AICDC co-issued $750 million aggregate principal amount of 4.875% Senior Notes due 2028 and $750 million aggregate principal amount of 5.375% Senior Notes due 2031. In February 2025, our Board of Directors approved a share repurchase program authorizing total repurchases of up to $1 billion of AerCap ordinary shares through December 31, 2025. Repurchases under the program may be made through open market purchases or privately negotiated transactions in accordance with applicable U.S. federal securities laws. The timing of repurchases and the exact number of ordinary shares to be purchased will be determined by the Company’s management, in its discretion, and will depend upon market conditions and other factors. The program will be funded using the Company’s cash on hand and cash generated from operations. The program may be suspended or discontinued at any ti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2098632</v>
      </c>
      <c r="C4" s="6" t="n">
        <v>3136091</v>
      </c>
      <c r="D4" s="6" t="n">
        <v>-7260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erCap relies on the secure operation of its information systems and the information systems of its third-party providers to manage, process, store and transmit information in the conduct of its operations. As a result, it faces cybersecurity threats including, but not limited to, hacking, phishing, viruses, malware and other attacks on its digital networks and systems. AerCap has adopted and maintains an active cybersecurity strategy, including preventative technology solutions, to assess, identify and manage material risks from cybersecurity threats and to respond to cybersecurity incidents. These processes include : • System selection. We use a Cloud-First strategy, which prioritizes cloud computing over legacy information systems, thereby providing operational resilience and agility with critical business processes, systems and applications available on a near continuous basis. • System assessment. Our specialist cybersecurity team, in conjunction with external technical specialists and our Security Operation Center, apply risk assessment, management and mitigation tools, technologies and processes aligned to the U.S. National Institute of Standards and Technology’s Cybersecurity Framework (“NIST-CSF”). We regularly evaluate our information technology assets, data, systems, and architectures to identify, assess and remediate areas of vulnerability. These evaluations include performing proactive penetration and vulnerability testing and regular maturity assessments against the NIST-CSF security domains. Observations noted are considered as part of our risk assessment procedures. • System protection. We deploy a variety of methods of defense such as endpoint security, email and web filtering, access management and security monitoring to provide appropriate levels of protection against cybersecurity threats. • Threat monitoring. We actively monitor our systems to prevent and detect any future cybersecurity threats and separately, we monitor cybersecurity threats or incidents committed against other companies as such events become public. This allows us to remain current with the latest trends in cybersecurity and make improvements to our strategy to ensure that our defenses consider newly identified and developing areas of cybersecurity threat. • Threat response. We have put in place response procedures for prompt cybersecurity incident identification, reporting and remediation if we are subject to an information system security breach. These include the preparation of detailed response, recovery and business continuity plans in order to minimize the impact of a potential cybersecurity incident. These plans are tested and reviewed on a regular basis to ensure that they adequately capture the potential impact of newly identified and evolving cybersecurity threats. • Employee and contractor training. We provide staff and contractors with annual training on cybersecurity risk areas and undertake regular cybersecurity awareness campaigns. The training covers areas such as personal digital footprint, privacy settings, phishing, information security at home and at work, ransomware, password hygiene and business email compromise. • Compliance with data protection frameworks. We closely monitor changes in data protection rules and guidance. This allows us to maintain compliance with applicable laws and to keep ahead of developments and regulatory shifts. • Strategy alignment. AerCap has appointed a Director of Cybersecurity who is responsible for overseeing the alignment of the cybersecurity strategy with the strategic plan of the Company. The processes outlined above have been integrated into our overall risk management strategy through the ongoing maintenance of an IT risk register (which includes cybersecurity risks), that is reviewed quarterly by our Chief Information Officer (“CIO”), who also acts as our Chief Information Security Officer (“CISO”). The CIO also reviews our cybersecurity policies, including our IT Security and Cybercrime Policy and our code of conduct on the use of our information technology infrastructure, and our Business Continuity Policy, on an annual basis.</t>
        </is>
      </c>
    </row>
    <row r="5">
      <c r="A5" s="4" t="inlineStr">
        <is>
          <t>Cybersecurity Risk Management Processes Integrated [Flag]</t>
        </is>
      </c>
      <c r="B5" s="4" t="inlineStr">
        <is>
          <t>true</t>
        </is>
      </c>
    </row>
    <row r="6">
      <c r="A6" s="4" t="inlineStr">
        <is>
          <t>Cybersecurity Risk Management Processes Integrated [Text Block]</t>
        </is>
      </c>
      <c r="B6" s="4" t="inlineStr">
        <is>
          <t>The processes outlined above have been integrated into our overall risk management strategy through the ongoing maintenance of an IT risk register (which includes cybersecurity risks), that is reviewed quarterly by our Chief Information Officer (“CIO”), who also acts as our Chief Information Security Officer (“CISO”). The CIO also reviews our cybersecurity policies, including our IT Security and Cybercrime Policy and our code of conduct on the use of our information technology infrastructure, and our Business Continuity Policy, on an annual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ultimate responsibility for the oversight of cybersecurity risks and responses to cybersecurity incidents, should they arise.</t>
        </is>
      </c>
    </row>
    <row r="11">
      <c r="A11" s="4" t="inlineStr">
        <is>
          <t>Cybersecurity Risk Board Committee or Subcommittee Responsible for Oversight [Text Block]</t>
        </is>
      </c>
      <c r="B11" s="4" t="inlineStr">
        <is>
          <t>The Board has ultimate responsibility for the oversight of cybersecurity risks and responses to cybersecurity incidents, should they arise. The Board has mandated the Board Audit Committee to manage this responsibility in the first instance, on behalf of the Board. Two Board members (who are also Audit Committee members) have completed the Cybersecurity Accountability and the Corporate Board course at Carnegie Mellon University.</t>
        </is>
      </c>
    </row>
    <row r="12">
      <c r="A12" s="4" t="inlineStr">
        <is>
          <t>Cybersecurity Risk Process for Informing Board Committee or Subcommittee Responsible for Oversight [Text Block]</t>
        </is>
      </c>
      <c r="B12" s="4" t="inlineStr">
        <is>
          <t>Our internal audit function, and auditors performing the Company’s audit in compliance with the Sarbanes-Oxley Act of 2002, also provide regular updates to the Audit Committee and Board on their assessment of the effectiveness of controls over IT systems. The Chief Executive Officer is briefed on an ad hoc basis about cybersecurity incidents, threats and related matters by the CIO. Our CIO is regularly briefed by the Director of Cybersecurity who reports directly to him.</t>
        </is>
      </c>
    </row>
    <row r="13">
      <c r="A13" s="4" t="inlineStr">
        <is>
          <t>Cybersecurity Risk Role of Management [Text Block]</t>
        </is>
      </c>
      <c r="B13" s="4" t="inlineStr">
        <is>
          <t>The Board has ultimate responsibility for the oversight of cybersecurity risks and responses to cybersecurity incidents, should they arise. The Board has mandated the Board Audit Committee to manage this responsibility in the first instance, on behalf of the Board. Two Board members (who are also Audit Committee members) have completed the Cybersecurity Accountability and the Corporate Board course at Carnegie Mellon University. Our CIO presents a formal annual cybersecurity update to our Board. These discussions generally include an update on the Company’s current cybersecurity risk assessment, any changes in regulations concerning data privacy and cybersecurity, results of the annual NIST-CSF-based assessments and any incidents or breaches which took place during the period. The Audit Committee and Board also regularly receive cybersecurity updates from the CIO, joined by other members of management or external advisors as relevant. Our internal audit function, and auditors performing the Company’s audit in compliance with the Sarbanes-Oxley Act of 2002, also provide regular updates to the Audit Committee and Board on their assessment of the effectiveness of controls over IT systems. The Chief Executive Officer is briefed on an ad hoc basis about cybersecurity incidents, threats and related matters by the CIO. Our CIO is regularly briefed by the Director of Cybersecurity who reports directly to him. Our CIO is responsible for assessing and managing material risks from cybersecurity threats. Our current CIO has served in this position for over nine years and has significant experience in managing complex system implementations on a global scale, transforming IT functions and running high quality teams. His experience extends to working within large multinational companies including IBM, Volkswagen, National Grid and E.ON. Three management committees, primarily consisting of officers of the Company, support the work of the CIO with respect to cybersecurity matters: • The IT Steering Committee, chaired by the Chief Financial Officer and composed of officers of the Company, meets quarterly to evaluate, rate and manage the cybersecurity and broader information systems risks affecting the Company. • The Data Protection and Cybersecurity Committee, chaired by the Chief Compliance Officer and composed of officers of the Company, including the CIO and Head of Human Resources, meets quarterly to monitor compliance with applicable data protection requirements, and to ensure that appropriate measures are in place to actively manage cybersecurity threats. • The Disclosure Committee, composed of senior management and officers of the Company, including the CIO, assists our Chief Executive Officer and Chief Financial Officer in overseeing our financial and non-financial disclosure activities and to ensure compliance with applicable disclosure requirements arising under U.S. and Dutch law and regulatory requirements. The committee also assesses whether any cybersecurity incidents are deemed to require disclosure under SEC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is responsible for assessing and managing material risks from cybersecurity threats. Our current CIO has served in this position for over nine years and has significant experience in managing complex system implementations on a global scale, transforming IT functions and running high quality teams. His experience extends to working within large multinational companies including IBM, Volkswagen, National Grid and E.ON. Three management committees, primarily consisting of officers of the Company, support the work of the CIO with respect to cybersecurity matters: • The IT Steering Committee, chaired by the Chief Financial Officer and composed of officers of the Company, meets quarterly to evaluate, rate and manage the cybersecurity and broader information systems risks affecting the Company. • The Data Protection and Cybersecurity Committee, chaired by the Chief Compliance Officer and composed of officers of the Company, including the CIO and Head of Human Resources, meets quarterly to monitor compliance with applicable data protection requirements, and to ensure that appropriate measures are in place to actively manage cybersecurity threats. • The Disclosure Committee, composed of senior management and officers of the Company, including the CIO, assists our Chief Executive Officer and Chief Financial Officer in overseeing our financial and non-financial disclosure activities and to ensure compliance with applicable disclosure requirements arising under U.S. and Dutch law and regulatory requirements. The committee also assesses whether any cybersecurity incidents are deemed to require disclosure under SEC requirements.</t>
        </is>
      </c>
    </row>
    <row r="16">
      <c r="A16" s="4" t="inlineStr">
        <is>
          <t>Cybersecurity Risk Management Expertise of Management Responsible [Text Block]</t>
        </is>
      </c>
      <c r="B16" s="4" t="inlineStr">
        <is>
          <t>Our current CIO has served in this position for over nine years and has significant experience in managing complex system implementations on a global scale, transforming IT functions and running high quality teams. His experience extends to working within large multinational companies including IBM, Volkswagen, National Grid and E.ON.</t>
        </is>
      </c>
    </row>
    <row r="17">
      <c r="A17" s="4" t="inlineStr">
        <is>
          <t>Cybersecurity Risk Process for Informing Management or Committees Responsible [Text Block]</t>
        </is>
      </c>
      <c r="B17" s="4" t="inlineStr">
        <is>
          <t>Our CIO is regularly briefed by the Director of Cybersecurity who reports directly to hi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 xml:space="preserve">General Our Consolidated Financial Statements are presented in accordance with Accounting Principles Generally Accepted in the United States of America (“U.S. GAAP”). We consolidate all companies in which we have effective control and all variable interest entities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 </t>
        </is>
      </c>
    </row>
    <row r="5">
      <c r="A5" s="4" t="inlineStr">
        <is>
          <t>Use of estimates</t>
        </is>
      </c>
      <c r="B5" s="4" t="inlineStr">
        <is>
          <t>Use of estimates</t>
        </is>
      </c>
    </row>
    <row r="6">
      <c r="A6" s="4" t="inlineStr">
        <is>
          <t>Risk and Uncertainties</t>
        </is>
      </c>
      <c r="B6" s="4" t="inlineStr">
        <is>
          <t>Risk and Uncertainties In the normal course of business, we encounter several significant types of economic risk, including credit risk, market risk and risks associated with exposure to the aviation industry.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Risks associated with exposure to the aviation industry include the risk of a downturn in the commercial aviation industry, which could adversely impact lessee ability to make payments, increase the risk of unscheduled lease terminations and depress lease rates and the value of the Company’s flight equipment. We face significant competition and our business may be adversely affected if market participants change as a result of restructuring or bankruptcies, mergers and acquisitions, or new entities entering or exiting the industry. After a sustained period of relatively low inflation rates, rates of inflation increased significantly during the years ended December 31, 2023 and 2022, reaching or exceeding recent historical highs in the United States, the European Union, the United Kingdom, and other countries. Rates of inflation have decreased in a number of these countries during the year ended December 31, 2024. However, recent political developments, including the change in the U.S. presidential administration, could result in tariffs or other new policies which could be inflationary. High rates of inflation may have a number of adverse effects on our business. Inflation may increase the costs of goods, services and labor used in our operations, thereby increasing our expenses. Increased global inflation has contributed to rising interest rates, which may affect our lease revenues, our interest expense, the market value of our interest rate derivatives, and the market value of our flight equipment. We are exposed to geopolitical, economic and legal risks associated with the international operations of our business and those of our lessees, including many of the economic and political risks associated with emerging markets. We are exposed to concentrated political and economic risks in certain geographical regions in which our lessees are concentrated. The Russian invasion of Ukraine and the impact of resulting sanctions by the United States, the European Union, the United Kingdom and other countries has adversely affected and may continue to affect our business and financial condition, results and cash flows. We are pursuing claims in the London Commercial Court with respect to our assets that remain in Russia against the insurers under our C&amp;P Policy and against our reinsurers under our former Russian lessees’ insurance policies. During the year ended December 31, 2024, we recognized net recoveries related to Ukraine Conflict of $195 million, primarily pursuant to settlements with insurers under our C&amp;P Policy. We intend to continue to vigorously pursue all remaining insurance claims. However, the collection, amount and timing of any potential further recoveries under our C&amp;P Policy is uncertain. Refer to Note 25— Net (recoveries) charges related to Ukraine Conflict and Note 31— Commitments and Contingencies for further details. The supply of commercial aircraft is dominated by Airbus and Boeing and there are a limited number of engine manufacturers. There is a risk that disruptions, including supply chain issues, manufacturing and quality control issues, labor strikes, and any financial instability, at any of these manufacturers may affect our revenues, results of operations, net income and operating cash flows, as our ability to deliver new aircraft and engines to our lessees depends on these manufacturers timely fulfilling their contractual delivery obligations to us.</t>
        </is>
      </c>
    </row>
    <row r="7">
      <c r="A7" s="4" t="inlineStr">
        <is>
          <t>Cash and cash equivalents</t>
        </is>
      </c>
      <c r="B7" s="4" t="inlineStr">
        <is>
          <t>Cash and cash equivalents</t>
        </is>
      </c>
    </row>
    <row r="8">
      <c r="A8" s="4" t="inlineStr">
        <is>
          <t>Restricted cash</t>
        </is>
      </c>
      <c r="B8" s="4" t="inlineStr">
        <is>
          <t xml:space="preserve">Restricted cash </t>
        </is>
      </c>
    </row>
    <row r="9">
      <c r="A9" s="4" t="inlineStr">
        <is>
          <t>Trade receivables</t>
        </is>
      </c>
      <c r="B9" s="4" t="inlineStr">
        <is>
          <t>Trade receivables</t>
        </is>
      </c>
    </row>
    <row r="10">
      <c r="A10" s="4" t="inlineStr">
        <is>
          <t>Flight equipment held for operating leases, net</t>
        </is>
      </c>
      <c r="B10" s="4" t="inlineStr">
        <is>
          <t>Flight equipment held for operating leases, net Flight equipment held for operating leases is stated at cost less accumulated depreciation and impairment. Flight equipment is depreciated to its estimated residual value on a straight-line basis over the useful life of the asset. The costs of improvements to flight equipment are normally recorded as leasing expenses unless the improvement increases the long-term value of the flight equipment. In that case, the capitalized improvement cost is depreciated over the estimated remaining useful life of the asset. 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sset basis, as necessary. We test flight equipment for impairment whenever events or changes in circumstances indicate that the carrying amount of the assets may not be recoverable. The quarterly impairment assessments are primarily triggered by potential sale transactions, leasing transactions, early terminated leases, credit events impacting lessees or forecasted significant and permanent declines in the demand for asset types. The quantitative impairment test is performed at the lowest level for which identifiable cash flows are largely independent of other groups of assets, which is the individual asset, including the lease-related assets and liabilities of that asset, such as the maintenance rights assets, lease incentives, and maintenance liabilities (the “Asset Group”). If the sum of the expected undiscounted future cash flows is less than the carrying value of the Asset Group, an impairment loss is recognized. The loss is measured as the excess of the carrying value of the Asset Group over its estimated fair value. Fair value reflects the present value of future cash flows expected to be generated from the assets,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ssets and industry trends. On an annual basis, we also perform an assessment of all assets older than five years and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input assumptions including the future lease rates, maintenance cash flow forecasts, the residual value and the discount rate when performing quantitative impairment tests. During the lease term, our leases require that the lessee maintain our flight equipment and either provide periodic maintenance rental payments during the lease or provide EOL compensation payments based on the maintenance usage of the flight equipment. In addition, upon lease expiry, the flight equipment undergoes inspection to verify compliance with lease return conditions. We believe that the requirement that the lessee compensate us for the maintenance usage of the flight equipment and our emphasis on maintenance and inspection helps preserve residual values and generally helps us to recover our investment in our leased flight equipment.</t>
        </is>
      </c>
    </row>
    <row r="11">
      <c r="A11" s="4" t="inlineStr">
        <is>
          <t>Capitalization of interest</t>
        </is>
      </c>
      <c r="B11" s="4" t="inlineStr">
        <is>
          <t>Capitalization of interest</t>
        </is>
      </c>
    </row>
    <row r="12">
      <c r="A12" s="4" t="inlineStr">
        <is>
          <t>Investment in finance and sales-type leases, net</t>
        </is>
      </c>
      <c r="B12" s="4" t="inlineStr">
        <is>
          <t>Investment in finance and sales-type leases, net (“Investment in finance leases, net”)</t>
        </is>
      </c>
    </row>
    <row r="13">
      <c r="A13" s="4" t="inlineStr">
        <is>
          <t>Maintenance rights and lease premium, net &amp; Other intangibles, net</t>
        </is>
      </c>
      <c r="B13" s="4" t="inlineStr">
        <is>
          <t>Maintenance rights and lease premium, net Maintenance rights assets are recognized at fair value when we acquire flight equipmen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aircraft maintenance events performed by the lessee either through reimbursement of maintenance deposit rents held under lease contracts with maintenance reserve provisions, or through a lessor contribution to the lessee. Amortization of maintenance rights assets is event-driven, and maintenance rights assets are evaluated for impairment when events or changes in circumstances indicate that the carrying value of the asset may not be recoverabl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intangibles, net Other intangible assets primarily consist of customer relationships recorded at fair value when we acquired International Lease Finance Corporation (“ILFC”). Other intangible assets are amortized over the period during which we expect to derive economic benefits from such assets. The amortization expense is recorded in depreciation and amortization. We evaluate other intangible assets for impairment when events or changes in circumstances indicate that the carrying value of the asset may not be recoverable.</t>
        </is>
      </c>
    </row>
    <row r="14">
      <c r="A14" s="4" t="inlineStr">
        <is>
          <t>Associated companies</t>
        </is>
      </c>
      <c r="B14" s="4" t="inlineStr">
        <is>
          <t>Associated companie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Associated companies on our Consolidated Balance Sheets. Refer to Note 10— Associated companies for further details. Distributions received from equity method investees are classified using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cumulative equity in earnings recognized. When such an excess occurs, the current-period distribution up to this excess is deemed to be a return of investment, and is classified as cash inflows from investing activities.</t>
        </is>
      </c>
    </row>
    <row r="15">
      <c r="A15" s="4" t="inlineStr">
        <is>
          <t>Other assets</t>
        </is>
      </c>
      <c r="B15" s="4" t="inlineStr">
        <is>
          <t xml:space="preserve">Other assets </t>
        </is>
      </c>
    </row>
    <row r="16">
      <c r="A16" s="4" t="inlineStr">
        <is>
          <t>Loans receivable</t>
        </is>
      </c>
      <c r="B16" s="4" t="inlineStr">
        <is>
          <t>Loans receivable Loans receivable are classified as held for investment (“HFI”) when the Company has the intent and ability to hold the loan for the foreseeable future or until maturity. Loans classified as HFI are recorded at amortized cost. Loan origination fees and certain direct origination costs are deferred and recognized as adjustments to interest income over the contractual lives of the related loans. If we no longer have the intent and ability to hold a loan for the foreseeable future, then the loan is transferred to assets held for sale (“HFS”) at the lower of carrying value or estimated fair value less costs to sell. Once classified as HFS, the amount by which the carrying value exceeds fair value is recognized in our Consolidated Income Statements as an impairment loss. In a purchase-and-leaseback transaction where the seller/lessee effectively retains control of the flight equipment asset, the purchase-and-leaseback is accounted for as a loan financing.</t>
        </is>
      </c>
    </row>
    <row r="17">
      <c r="A17" s="4" t="inlineStr">
        <is>
          <t>Notes receivables</t>
        </is>
      </c>
      <c r="B17" s="4" t="inlineStr">
        <is>
          <t>Notes receivable</t>
        </is>
      </c>
    </row>
    <row r="18">
      <c r="A18" s="4" t="inlineStr">
        <is>
          <t>Lease incentives</t>
        </is>
      </c>
      <c r="B18" s="4" t="inlineStr">
        <is>
          <t xml:space="preserve">Lease incentives </t>
        </is>
      </c>
    </row>
    <row r="19">
      <c r="A19" s="4" t="inlineStr">
        <is>
          <t>Derivative financial instruments</t>
        </is>
      </c>
      <c r="B19" s="4" t="inlineStr">
        <is>
          <t xml:space="preserve">Derivative financial instruments We use derivative financial instruments to manage our exposure to interest rate risks. Derivatives are carried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t>
        </is>
      </c>
    </row>
    <row r="20">
      <c r="A20" s="4" t="inlineStr">
        <is>
          <t>Other tangible fixed assets</t>
        </is>
      </c>
      <c r="B20" s="4" t="inlineStr">
        <is>
          <t xml:space="preserve">Other tangible fixed assets </t>
        </is>
      </c>
    </row>
    <row r="21">
      <c r="A21" s="4" t="inlineStr">
        <is>
          <t>Investments</t>
        </is>
      </c>
      <c r="B21" s="4" t="inlineStr">
        <is>
          <t>Investments</t>
        </is>
      </c>
    </row>
    <row r="22">
      <c r="A22" s="4" t="inlineStr">
        <is>
          <t>Income taxes</t>
        </is>
      </c>
      <c r="B22" s="4" t="inlineStr">
        <is>
          <t>Income taxes</t>
        </is>
      </c>
    </row>
    <row r="23">
      <c r="A23" s="4" t="inlineStr">
        <is>
          <t>Deferred tax assets and liabilities</t>
        </is>
      </c>
      <c r="B23" s="4" t="inlineStr">
        <is>
          <t>Deferred tax assets and liabilities We recognize deferred taxes resulting from temporary differences between the financial statement carrying amount and the tax basis of assets and liabilities using the liability method. The differences are calculated at nominal value using the enacted tax rate applicable at the time the temporary difference is expected to reverse. Deferred tax assets attributable to carry forwards and deductible temporary differences are reduced by a valuation allowance to the amount that is more likely than not to be realized.</t>
        </is>
      </c>
    </row>
    <row r="24">
      <c r="A24" s="4" t="inlineStr">
        <is>
          <t>Accrued maintenance liability</t>
        </is>
      </c>
      <c r="B24" s="4" t="inlineStr">
        <is>
          <t xml:space="preserve">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which are considered to be a lessor cost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t>
        </is>
      </c>
    </row>
    <row r="25">
      <c r="A25" s="4" t="inlineStr">
        <is>
          <t>Debt and deferred debt issuance costs</t>
        </is>
      </c>
      <c r="B25" s="4" t="inlineStr">
        <is>
          <t>Debt and deferred debt issuance costs Long-term debt is carried at the principal amount borrowed, including unamortized discounts and premiums, fair value adjustments and debt issuance costs, where applicable.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are presented within other assets.</t>
        </is>
      </c>
    </row>
    <row r="26">
      <c r="A26" s="4" t="inlineStr">
        <is>
          <t>Fair value measurements</t>
        </is>
      </c>
      <c r="B26" s="4" t="inlineStr">
        <is>
          <t>Fair value measurements Fair value is defined as the amount that would be received to sell an asset or paid to transfer a liability in an orderly transaction between market participants at the measurement date. We measure the fair value of our derivatives and our investments at fair value on a recurring basis and measure the fair value of flight equipment, goodwill and definite-lived intangible assets on a non-recurring basis. Refer to Note 32— Fair value measurements</t>
        </is>
      </c>
    </row>
    <row r="27">
      <c r="A27" s="4" t="inlineStr">
        <is>
          <t>Revenue recognition</t>
        </is>
      </c>
      <c r="B27" s="4" t="inlineStr">
        <is>
          <t>Revenue recognition We lease flight equipment principally under operating leases and recognize basic lease rental income over the life of the lease. At lease inception, we review all necessary criteria to determine proper lease classification. We account for lease agreements that include uneven rental payments on a straight-line basis. The amount of the difference between basic lease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each lessee, including lessees in bankruptcy-type arrangements, the extent of overdue balances and other relevant factors. Revenue from investment in finance leases is recognized using the interest method to produce a constant yield over the life of the lease and is included in basic lease rents for investment in finance leases and other income for loans. Most of our lease contracts require rental payments in advance. Rental payments received but unearned are recorded as deferred revenue in our Consolidated Balance Sheets. Under our flight equipmen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f any,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proceeds from interest revenue, management fee revenue, insurance proceeds, claims sales, inventory sales and income related to other miscellaneous activities. Interest revenue from notes receivable, loans receivable and other interest-bearing instruments is recognized using the effective yield method as interest accrues under the associated contracts. We recognize revenue from bankruptcy claim sales when collectability of sales proceeds is reasonably assured and contingencies, if any, are resolved. Management fee revenue is recognized as income as it accrues over the life of the contract. Income from the receipt of lease termination penalties is recorded at the time cash is received or when the lease is terminated, if revenue recognition criteria are met.</t>
        </is>
      </c>
    </row>
    <row r="28">
      <c r="A28" s="4" t="inlineStr">
        <is>
          <t>Net gain on sales of assets</t>
        </is>
      </c>
      <c r="B28" s="4" t="inlineStr">
        <is>
          <t>Net gain on sales of assets</t>
        </is>
      </c>
    </row>
    <row r="29">
      <c r="A29" s="4" t="inlineStr">
        <is>
          <t>Total loss write-offs</t>
        </is>
      </c>
      <c r="B29" s="4" t="inlineStr">
        <is>
          <t>Total loss write-offs Total loss write-offs result from the loss of an asset because of an unforeseen event (for example, an airplane crash incident, physical loss by wrongful deprivation, asset seizure, or other loss event). These events may be insured through the lessee’s insurance policies where we are named as the insured, and under our own insurance policies where the lessee’s insurance policy fails to indemnify us. We recognize an insurance receivable to the extent we have a claim from a loss from a total loss write-off event and the likelihood of recovering such loss or portion of the loss is probable at the balance sheet date.</t>
        </is>
      </c>
    </row>
    <row r="30">
      <c r="A30" s="4" t="inlineStr">
        <is>
          <t>Unusual or infrequently occurring events or transactions</t>
        </is>
      </c>
      <c r="B30" s="4" t="inlineStr">
        <is>
          <t>Unusual or infrequently occurring events or transactions A material event or transaction that we consider to be unusual in nature or that is expected to occur infrequently, or both, is reported separately in our Consolidated Income Statements, gross of income taxes.</t>
        </is>
      </c>
    </row>
    <row r="31">
      <c r="A31" s="4" t="inlineStr">
        <is>
          <t>Allowance for credit losses</t>
        </is>
      </c>
      <c r="B31" s="4" t="inlineStr">
        <is>
          <t xml:space="preserve">Allowance for credit losses We are exposed to credit losses on our investment in finance leases, net, and loans and notes receivable (collectively “Financing Receivables”). The credit exposure of our Financing Receivables reflects the risk that our customers fail to meet their payment obligations and the risk that the aircraft value in an investment in finance lease, net is less than the unguaranteed residual value. We estimate the expected risk of loss of our Financing Receivables over the remaining life using a probability of default and net exposure analysis. The probability of default is estimated based on historical cumulative default data, adjusted for current conditions of our Financing Receivables and similarly risk-rated counterparties over the contractual term. The net exposure (for Financing Receivables supported by aircraft collateral) is estimated based on the exposure, net of the estimated aircraft value in the instance of investment in finance leases, net, and other cash collateral, including security deposits and maintenance-related deposits, over the contractual term. For other Financing Receivables where we have reasonable and supportable forecasts of future conditions, we estimate the net exposure as the difference between the exposure and the present value of expected cash flows. We also estimate the expected risk of loss on the unguaranteed residual value based on the estimated value of the aircraft at the expiry of the finance lease. </t>
        </is>
      </c>
    </row>
    <row r="32">
      <c r="A32" s="4" t="inlineStr">
        <is>
          <t>Share-based compensation</t>
        </is>
      </c>
      <c r="B32" s="4" t="inlineStr">
        <is>
          <t>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t>
        </is>
      </c>
    </row>
    <row r="33">
      <c r="A33" s="4" t="inlineStr">
        <is>
          <t>Foreign currency</t>
        </is>
      </c>
      <c r="B33" s="4" t="inlineStr">
        <is>
          <t xml:space="preserve">Foreign currency </t>
        </is>
      </c>
    </row>
    <row r="34">
      <c r="A34" s="4" t="inlineStr">
        <is>
          <t>Variable interest entities</t>
        </is>
      </c>
      <c r="B34" s="4" t="inlineStr">
        <is>
          <t>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is>
      </c>
    </row>
    <row r="35">
      <c r="A35" s="4" t="inlineStr">
        <is>
          <t>Earnings per share</t>
        </is>
      </c>
      <c r="B35" s="4" t="inlineStr">
        <is>
          <t xml:space="preserve">Earnings per share </t>
        </is>
      </c>
    </row>
    <row r="36">
      <c r="A36" s="4" t="inlineStr">
        <is>
          <t>Reportable segments</t>
        </is>
      </c>
      <c r="B36" s="4" t="inlineStr">
        <is>
          <t>Reportable segments We manage our business and analyze and report our results of operations on the basis of one business segment: leasing, financing, sales and management of commercial flight equipment (“Commercial Flight Equipment Segment”). The Company manages the business activities on a consolidated basis and the Company’s chief operating decision maker is the Chief Executive Officer. The chief operating decision maker uses net income to evaluate the performance of the segment, and the returns generated from segment assets.</t>
        </is>
      </c>
    </row>
    <row r="37">
      <c r="A37" s="4" t="inlineStr">
        <is>
          <t>Accounting standards adopted during the year ended December 31, 2022, 2024 &amp; Future application of accounting standards</t>
        </is>
      </c>
      <c r="B37" s="4" t="inlineStr">
        <is>
          <t>Accounting standards adopted during the year ended December 31, 2022 Reference Rate Reform In March 2020, the Financial Accounting Standards Board (“FASB”) issued Accounting Standard Update (“ASU”) 2020-04, Reference Rate Reform (Topi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During the fourth quarter of 2022, we adopted ASC 848 (effective October 1, 2022). The adoption did not have a material impact on our financial statements. Topic 848 provides several optional expedients that permit an entity not to apply otherwise applicable U.S. GAAP to contracts or transactions modified or otherwise affected due to reference rate reform, provided the conditions for the respective expedients are met. Before we commenced the transition of these instruments, contracts and leases to reference Secured Overnight Financing Rate (“SOFR” or “Term SOFR”) instead of LIBOR, we applied optional expedients under Topic 848. When we modified those agreements, we applied optional expedients that allowed us to (a) account for the contract modifications as continuations of the existing contracts without further accounting assessment that might otherwise be required and (b) continue cash flow hedging relationships without de-designation when changes are made to hedge documentation, contractual terms of the hedging instrument or forecasted transaction, hedged risk, and effectiveness assessment method. In December 2022, the FASB issued ASU 2022-06, Reference Rate Reform (Topic 848): Deferral of the Sunset Date of Topic 848, which extends the sunset date of Topic 848 from December 31, 2022 to December 31, 2024, after which entities will no longer be permitted to apply the optional expedients in Topic 848. The adoption of ASU 2022-06, which was effective upon issuance, did not have a material effect on the Company’s consolidated financial statements. We had certain debt instruments, derivative contracts, and leases that referenced LIBOR. We commenced the transition of our LIBOR-based instruments, contracts and leases to SOFR in October 2022. The transition of our LIBOR-based instruments was completed in October 2023. Accounting standard adopted during the year ended December 31, 2024 Improvements to Reportable Segmental Disclosures In November 2023, the FASB issued ASU 2023-07—Segmental Reporting (Topic 280): Improvements to Reportable Segmental Disclosures (“ASU 2023-07”). ASU 2023-07 enhances segmental reporting through expanding the breadth and frequency of segment disclosures. The standard was effective for fiscal years beginning after December 15, 2023 and early adoption was permitted. During the fourth quarter of 2024, we adopted ASU 2023-07. The adoption did not have a material effect on the Company’s consolidated financial statements. Future application of accounting standards: Disaggregation of Income Statement Expenses In November 2024, FASB issued ASU 2024-03, Income Statement—Reporting Comprehensive Income—Expense Disaggregation Disclosures (Subtopic 220-40) (“ASU 2024-03”). ASU 2024-03 requires disaggregated information for specified categories of expenses, including inventory purchases, employee compensation, depreciation, amortization, and depletion, to be presented in certain expense captions on the face of the income statement. The new standard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The Company is currently evaluating the impact of ASU 2024-03 on its consolidated financial statements. Improvements to Income Tax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Lessor Asset under Operating Lease</t>
        </is>
      </c>
      <c r="B4" s="4" t="inlineStr">
        <is>
          <t>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is a summary of our cash, cash equivalents and restricted cash as of December 31, 2024 and 2023: As of December 31, 2024 2023 Cash and cash equivalents $ 1,209,226 $ 1,627,181 Restricted cash 192,356 198,285 Total cash, cash equivalents and restricted cash $ 1,401,582 $ 1,825,466 </t>
        </is>
      </c>
    </row>
    <row r="5">
      <c r="A5" s="4" t="inlineStr">
        <is>
          <t>Restrictions on Cash and Cash Equivalents</t>
        </is>
      </c>
      <c r="B5" s="4" t="inlineStr">
        <is>
          <t xml:space="preserve">The following is a summary of our cash, cash equivalents and restricted cash as of December 31, 2024 and 2023: As of December 31, 2024 2023 Cash and cash equivalents $ 1,209,226 $ 1,627,181 Restricted cash 192,356 198,285 Total cash, cash equivalents and restricted cash $ 1,401,582 $ 1,825,4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4</t>
        </is>
      </c>
      <c r="C2" s="2" t="inlineStr">
        <is>
          <t>Dec. 31, 2023</t>
        </is>
      </c>
      <c r="D2" s="2" t="inlineStr">
        <is>
          <t>Dec. 31, 2022</t>
        </is>
      </c>
    </row>
    <row r="3">
      <c r="A3" s="3" t="inlineStr">
        <is>
          <t>Lease revenue:</t>
        </is>
      </c>
      <c r="B3" s="4" t="inlineStr">
        <is>
          <t xml:space="preserve"> </t>
        </is>
      </c>
      <c r="C3" s="4" t="inlineStr">
        <is>
          <t xml:space="preserve"> </t>
        </is>
      </c>
      <c r="D3" s="4" t="inlineStr">
        <is>
          <t xml:space="preserve"> </t>
        </is>
      </c>
    </row>
    <row r="4">
      <c r="A4" s="4" t="inlineStr">
        <is>
          <t>Total lease revenue</t>
        </is>
      </c>
      <c r="B4" s="6" t="n">
        <v>7003997</v>
      </c>
      <c r="C4" s="6" t="n">
        <v>6860320</v>
      </c>
      <c r="D4" s="6" t="n">
        <v>6530546</v>
      </c>
    </row>
    <row r="5">
      <c r="A5" s="4" t="inlineStr">
        <is>
          <t>Net gain on sale of assets</t>
        </is>
      </c>
      <c r="B5" s="5" t="n">
        <v>651142</v>
      </c>
      <c r="C5" s="5" t="n">
        <v>489620</v>
      </c>
      <c r="D5" s="5" t="n">
        <v>228930</v>
      </c>
    </row>
    <row r="6">
      <c r="A6" s="4" t="inlineStr">
        <is>
          <t>Other income</t>
        </is>
      </c>
      <c r="B6" s="5" t="n">
        <v>341505</v>
      </c>
      <c r="C6" s="5" t="n">
        <v>230478</v>
      </c>
      <c r="D6" s="5" t="n">
        <v>254074</v>
      </c>
    </row>
    <row r="7">
      <c r="A7" s="4" t="inlineStr">
        <is>
          <t>Total Revenues and other income</t>
        </is>
      </c>
      <c r="B7" s="5" t="n">
        <v>7996644</v>
      </c>
      <c r="C7" s="5" t="n">
        <v>7580418</v>
      </c>
      <c r="D7" s="5" t="n">
        <v>7013550</v>
      </c>
    </row>
    <row r="8">
      <c r="A8" s="3" t="inlineStr">
        <is>
          <t>Expenses</t>
        </is>
      </c>
      <c r="B8" s="4" t="inlineStr">
        <is>
          <t xml:space="preserve"> </t>
        </is>
      </c>
      <c r="C8" s="4" t="inlineStr">
        <is>
          <t xml:space="preserve"> </t>
        </is>
      </c>
      <c r="D8" s="4" t="inlineStr">
        <is>
          <t xml:space="preserve"> </t>
        </is>
      </c>
    </row>
    <row r="9">
      <c r="A9" s="4" t="inlineStr">
        <is>
          <t>Depreciation and amortization</t>
        </is>
      </c>
      <c r="B9" s="5" t="n">
        <v>2580037</v>
      </c>
      <c r="C9" s="5" t="n">
        <v>2480578</v>
      </c>
      <c r="D9" s="5" t="n">
        <v>2389807</v>
      </c>
    </row>
    <row r="10">
      <c r="A10" s="4" t="inlineStr">
        <is>
          <t>Net (recoveries) charges related to Ukraine Conflict</t>
        </is>
      </c>
      <c r="B10" s="5" t="n">
        <v>-194750</v>
      </c>
      <c r="C10" s="5" t="n">
        <v>-1287972</v>
      </c>
      <c r="D10" s="5" t="n">
        <v>2665651</v>
      </c>
    </row>
    <row r="11">
      <c r="A11" s="4" t="inlineStr">
        <is>
          <t>Asset impairment</t>
        </is>
      </c>
      <c r="B11" s="5" t="n">
        <v>49766</v>
      </c>
      <c r="C11" s="5" t="n">
        <v>86855</v>
      </c>
      <c r="D11" s="5" t="n">
        <v>96591</v>
      </c>
    </row>
    <row r="12">
      <c r="A12" s="4" t="inlineStr">
        <is>
          <t>Interest expense</t>
        </is>
      </c>
      <c r="B12" s="5" t="n">
        <v>1990732</v>
      </c>
      <c r="C12" s="5" t="n">
        <v>1806442</v>
      </c>
      <c r="D12" s="5" t="n">
        <v>1591870</v>
      </c>
    </row>
    <row r="13">
      <c r="A13" s="4" t="inlineStr">
        <is>
          <t>Loss (gain) on debt extinguishment</t>
        </is>
      </c>
      <c r="B13" s="5" t="n">
        <v>13450</v>
      </c>
      <c r="C13" s="5" t="n">
        <v>4097</v>
      </c>
      <c r="D13" s="5" t="n">
        <v>-2041</v>
      </c>
    </row>
    <row r="14">
      <c r="A14" s="4" t="inlineStr">
        <is>
          <t>Leasing expenses</t>
        </is>
      </c>
      <c r="B14" s="5" t="n">
        <v>810358</v>
      </c>
      <c r="C14" s="5" t="n">
        <v>756438</v>
      </c>
      <c r="D14" s="5" t="n">
        <v>823600</v>
      </c>
    </row>
    <row r="15">
      <c r="A15" s="4" t="inlineStr">
        <is>
          <t>Selling, general and administrative expenses</t>
        </is>
      </c>
      <c r="B15" s="5" t="n">
        <v>488916</v>
      </c>
      <c r="C15" s="5" t="n">
        <v>464128</v>
      </c>
      <c r="D15" s="5" t="n">
        <v>399530</v>
      </c>
    </row>
    <row r="16">
      <c r="A16" s="4" t="inlineStr">
        <is>
          <t>Transaction and integration-related expenses</t>
        </is>
      </c>
      <c r="B16" s="5" t="n">
        <v>0</v>
      </c>
      <c r="C16" s="5" t="n">
        <v>0</v>
      </c>
      <c r="D16" s="5" t="n">
        <v>33286</v>
      </c>
    </row>
    <row r="17">
      <c r="A17" s="4" t="inlineStr">
        <is>
          <t>Total Expenses</t>
        </is>
      </c>
      <c r="B17" s="5" t="n">
        <v>5738509</v>
      </c>
      <c r="C17" s="5" t="n">
        <v>4310566</v>
      </c>
      <c r="D17" s="5" t="n">
        <v>7998294</v>
      </c>
    </row>
    <row r="18">
      <c r="A18" s="4" t="inlineStr">
        <is>
          <t>Gain (loss) on investments at fair value</t>
        </is>
      </c>
      <c r="B18" s="5" t="n">
        <v>5238</v>
      </c>
      <c r="C18" s="5" t="n">
        <v>2334</v>
      </c>
      <c r="D18" s="5" t="n">
        <v>-17676</v>
      </c>
    </row>
    <row r="19">
      <c r="A19" s="4" t="inlineStr">
        <is>
          <t>Income (loss) before income taxes and income of investments accounted for under the equity method</t>
        </is>
      </c>
      <c r="B19" s="5" t="n">
        <v>2263373</v>
      </c>
      <c r="C19" s="5" t="n">
        <v>3272186</v>
      </c>
      <c r="D19" s="5" t="n">
        <v>-1002420</v>
      </c>
    </row>
    <row r="20">
      <c r="A20" s="4" t="inlineStr">
        <is>
          <t>Income tax (expense) benefit</t>
        </is>
      </c>
      <c r="B20" s="5" t="n">
        <v>-323704</v>
      </c>
      <c r="C20" s="5" t="n">
        <v>-291056</v>
      </c>
      <c r="D20" s="5" t="n">
        <v>164097</v>
      </c>
    </row>
    <row r="21">
      <c r="A21" s="4" t="inlineStr">
        <is>
          <t>Equity in net earnings of investments accounted for under the equity method</t>
        </is>
      </c>
      <c r="B21" s="5" t="n">
        <v>158956</v>
      </c>
      <c r="C21" s="5" t="n">
        <v>166715</v>
      </c>
      <c r="D21" s="5" t="n">
        <v>117165</v>
      </c>
    </row>
    <row r="22">
      <c r="A22" s="4" t="inlineStr">
        <is>
          <t>Net income (loss)</t>
        </is>
      </c>
      <c r="B22" s="5" t="n">
        <v>2098625</v>
      </c>
      <c r="C22" s="5" t="n">
        <v>3147845</v>
      </c>
      <c r="D22" s="5" t="n">
        <v>-721158</v>
      </c>
    </row>
    <row r="23">
      <c r="A23" s="4" t="inlineStr">
        <is>
          <t>Net loss (income) attributable to non-controlling interest</t>
        </is>
      </c>
      <c r="B23" s="5" t="n">
        <v>7</v>
      </c>
      <c r="C23" s="5" t="n">
        <v>-11754</v>
      </c>
      <c r="D23" s="5" t="n">
        <v>-4883</v>
      </c>
    </row>
    <row r="24">
      <c r="A24" s="4" t="inlineStr">
        <is>
          <t>Net income (loss) attributable to AerCap Holdings N.V.</t>
        </is>
      </c>
      <c r="B24" s="6" t="n">
        <v>2098632</v>
      </c>
      <c r="C24" s="6" t="n">
        <v>3136091</v>
      </c>
      <c r="D24" s="6" t="n">
        <v>-726041</v>
      </c>
    </row>
    <row r="25">
      <c r="A25" s="4" t="inlineStr">
        <is>
          <t>Basic earnings (loss) per share (in USD per share)</t>
        </is>
      </c>
      <c r="B25" s="8" t="n">
        <v>11.06</v>
      </c>
      <c r="C25" s="8" t="n">
        <v>13.99</v>
      </c>
      <c r="D25" s="8" t="n">
        <v>-3.02</v>
      </c>
    </row>
    <row r="26">
      <c r="A26" s="4" t="inlineStr">
        <is>
          <t>Diluted earnings (loss) per share (in USD per share)</t>
        </is>
      </c>
      <c r="B26" s="8" t="n">
        <v>10.79</v>
      </c>
      <c r="C26" s="8" t="n">
        <v>13.78</v>
      </c>
      <c r="D26" s="8" t="n">
        <v>-3.02</v>
      </c>
    </row>
    <row r="27">
      <c r="A27" s="4" t="inlineStr">
        <is>
          <t>Weighted average shares outstanding—basic (in shares)</t>
        </is>
      </c>
      <c r="B27" s="5" t="n">
        <v>189830813</v>
      </c>
      <c r="C27" s="5" t="n">
        <v>224216801</v>
      </c>
      <c r="D27" s="5" t="n">
        <v>240486849</v>
      </c>
    </row>
    <row r="28">
      <c r="A28" s="4" t="inlineStr">
        <is>
          <t>Weighted average shares outstanding—diluted (in shares)</t>
        </is>
      </c>
      <c r="B28" s="5" t="n">
        <v>194489171</v>
      </c>
      <c r="C28" s="5" t="n">
        <v>227656343</v>
      </c>
      <c r="D28" s="5" t="n">
        <v>240486849</v>
      </c>
    </row>
    <row r="29">
      <c r="A29" s="4" t="inlineStr">
        <is>
          <t>Basic lease rents</t>
        </is>
      </c>
      <c r="B29" s="4" t="inlineStr">
        <is>
          <t xml:space="preserve"> </t>
        </is>
      </c>
      <c r="C29" s="4" t="inlineStr">
        <is>
          <t xml:space="preserve"> </t>
        </is>
      </c>
      <c r="D29" s="4" t="inlineStr">
        <is>
          <t xml:space="preserve"> </t>
        </is>
      </c>
    </row>
    <row r="30">
      <c r="A30" s="3" t="inlineStr">
        <is>
          <t>Lease revenue:</t>
        </is>
      </c>
      <c r="B30" s="4" t="inlineStr">
        <is>
          <t xml:space="preserve"> </t>
        </is>
      </c>
      <c r="C30" s="4" t="inlineStr">
        <is>
          <t xml:space="preserve"> </t>
        </is>
      </c>
      <c r="D30" s="4" t="inlineStr">
        <is>
          <t xml:space="preserve"> </t>
        </is>
      </c>
    </row>
    <row r="31">
      <c r="A31" s="4" t="inlineStr">
        <is>
          <t>Total lease revenue</t>
        </is>
      </c>
      <c r="B31" s="6" t="n">
        <v>6377181</v>
      </c>
      <c r="C31" s="6" t="n">
        <v>6248994</v>
      </c>
      <c r="D31" s="6" t="n">
        <v>5981812</v>
      </c>
    </row>
    <row r="32">
      <c r="A32" s="4" t="inlineStr">
        <is>
          <t>Maintenance rents and other receipts</t>
        </is>
      </c>
      <c r="B32" s="4" t="inlineStr">
        <is>
          <t xml:space="preserve"> </t>
        </is>
      </c>
      <c r="C32" s="4" t="inlineStr">
        <is>
          <t xml:space="preserve"> </t>
        </is>
      </c>
      <c r="D32" s="4" t="inlineStr">
        <is>
          <t xml:space="preserve"> </t>
        </is>
      </c>
    </row>
    <row r="33">
      <c r="A33" s="3" t="inlineStr">
        <is>
          <t>Lease revenue:</t>
        </is>
      </c>
      <c r="B33" s="4" t="inlineStr">
        <is>
          <t xml:space="preserve"> </t>
        </is>
      </c>
      <c r="C33" s="4" t="inlineStr">
        <is>
          <t xml:space="preserve"> </t>
        </is>
      </c>
      <c r="D33" s="4" t="inlineStr">
        <is>
          <t xml:space="preserve"> </t>
        </is>
      </c>
    </row>
    <row r="34">
      <c r="A34" s="4" t="inlineStr">
        <is>
          <t>Total lease revenue</t>
        </is>
      </c>
      <c r="B34" s="6" t="n">
        <v>626816</v>
      </c>
      <c r="C34" s="6" t="n">
        <v>611326</v>
      </c>
      <c r="D34" s="6" t="n">
        <v>548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light equipment held for operating leases, net (Tables)</t>
        </is>
      </c>
      <c r="B1" s="2" t="inlineStr">
        <is>
          <t>12 Months Ended</t>
        </is>
      </c>
    </row>
    <row r="2">
      <c r="B2" s="2" t="inlineStr">
        <is>
          <t>Dec. 31, 2024</t>
        </is>
      </c>
    </row>
    <row r="3">
      <c r="A3" s="3" t="inlineStr">
        <is>
          <t>Property, Plant, and Equipment, Lessor Asset under Operating Lease [Abstract]</t>
        </is>
      </c>
      <c r="B3" s="4" t="inlineStr">
        <is>
          <t xml:space="preserve"> </t>
        </is>
      </c>
    </row>
    <row r="4">
      <c r="A4" s="4" t="inlineStr">
        <is>
          <t>Schedule of Lessor, Operating Lease, Carrying Value of Assets Subject to Leases</t>
        </is>
      </c>
      <c r="B4" s="4" t="inlineStr">
        <is>
          <t>Movements in flight equipment held for operating leases during the years ended December 31, 2024 and 2023 were as follows: Year Ended December 31, 2024 2023 Net book value at beginning of period $ 57,091,166 $ 55,220,809 Additions 6,550,861 6,436,690 Depreciation (2,548,219) (2,446,751) Disposals and transfers to held for sale (2,210,815) (1,877,175) Transfers to/from investment in finance leases, net/inventory (284,463) (170,900) Recoveries related to Ukraine Conflict (Note 25) 26,909 15,072 Impairments (Note 26) (49,766) (86,579) Net book value at end of period $ 58,575,672 $ 57,091,166 Accumulated depreciation and impairment as of December 31, 2024 and 2023, respectively: $ (15,398,485) $ (13,789,3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finance leases, net (Tables)</t>
        </is>
      </c>
      <c r="B1" s="2" t="inlineStr">
        <is>
          <t>12 Months Ended</t>
        </is>
      </c>
    </row>
    <row r="2">
      <c r="B2" s="2" t="inlineStr">
        <is>
          <t>Dec. 31, 2024</t>
        </is>
      </c>
    </row>
    <row r="3">
      <c r="A3" s="3" t="inlineStr">
        <is>
          <t>Flight Equipment, Net [Abstract]</t>
        </is>
      </c>
      <c r="B3" s="4" t="inlineStr">
        <is>
          <t xml:space="preserve"> </t>
        </is>
      </c>
    </row>
    <row r="4">
      <c r="A4" s="4" t="inlineStr">
        <is>
          <t>Schedule of Components of the Net Investment in Finance and Sales-type Leases</t>
        </is>
      </c>
      <c r="B4" s="4" t="inlineStr">
        <is>
          <t xml:space="preserve">Components of investment in finance leases, net as of December 31, 2024 and 2023 were as follows: As of December 31, 2024 2023 Future minimum lease payments to be received, net $ 1,189,932 $ 1,156,693 Estimated residual values of leased flight equipment 516,550 597,184 Less: Unearned income (487,729) (490,502) Less: Allowance for credit losses (Note 27) (10,168) (8,924) $ 1,208,585 $ 1,254,451 </t>
        </is>
      </c>
    </row>
    <row r="5">
      <c r="A5" s="4" t="inlineStr">
        <is>
          <t>Schedule of Sales-type and Direct Financing Leases, Lease Receivable, Maturity</t>
        </is>
      </c>
      <c r="B5" s="4" t="inlineStr">
        <is>
          <t xml:space="preserve">As of December 31, 2024, the cash flows receivable, including the estimated residual value at lease termination, from finance and sales-type leases were as follows: Cash flows receivable 2025 $ 310,042 2026 265,599 2027 207,818 2028 147,522 2029 138,384 Thereafter 637,117 Undiscounted cash flows receivable $ 1,706,482 Less: Unearned income (487,729) Less: Allowance for credit losses (Note 27) (10,168) $ 1,208,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intenance rights and lease premium,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Maintenance Rights and Lease Premiums</t>
        </is>
      </c>
      <c r="B4" s="4" t="inlineStr">
        <is>
          <t xml:space="preserve">Maintenance rights and lease premium, net consisted of the following as of December 31, 2024 and 2023: As of December 31, 2024 2023 Maintenance rights $ 1,669,742 $ 2,099,513 Lease premium, net 460,251 630,449 $ 2,129,993 $ 2,729,962 Movements in maintenance rights during the years ended December 31, 2024 and 2023 were as follows: Year Ended December 31, 2024 2023 Maintenance rights at beginning of period $ 2,099,513 $ 2,540,286 EOL and MR contract maintenance rights expense (144,726) (207,552) MR contract maintenance rights write-off due to maintenance liability release (38,525) (17,747) EOL contract maintenance rights write-off due to cash receipt (159,682) (102,940) EOL and MR contract maintenance rights write-off due to sale of aircraft (86,838) (112,534) Maintenance rights at end of period $ 1,669,742 $ 2,099,513 The following tables present details of lease premium assets and related accumulated amortization as of December 31, 2024 and 2023: As of December 31, 2024 Gross carrying Accumulated Net carrying Lease premium $ 907,995 $ (447,744) $ 460,251 As of December 31, 2023 Gross carrying Accumulated Net carrying Lease premium $ 1,002,293 $ (371,844) $ 630,449 Other intangibles consisted of the following as of December 31, 2024 and 2023: As of December 31, 2024 2023 Customer relationships, net $ 134,883 $ 156,059 Other intangible assets 4,783 7,108 $ 139,666 $ 163,167 The following tables present details of customer relationships and related accumulated amortization as of December 31, 2024 and 2023: As of December 31, 2024 Gross carrying Accumulated Net carrying Customer relationships $ 360,000 $ (225,117) $ 134,883 As of December 31, 2023 Gross carrying Accumulated Net carrying Customer relationships $ 360,000 $ (203,941) $ 156,059 </t>
        </is>
      </c>
    </row>
    <row r="5">
      <c r="A5" s="4" t="inlineStr">
        <is>
          <t>Schedule of Estimated Future Amortization Expense</t>
        </is>
      </c>
      <c r="B5" s="4" t="inlineStr">
        <is>
          <t xml:space="preserve">As of December 31, 2024, the estimated future amortization expense for lease premium assets was as follows: Estimated amortization expense 2025 $ 117,746 2026 103,746 2027 87,586 2028 73,023 2029 37,191 Thereafter 40,959 $ 460,2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Maintenance Rights and Lease Premiums</t>
        </is>
      </c>
      <c r="B4" s="4" t="inlineStr">
        <is>
          <t xml:space="preserve">Maintenance rights and lease premium, net consisted of the following as of December 31, 2024 and 2023: As of December 31, 2024 2023 Maintenance rights $ 1,669,742 $ 2,099,513 Lease premium, net 460,251 630,449 $ 2,129,993 $ 2,729,962 Movements in maintenance rights during the years ended December 31, 2024 and 2023 were as follows: Year Ended December 31, 2024 2023 Maintenance rights at beginning of period $ 2,099,513 $ 2,540,286 EOL and MR contract maintenance rights expense (144,726) (207,552) MR contract maintenance rights write-off due to maintenance liability release (38,525) (17,747) EOL contract maintenance rights write-off due to cash receipt (159,682) (102,940) EOL and MR contract maintenance rights write-off due to sale of aircraft (86,838) (112,534) Maintenance rights at end of period $ 1,669,742 $ 2,099,513 The following tables present details of lease premium assets and related accumulated amortization as of December 31, 2024 and 2023: As of December 31, 2024 Gross carrying Accumulated Net carrying Lease premium $ 907,995 $ (447,744) $ 460,251 As of December 31, 2023 Gross carrying Accumulated Net carrying Lease premium $ 1,002,293 $ (371,844) $ 630,449 Other intangibles consisted of the following as of December 31, 2024 and 2023: As of December 31, 2024 2023 Customer relationships, net $ 134,883 $ 156,059 Other intangible assets 4,783 7,108 $ 139,666 $ 163,167 The following tables present details of customer relationships and related accumulated amortization as of December 31, 2024 and 2023: As of December 31, 2024 Gross carrying Accumulated Net carrying Customer relationships $ 360,000 $ (225,117) $ 134,883 As of December 31, 2023 Gross carrying Accumulated Net carrying Customer relationships $ 360,000 $ (203,941) $ 156,0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ssociates</t>
        </is>
      </c>
      <c r="B4" s="4" t="inlineStr">
        <is>
          <t xml:space="preserve">As of December 31, 2024 and 2023, associated companies accounted for under the equity method of accounting consisted of the following: % Ownership as of December 31, 2024 As of December 31, 2024 2023 Shannon Engine Support Ltd (“SES”) 50.0 $ 958,707 $ 797,185 AerDragon Aviation Partners Limited and its Subsidiaries (“AerDragon”) 16.7 86,669 91,898 Other 9.5-39.3 83,518 82,434 $ 1,128,894 $ 971,5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Other assets As of December 31, 2024 2023 Loans receivable, net of allowance for credit losses (a) $ 595,640 $ 654,925 Straight-line rents, prepaid expenses and other 592,032 692,521 Notes receivable, net of allowance for credit losses (b) 401,989 663,644 Lease incentives 133,660 152,056 Inventory 90,915 85,668 Derivative assets (Note 12) 81,770 130,614 Investments 76,756 87,055 Operating lease right of use assets, net (Note 17) 45,970 57,009 Other receivables, net 583,306 493,032 $ 2,602,038 $ 3,016,524 (a) As of December 31, 2024, and 2023, we had an allowance for credit losses on loans receivable of $0.5 million and $1 million, respectively. Refer to Note 27— Allowance for credit losses for further details. During the years ended December 31, 2024, 2023 and 2022, we recognized interest income from loans receivable, net of allowance for credit losses of $55 million, $35 million and $26 million, respectively, included in other income. (b) As of December 31, 2024 and December 31, 2023, we had an allowance for credit losses on notes receivable of $200 million and $24 million, respectively. Refer to Note 27— Allowance for credit losses for further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notional amounts and fair values of derivatives outstanding as of December 31, 2024 and 2023: As of December 31, 2024 2023 Notional Fair value Notional Fair value Derivative assets not designated as accounting cash flow hedges: Interest rate contracts $ 852,500 $ 11,216 $ 1,150,000 $ 39,918 Derivative assets designated as accounting cash flow hedges: Interest rate contracts $ 4,475,000 $ 70,554 $ 3,165,000 $ 90,696 Total derivative assets $ 81,770 $ 130,614 (a) The notional amount is excluded for interest rate contracts which are not yet effective. As of December 31, 2024 2023 Notional Fair value Notional Fair value Derivative liabilities designated as accounting cash flow hedges: Interest rate contracts $ 1,655,000 $ 15,440 $ 3,590,000 $ 80,840 Total derivative liabilities $ 15,440 $ 80,840 (a)</t>
        </is>
      </c>
    </row>
    <row r="5">
      <c r="A5" s="4" t="inlineStr">
        <is>
          <t>Schedule of Cash Flow Hedges Included in Accumulated Other Comprehensive Income (Loss)</t>
        </is>
      </c>
      <c r="B5" s="4" t="inlineStr">
        <is>
          <t xml:space="preserve">We recorded the following in other comprehensive gain or loss related to derivative financial instruments for the years ended December 31, 2024, 2023 and 2022: Year Ended December 31, 2024 2023 2022 Gain (Loss) Effective portion of change in fair market value of derivatives designated as accounting cash flow hedges: Interest rate contracts $ 27,040 $ (123,587) $ 176,709 Derivative premium and amortization 10,445 9,579 4,777 Income tax effect (5,420) 14,425 (22,686) Net gain (loss) on derivatives, net of tax $ 32,065 $ (99,583) $ 158,800 </t>
        </is>
      </c>
    </row>
    <row r="6">
      <c r="A6" s="4" t="inlineStr">
        <is>
          <t>Derivative Instruments, Gain (Loss)</t>
        </is>
      </c>
      <c r="B6" s="4" t="inlineStr">
        <is>
          <t xml:space="preserve">The following table presents the effect of derivatives recorded in interest expense in our Consolidated Income Statements for the years ended December 31, 2024, 2023 and 2022. Year Ended December 31, 2024 2023 2022 Gain (Loss) Derivatives not designated as accounting hedges: Interest rate contracts $ (34,319) $ (36,721) $ 69,336 Reclassification to Consolidated Income Statements: Reclassification of amounts previously recorded in AOCI 109,373 97,788 17,909 Gain recognized in interest expense $ 75,054 $ 61,067 $ 87,2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iabilities consisted of the following as of December 31, 2024 and 2023: As of December 31, 2024 2023 Deferred revenue $ 829,839 $ 827,525 Accounts payable and accrued expenses 465,665 444,042 Accrued interest 408,106 348,568 Operating lease liabilities (Note 17) 55,777 92,083 Derivative liabilities (Note 12) 15,440 80,840 $ 1,774,827 $ 1,793,0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Movements in Accrued Maintenance Liability</t>
        </is>
      </c>
      <c r="B4" s="4" t="inlineStr">
        <is>
          <t xml:space="preserve">Movements in accrued maintenance liability during the years ended December 31, 2024 and 2023 were as follows: Year Ended December 31, 2024 2023 Accrued maintenance liability at beginning of period $ 2,863,730 $ 2,503,202 Maintenance payments received 920,932 817,229 Maintenance payments returned (248,017) (201,474) Release to income upon sale (31,758) (87,809) Release to income other than upon sale (163,405) (203,440) Lessor contribution, top ups and other (14,135) 36,022 Accrued maintenance liability at end of period $ 3,327,347 $ 2,863,7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ovides a summary of our indebtedness as of December 31, 2024 and 2023: As of December 31, 2024 2023 Debt obligation Collateral (number of aircraft and helicopters) Commitment Undrawn Amount outstanding Weighted average interest rate (a) Maturity Amount outstanding Unsecured AerCap Trust (b) &amp; AICDC (c) Notes $ 29,950,000 $ — $ 29,950,000 3.94 % 2025-2041 $ 31,215,349 Revolving credit facilities (d) 9,450,000 9,425,000 25,000 6.14 % 2027-2028 25,000 Other unsecured debt 4,775,000 — 4,775,000 5.65 % 2026-2029 3,055,000 TOTAL UNSECURED $ 44,175,000 $ 9,425,000 $ 34,750,000 $ 34,295,349 Secured Export credit facilities (e) 41 974,269 — 974,269 2.99 % 2025-2036 1,034,687 Institutional secured term 199 6,381,992 143,472 6,238,520 5.36 % 2025-2032 7,667,363 AerFunding Revolving Credit 26 2,250,000 1,239,301 1,010,699 6.18 % 2029 1,032,151 Other secured debt (f) 10 798,202 484,551 313,651 5.58 % 2026-2041 415,982 Fair value adjustment — — 356 993 TOTAL SECURED $ 10,404,463 $ 1,867,324 $ 8,537,495 $ 10,151,176 Subordinated Subordinated notes 2,250,000 — 2,250,000 6.60 % 2045-2065 2,250,000 TOTAL SUBORDINATED $ 2,250,000 $ — $ 2,250,000 $ 2,250,000 Debt issuance costs, debt (242,984) (212,622) 276 $ 56,829,463 $ 11,292,324 $ 45,294,511 $ 46,483,903 (a) The weighted average interest rate for our floating rate debt of $11.0 billion is calculated based on the applicable U.S. dollar SOFR rate, as applicabl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erCap Global Aviation Trust, a Delaware Statutory Trust (“AerCap Trust”). (c) AerCap Ireland Capital Designated Activity Company, a designated activity company with limited liability incorporated under the laws of Ireland (“AICDC”). (d) Asia Revolver and Citi Revolvers (the “Revolving credit facilities”). (e) An additional $0.8 billion commitment has been approved by the Export Credit Agencies, subject to customary conditions at drawdown. (f) In addition to the ten aircraft, 74 engines are pledged as collateral. The following table provides details regarding the terms of our outstanding institutional secured term loans and secured portfolio loans: As of December 31, 2024 2023 Collateral (Number of aircraft) (a) Amount outstanding Weighted average Maturity Amount outstanding Institutional secured term loans Setanta 36 $ 1,000,000 6.08 % 2028 $ 2,000,000 Hyperion 21 600,000 6.08 % 2027 600,000 Secured portfolio loans Rhenium 18 815,738 5.98 % 2030 867,714 Archerfish 14 557,774 5.73 % 2030 — Cesium 14 493,744 5.32 % 2028 587,912 Celtago &amp; Celtago II 23 482,031 4.66 % 2025-2027 613,034 Other secured facilities 73 2,289,233 4.71 % 2026-2032 2,998,703 199 $ 6,238,520 $ 7,667,363 (a) These loans are secured by a combination of aircraft and the equity interests in the borrower and certain SPE subsidiaries of the borrower that own the aircraft. The following table provides a summary of the outstanding subordinated debt as of December 31, 2024: As of December 31, 2024 2023 Amount Weighted average interest rate Maturity Amount ECAPS Subordinated Notes (a) $ 1,000,000 6.39 % 2065 $ 1,000,000 2045 Subordinated Notes 500,000 6.50 % 2045 500,000 2055 Subordinated Notes 750,000 6.95 % 2055 — 2079 Subordinated Notes — — — 750,000 $ 2,250,000 $ 2,250,000 (a)</t>
        </is>
      </c>
    </row>
    <row r="5">
      <c r="A5" s="4" t="inlineStr">
        <is>
          <t>Schedule of Maturities of Debt Financings</t>
        </is>
      </c>
      <c r="B5" s="4" t="inlineStr">
        <is>
          <t xml:space="preserve">Maturities of our debt financings (excluding fair value adjustments, debt issuance costs, debt discounts and debt premium) as of December 31, 2024 were as follows: Maturities of debt financing (a) 2025 $ 4,731,760 2026 7,880,415 2027 7,686,412 2028 8,440,915 2029 3,513,562 Thereafter 13,284,075 $ 45,537,139 (a) For further detail on debt maturities, please refer to “Item 5. Operating and Financial Review and Prospects—Liquidity and capital resources—Contractual obligations.” The following table provides a summary of the outstanding AGAT/AICDC Notes as of December 31, 2024: Maturities of AGAT/AICDC Notes 2025 $ 3,650,000 2026 5,250,000 2027 4,000,000 2028 5,300,000 2029 2,100,000 Thereafter 9,650,000 $ 29,95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098625</v>
      </c>
      <c r="C4" s="6" t="n">
        <v>3147845</v>
      </c>
      <c r="D4" s="6" t="n">
        <v>-721158</v>
      </c>
    </row>
    <row r="5">
      <c r="A5" s="3" t="inlineStr">
        <is>
          <t>Other comprehensive income (loss):</t>
        </is>
      </c>
      <c r="B5" s="4" t="inlineStr">
        <is>
          <t xml:space="preserve"> </t>
        </is>
      </c>
      <c r="C5" s="4" t="inlineStr">
        <is>
          <t xml:space="preserve"> </t>
        </is>
      </c>
      <c r="D5" s="4" t="inlineStr">
        <is>
          <t xml:space="preserve"> </t>
        </is>
      </c>
    </row>
    <row r="6">
      <c r="A6" s="4" t="inlineStr">
        <is>
          <t>Net gain (loss) on derivatives (Note 12), net of tax of $(5,420), $14,425 and $(22,686), respectively</t>
        </is>
      </c>
      <c r="B6" s="5" t="n">
        <v>32065</v>
      </c>
      <c r="C6" s="5" t="n">
        <v>-99583</v>
      </c>
      <c r="D6" s="5" t="n">
        <v>158800</v>
      </c>
    </row>
    <row r="7">
      <c r="A7" s="4" t="inlineStr">
        <is>
          <t>Actuarial gain (loss) on pension obligations, net of tax of $(332), $48 and $(4,108), respectively</t>
        </is>
      </c>
      <c r="B7" s="5" t="n">
        <v>2314</v>
      </c>
      <c r="C7" s="5" t="n">
        <v>-339</v>
      </c>
      <c r="D7" s="5" t="n">
        <v>28761</v>
      </c>
    </row>
    <row r="8">
      <c r="A8" s="4" t="inlineStr">
        <is>
          <t>Total other comprehensive income (loss)</t>
        </is>
      </c>
      <c r="B8" s="5" t="n">
        <v>34379</v>
      </c>
      <c r="C8" s="5" t="n">
        <v>-99922</v>
      </c>
      <c r="D8" s="5" t="n">
        <v>187561</v>
      </c>
    </row>
    <row r="9">
      <c r="A9" s="4" t="inlineStr">
        <is>
          <t>Comprehensive income (loss)</t>
        </is>
      </c>
      <c r="B9" s="5" t="n">
        <v>2133004</v>
      </c>
      <c r="C9" s="5" t="n">
        <v>3047923</v>
      </c>
      <c r="D9" s="5" t="n">
        <v>-533597</v>
      </c>
    </row>
    <row r="10">
      <c r="A10" s="4" t="inlineStr">
        <is>
          <t>Comprehensive loss (income) attributable to non-controlling interest</t>
        </is>
      </c>
      <c r="B10" s="5" t="n">
        <v>7</v>
      </c>
      <c r="C10" s="5" t="n">
        <v>-11754</v>
      </c>
      <c r="D10" s="5" t="n">
        <v>-4883</v>
      </c>
    </row>
    <row r="11">
      <c r="A11" s="4" t="inlineStr">
        <is>
          <t xml:space="preserve">Total comprehensive income (loss) attributable to AerCap Holdings N.V. </t>
        </is>
      </c>
      <c r="B11" s="6" t="n">
        <v>2133011</v>
      </c>
      <c r="C11" s="6" t="n">
        <v>3036169</v>
      </c>
      <c r="D11" s="6" t="n">
        <v>-5384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our income tax expense (benefit) by significant tax jurisdiction for the years ended December 31, 2024, 2023 and 2022: Year Ended December 31, 2024 2023 2022 Deferred tax expense (benefit), excluding the net change in valuation allowance Ireland $ 261,669 $ 300,646 $ 25,648 Other 3,691 28,572 (3,118) 265,360 329,218 22,530 Deferred tax (benefit) expense related to the net change in valuation allowance Ireland 16,360 957 5,621 Other (31,216) (50,106) (37,737) (14,856) (49,149) (32,116) Current tax expense (benefit) Ireland 41,838 13,147 (159,730) Other 31,362 (2,160) 5,219 73,200 10,987 (154,511) Income tax expense (benefit) $ 323,704 $ 291,056 $ (164,097)</t>
        </is>
      </c>
    </row>
    <row r="5">
      <c r="A5" s="4" t="inlineStr">
        <is>
          <t>Schedule of Effective Income Tax Rate Reconciliation</t>
        </is>
      </c>
      <c r="B5" s="4" t="inlineStr">
        <is>
          <t>The following table provides a reconciliation of income tax expense (benefit) at the domestic trading statutory income tax rate of 12.5% in Ireland, where the Company is tax resident, to income tax expense (benefit) for the years ended December 31, 2024, 2023 and 2022: Year Ended December 31, 2024 2023 2022 Income tax expense (benefit) at statutory income tax rate of 12.5% $ 282,922 12.5 % $ 409,023 12.5 % $ (125,303) 12.5 % Foreign rate differential 14,412 0.6 % 6,025 0.2 % 13,701 (1.3 %) Pillar Two top-up taxes 42,598 1.9 % (a) — — — — Withholding tax borne 22,557 1.0 % (b) 12,716 0.4 % — — Entities taxable at a higher Irish rate (16,321) (0.7 %) (c) (1,788) (0.1 %) (2,862) 0.3 % Other reconciling items (7,608) (0.3 %) (d) 3,347 0.1 % (f) (17,518) 1.7 % (i) Remeasurement of deferred taxes — — (43,806) (1.3 %) (g) — — Gains not taxable — — (45,312) (1.4 %) (h) — — Valuation allowance (14,856) (0.7 %) (e) (49,149) (1.5 %) (32,115) 3.2 % 40,782 1.8 % (117,967) (3.6 %) (38,794) 3.9 % Income tax expense (benefit) $ 323,704 14.3 % $ 291,056 8.9 % $ (164,097) 16.4 % (a) This amount relates to 2024 top-up taxes arising in respect of Pillar Two in Ireland. (b) Withholding taxes relate to cross border payments made to group entities that are subject to withholding taxes. (c) A higher rate of taxation of 25% applies to certain Irish tax resident entities. Some of our entities with a 25% Irish tax rate incurred a loss during the year and therefore their losses have been valued at 25%. (d) The 2024 other reconciling items include the following tax-effected amounts: non-deductible interest expense of $10 million, unrecognized tax benefit release of $8 million which is discussed further below and other items of $10 million. (e) See note below table presenting the movements in the valuation allowance for deferred tax assets for further detail. (f) The 2023 other reconciling items included the following tax-effected amounts: non-deductible expenses of $6 million and other items of $3 million. (g) The 2023 remeasurement of deferred taxes relates to the reversal of a deferred tax liability for undistributed profits that may now be recovered in a tax-free manner. (h) The 2023 gains not taxable arises due to tax-exempt gains realized by group companies on the release of intra-group liabilities. (i)</t>
        </is>
      </c>
    </row>
    <row r="6">
      <c r="A6" s="4" t="inlineStr">
        <is>
          <t>Schedule of Deferred Tax Assets and Liabilities</t>
        </is>
      </c>
      <c r="B6" s="4" t="inlineStr">
        <is>
          <t>The following tables provide details regarding the principal components of our deferred tax assets and liabilities by significant jurisdiction as of December 31, 2024 and 2023: As of December 31, 2024 Ireland Other Total Deferred tax assets Flight equipment $ 7,285 $ 3,639 $ 10,924 Other intangibles — 72,702 72,702 Deferred losses on sale of assets — 8,137 8,137 Operating loss and tax credit carryforwards 1,713,394 108,108 1,821,502 Other 1,332 16,056 17,388 Total deferred tax assets 1,722,011 208,642 1,930,653 Valuation allowance (33,601) (22,355) (55,956) Deferred tax assets, net of valuation allowance $ 1,688,410 $ 186,287 $ 1,874,697 Deferred tax liabilities Flight equipment $ (4,264,191) $ (86,207) $ (4,350,398) Other intangibles (17,458) — (17,458) Other (6,421) (7,290) (13,711) Total deferred tax liabilities $ (4,288,070) $ (93,497) $ (4,381,567) Total net deferred tax (liabilities) assets $ (2,599,660) $ 92,790 $ (2,506,870) As of December 31, 2023 Ireland Other Total Deferred tax assets Flight equipment $ 8,690 $ 3,991 $ 12,681 Other intangibles — 77,344 77,344 Deferred losses on sale of assets — 11,937 11,937 Operating loss and tax credit carryforwards 1,991,125 94,955 2,086,080 Other 1,756 20,450 22,206 Total deferred tax assets 2,001,571 208,677 2,210,248 Valuation allowance (17,242) (53,570) (70,812) Deferred tax assets, net of valuation allowance $ 1,984,329 $ 155,107 $ 2,139,436 Deferred tax liabilities Flight equipment $ (4,274,880) $ (82,174) $ (4,357,054) Other intangibles (20,193) — (20,193) Other (6,325) (6,228) (12,553) Total deferred tax liabilities $ (4,301,398) $ (88,402) $ (4,389,800) Total net deferred tax (liabilities) assets $ (2,317,069) $ 66,705 $ (2,250,364)</t>
        </is>
      </c>
    </row>
    <row r="7">
      <c r="A7" s="4" t="inlineStr">
        <is>
          <t>Summary of Valuation Allowance</t>
        </is>
      </c>
      <c r="B7" s="4" t="inlineStr">
        <is>
          <t xml:space="preserve">The following table presents the movements in the valuation allowance for deferred tax assets during the years ended December 31, 2024, and 2023: Year Ended December 31, 2024 2023 2022 Valuation allowance at beginning of period $ 70,812 $ 119,961 $ 152,077 Increase of allowance included in income tax expense 21,396 2,035 5,810 Decrease of allowance included in income tax expense (36,252) (51,184) (37,926) Net decrease in valuation allowance (14,856) (49,149) (32,116) Valuation allowance at end of period $ 55,956 $ 70,812 $ 119,9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As of December 31, 2024 and 2023, supplemental balance sheet information related to leases was as follows: December 31, 2024 December 31, 2023 Operating leases Finance leases Operating leases Finance leases Weighted average remaining lease term (years) 5.6 12.7 4.3 13.7 Weighted average discount rate 6.6 % 6.5 % 4.1 % 6.5 %</t>
        </is>
      </c>
    </row>
    <row r="5">
      <c r="A5" s="4" t="inlineStr">
        <is>
          <t>Schedule of Maturities of Financing Lease Liabilities</t>
        </is>
      </c>
      <c r="B5" s="4" t="inlineStr">
        <is>
          <t xml:space="preserve">As of December 31, 2024, maturities of operating and finance lease liabilities were as follows: Operating leases Finance leases 2025 $ 15,717 $ 12,800 2026 12,127 12,800 2027 12,177 12,800 2028 11,838 12,800 2029 9,840 12,800 Thereafter 12,817 158,704 Total lease payments $ 74,516 $ 222,705 Less: Imputed interest (18,739) (86,944) Present value of lease liabilities $ 55,777 $ 135,761 </t>
        </is>
      </c>
    </row>
    <row r="6">
      <c r="A6" s="4" t="inlineStr">
        <is>
          <t>Schedule of Maturities of Operating Lease Liabilities</t>
        </is>
      </c>
      <c r="B6" s="4" t="inlineStr">
        <is>
          <t xml:space="preserve">As of December 31, 2024, maturities of operating and finance lease liabilities were as follows: Operating leases Finance leases 2025 $ 15,717 $ 12,800 2026 12,127 12,800 2027 12,177 12,800 2028 11,838 12,800 2029 9,840 12,800 Thereafter 12,817 158,704 Total lease payments $ 74,516 $ 222,705 Less: Imputed interest (18,739) (86,944) Present value of lease liabilities $ 55,777 $ 135,7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Programs</t>
        </is>
      </c>
      <c r="B4" s="4" t="inlineStr">
        <is>
          <t>The following table presents our share repurchase programs for the year ended December 31, 2024 and 2023: Program approval date Program end date Authorized amount Program completion date March 2023 September 30, 2023 $ 500,000 March 13, 2023 April 2023 September 30, 2023 500,000 September 14, 2023 July 2023 December 31, 2023 500,000 September 14, 2023 September 2023 December 31, 2023 650,000 November 16, 2023 October 2023 March 31, 2024 500,000 January 12, 2024 December 2023 March 31, 2024 250,000 March 8, 2024 February 2024 September 30, 2024 500,000 August 5, 2024 May 2024 December 31, 2024 500,000 November 14, 2024 September 2024 December 31, 2025 500,000 Not yet complet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Share-Based Payment Arrangement, Restricted Stock and Restricted Stock Unit, Activity</t>
        </is>
      </c>
      <c r="B4" s="4" t="inlineStr">
        <is>
          <t>The following table presents movements in the outstanding restricted stock units and restricted stock under the AerCap Equity Plans during the year ended December 31, 2024: Year Ended December 31, 2024 Number of service-based restricted stock units and restricted stock Number of performance-based restricted stock units and restricted stock Weighted average grant date fair value of service-based grants ($) Weighted average grant date fair value of performance-based grants ($) Number at beginning of period 2,355,437 4,390,269 $ 55.80 $ 53.01 Granted (a) 589,300 459,233 85.62 88.41 Vested (b) (497,003) (520,350) 66.74 51.65 Forfeited (27,741) (44,204) 66.00 68.06 Number at end of period 2,419,993 4,284,948 $ 60.70 $ 56.81 (a) Includes 734,651 shares of restricted stock granted under the AerCap Equity Plans, of which 484,778 shares of restricted stock were issued, with the remaining 249,873 ordinary shares being withheld and applied to pay the taxes involved. As part of the 249,873 ordinary shares withheld to pay for taxes, 129,915 ordinary shares were treated as granted and subsequently vested on the grant date under specific Irish tax legislation. As a result, we recognized an expense of $11 million on the grant dates associated with these ordinary shares. (b)</t>
        </is>
      </c>
    </row>
    <row r="5">
      <c r="A5" s="4" t="inlineStr">
        <is>
          <t>Schedule of Expected Share-based Compensation Expenses Assuming Established Performance Criteria are Met and No Forfeitures Occur</t>
        </is>
      </c>
      <c r="B5" s="4" t="inlineStr">
        <is>
          <t xml:space="preserve">The following table presents our expected share-based compensation expense based on existing grants, assuming that the established performance criteria are met and that no forfeitures occur: Expected share-based compensation expense (U.S. Dollars in millions) 2025 $ 73.7 2026 40.8 2027 19.8 2028 8.5 2029 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the percentage of lease revenue attributable to individual countries representing at least 10% of our total lease revenue in any year presented, based on each lessee’s principal place of business, for the years ended December 31, 2024, 2023 and 2022: Year Ended December 31, 2024 2023 2022 Amount % Amount % Amount % United States $ 1,101,624 15.7 % $ 1,087,541 15.9 % $ 1,032,503 15.8 % China (a) 1,060,443 15.1 % 1,153,435 16.8 % 1,106,429 16.9 % Other countries (b) 4,841,930 69.2 % 4,619,344 67.3 % 4,391,614 67.3 % Total $ 7,003,997 100.0 % $ 6,860,320 100.0 % $ 6,530,546 100.0 % (a) Includes mainland China, Hong Kong and Macau. (b) No individual country within this category, including Ireland, where our headquarters is located, accounts for more than 10% of our lease revenue.</t>
        </is>
      </c>
    </row>
    <row r="5">
      <c r="A5" s="4" t="inlineStr">
        <is>
          <t>Schedule of Disclosure on Geographic Areas, Long-Lived Assets in Individual Foreign Countries by Country</t>
        </is>
      </c>
      <c r="B5" s="4" t="inlineStr">
        <is>
          <t>The following table presents the percentage of long-lived assets, including flight equipment held for operating leases, flight equipment held for sale, investment in finance leases, net and maintenance rights assets, attributable to individual countries representing at least 10% of our total long-lived assets in any year presented, based on each lessee’s principal place of business, as of December 31, 2024 and 2023: As of December 31, 2024 2023 Amount % Amount % United States $ 9,419,796 15.2 % $ 8,870,847 14.6 % China (a) 8,196,116 13.3 % 9,537,078 15.7 % Other countries (b) 44,206,728 71.5 % 42,230,605 69.7 % Total $ 61,822,640 100.0 % $ 60,638,530 100.0 % (a) Includes mainland China, Hong Kong and Macau. (b)</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Dec. 31, 2024</t>
        </is>
      </c>
    </row>
    <row r="3">
      <c r="A3" s="3" t="inlineStr">
        <is>
          <t>Component of Operating Income [Abstract]</t>
        </is>
      </c>
      <c r="B3" s="4" t="inlineStr">
        <is>
          <t xml:space="preserve"> </t>
        </is>
      </c>
    </row>
    <row r="4">
      <c r="A4" s="4" t="inlineStr">
        <is>
          <t>Schedule of Other Income</t>
        </is>
      </c>
      <c r="B4" s="4" t="inlineStr">
        <is>
          <t xml:space="preserve">Other income consisted of the following for the years ended December 31, 2024, 2023 and 2022: Year Ended December 31, 2024 2023 2022 Interest and other income $ 304,022 $ 196,663 $ 215,845 Management fees 37,483 33,815 38,229 $ 341,505 $ 230,478 $ 254,07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Selling, general and administrative expenses consisted of the following for the years ended December 31, 2024, 2023 and 2022: Year Ended December 31, 2024 2023 2022 Personnel expenses $ 214,073 $ 208,715 $ 174,004 Share-based compensation 111,140 97,058 102,848 Professional services 44,824 40,251 37,805 Travel expenses 33,571 38,700 24,752 Office expenses 32,150 25,307 23,930 Other expenses 53,158 54,097 36,191 $ 488,916 $ 464,128 $ 399,53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revenue (Tables)</t>
        </is>
      </c>
      <c r="B1" s="2" t="inlineStr">
        <is>
          <t>12 Months Ended</t>
        </is>
      </c>
    </row>
    <row r="2">
      <c r="B2" s="2" t="inlineStr">
        <is>
          <t>Dec. 31, 2024</t>
        </is>
      </c>
    </row>
    <row r="3">
      <c r="A3" s="3" t="inlineStr">
        <is>
          <t>Leases [Abstract]</t>
        </is>
      </c>
      <c r="B3" s="4" t="inlineStr">
        <is>
          <t xml:space="preserve"> </t>
        </is>
      </c>
    </row>
    <row r="4">
      <c r="A4" s="4" t="inlineStr">
        <is>
          <t>Schedule of Lessor, Operating Lease, Payment to be Received, Fiscal Year Maturity</t>
        </is>
      </c>
      <c r="B4" s="4" t="inlineStr">
        <is>
          <t xml:space="preserve">The contracted minimum future lease payments receivable from lessees for flight equipment on non-cancelable operating leases for our owned aircraft, engines and helicopters as of December 31, 2024 were as follows: Contracted minimum future lease payments receivable 2025 $ 6,670,320 2026 6,323,695 2027 5,772,276 2028 5,184,635 2029 4,643,477 Thereafter 16,165,721 $ 44,760,1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recoveries) charges related to Ukraine Conflict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Charges Recognized as a Result of Conflict in Ukraine</t>
        </is>
      </c>
      <c r="B4" s="4" t="inlineStr">
        <is>
          <t xml:space="preserve">Net (recoveries) charges related to Ukraine Conflict consisted of the following for the years ended December 31, 2024, 2023 and 2022: Year ended 31 December, 2024 2023 2022 (U.S. Dollars in millions) Net (recoveries) write-offs and impairments of flight equipment $ (23) $ (15) $ 3,160 Insurance proceeds received (172) (1,254) — Derecognition of lease-related assets and liabilities — — (237) Letters of credit receipts and other collections — (19) (257) Net (recoveries) charges related to Ukraine Conflict $ (195) $ (1,288) $ 2,66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Financing Receivable, Allowance for Credit Loss</t>
        </is>
      </c>
      <c r="B4" s="4" t="inlineStr">
        <is>
          <t xml:space="preserve">Movements in the allowance for credit losses during the years ended December 31, 2024 and 2023 were as follows: Year Ended December 31, 2024 Investment in finance leases Notes receivable Loans receivable Total Allowance for credit losses at beginning of period $ 8,924 $ 24,274 $ 689 $ 33,887 Current period increase (decrease) in provision for expected credit losses 1,244 176,069 (211) 177,102 Write-offs charged against the allowance — — — — Allowance for credit losses at end of period $ 10,168 $ 200,343 $ 478 $ 210,989 Year Ended December 31, 2023 Investment in finance leases Notes receivable Loans receivable Total Allowance for credit losses at beginning of period $ 23,025 $ 110,938 $ 3,898 $ 137,861 Current period (decrease) increase in provision for expected credit losses (14,101) 21,332 (3,209) 4,022 Write-offs charged against the allowance — (107,996) — (107,996) Allowance for credit losses at end of period $ 8,924 $ 24,274 $ 689 $ 33,887 </t>
        </is>
      </c>
    </row>
    <row r="5">
      <c r="A5" s="4" t="inlineStr">
        <is>
          <t>Financing Receivables Grouped by Credit Risk</t>
        </is>
      </c>
      <c r="B5" s="4" t="inlineStr">
        <is>
          <t xml:space="preserve">The tables below present Financing Receivables carried at amortized cost basis, gross of allowance for credit losses, grouped into the three credit risk categories for the years ended December 31, 2024 and 2023. As of December 31, 2024 Category A Category B Category C Total (U.S. Dollars in millions) Investment in finance leases $ 214 $ 562 $ 443 $ 1,219 Notes receivable — 53 549 602 Loans receivable 10 18 568 596 Total $ 224 $ 633 $ 1,560 $ 2,417 As of December 31, 2023 Category A Category B Category C Total (U.S. Dollars in millions) Investment in finance leases $ 357 $ 213 $ 693 $ 1,263 Notes receivable — 13 675 688 Loans receivable — 44 612 656 Total $ 357 $ 270 $ 1,980 $ 2,60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loss) on derivatives, tax</t>
        </is>
      </c>
      <c r="B4" s="6" t="n">
        <v>-5420</v>
      </c>
      <c r="C4" s="6" t="n">
        <v>14425</v>
      </c>
      <c r="D4" s="6" t="n">
        <v>-22686</v>
      </c>
    </row>
    <row r="5">
      <c r="A5" s="4" t="inlineStr">
        <is>
          <t>Actuarial gain (loss) on pension obligations, tax</t>
        </is>
      </c>
      <c r="B5" s="6" t="n">
        <v>-332</v>
      </c>
      <c r="C5" s="6" t="n">
        <v>48</v>
      </c>
      <c r="D5" s="6" t="n">
        <v>-4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PS for the years ended December 31, 2024, 2023 and 2022 were as follows: Year Ended December 31, 2024 2023 2022 Net income (loss) for the computation of basic EPS $ 2,098,632 $ 3,136,091 $ (726,041) Weighted average ordinary shares outstanding—basic 189,830,813 224,216,801 240,486,849 Basic EPS $ 11.06 $ 13.99 $ (3.02) Year Ended December 31, 2024 2023 2022 Net income (loss) for the computation of diluted EPS $ 2,098,632 $ 3,136,091 $ (726,041) Weighted average ordinary shares outstanding—diluted 194,489,171 227,656,343 240,486,849 Diluted EPS $ 10.79 $ 13.78 $ (3.02)</t>
        </is>
      </c>
    </row>
    <row r="5">
      <c r="A5" s="4" t="inlineStr">
        <is>
          <t>Computation of Outstanding Shares for Basic EPS</t>
        </is>
      </c>
      <c r="B5" s="4" t="inlineStr">
        <is>
          <t xml:space="preserve">The computations of ordinary shares outstanding, excluding shares of unvested restricted stock, as of December 31, 2024, 2023 and 2022 were as follows: As of December 31, 2024 2023 2022 Number of ordinary shares Ordinary shares issued 204,543,739 215,543,739 250,347,345 Treasury shares (17,760,514) (13,050,571) (4,416,070) Ordinary shares outstanding 186,783,225 202,493,168 245,931,275 Shares of unvested restricted stock (5,072,382) (4,561,249) (4,837,602) Ordinary shares outstanding, excluding shares of unvested restricted stock 181,710,843 197,931,919 241,093,6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Maximum Exposure to Loss in VIEs</t>
        </is>
      </c>
      <c r="B4" s="4" t="inlineStr">
        <is>
          <t xml:space="preserve">The following table presents our maximum exposure to loss in non-consolidated VIEs as of December 31, 2024 and 2023: As of December 31, 2024 2023 Carrying value of debt and equity investments $ 112,193 $ 120,67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mounts received from other related parties for management fees and dividends net of contributions paid for the years ended December 31, 2024, 2023 and 2022: Year Ended December 31, 2024 2023 2022 Management fees and other $ 11,781 $ 11,074 $ 14,418 Dividends 13,325 10,933 34,245 Contributions (12,548) (4,509) (23,102) $ 12,558 $ 17,498 $ 25,56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epayments of Flight Equipment</t>
        </is>
      </c>
      <c r="B4" s="4" t="inlineStr">
        <is>
          <t xml:space="preserve">Movements in prepayments on flight equipment during the years ended December 31, 2024 and 2023 were as follows: Year Ended December 31, 2024 2023 Prepayments on flight equipment at beginning of period $ 3,576,187 $ 3,806,602 Prepayments and additions during the period, net 1,418,813 1,463,929 Interest paid and capitalized during the period, net 122,467 125,944 Prepayments and capitalized interest applied to the purchase of flight equipment (1,657,171) (1,820,288) Prepayments on flight equipment at end of period $ 3,460,296 $ 3,576,187 </t>
        </is>
      </c>
    </row>
    <row r="5">
      <c r="A5" s="4" t="inlineStr">
        <is>
          <t>Unrecorded Unconditional Purchase Obligations Disclosure</t>
        </is>
      </c>
      <c r="B5" s="4" t="inlineStr">
        <is>
          <t>The following table presents our contractual commitments for the purchase of flight equipment as of December 31, 2024: 2025 2026 2027 2028 2029 Thereafter Total (U.S. Dollars in millions) Purchase obligations (a) (b) $ 5,619.0 $ 6,002.1 $ 3,662.1 $ 1,215.1 $ — $ 161.0 $ 16,659.3 (a) As of December 31, 2024, we had commitments to purchase 296 aircraft (including four purchase-and-leaseback transactions), 85 engines and 11 helicopters through 2030. The timing of our purchase obligations is based on current estimates and incorporates expected delivery delays into the table above. In addition, we have the right to reschedule the delivery dates of certain of our aircraft to future dates. (b) We are also party to a contingent purchase agreement with Airbus for up to 52 additional A320neo Family aircraft currently on order by one of our lessees and scheduled to deliver between 2029 and 2031. Under this agreement, we will purchase these aircraft in the event that the purchase agreement between Airbus and the lessee is terminated, subject to certain conditions. The above table does not include any amounts related to this contingent purchase agree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our financial assets and liabilities that we measured at fair value on a recurring basis by level within the fair value hierarchy as of December 31, 2024 and 2023: December 31, 2024 Total Level 1 Level 2 Level 3 Assets Derivative assets $ 81,770 $ — $ 81,770 $ — Investments, at fair value 75,496 75,496 — — Liabilities Derivative liabilities $ 15,440 $ — $ 15,440 $ — December 31, 2023 Total Level 1 Level 2 Level 3 Assets Derivative assets $ 130,614 $ — $ 130,614 $ — Investments, at fair value 84,130 72,540 — 11,590 Liabilities Derivative liabilities $ 80,840 $ — $ 80,840 $ — </t>
        </is>
      </c>
    </row>
    <row r="5">
      <c r="A5" s="4" t="inlineStr">
        <is>
          <t>Fair Value Measurement Inputs and Valuation Techniques</t>
        </is>
      </c>
      <c r="B5" s="4" t="inlineStr">
        <is>
          <t>For flight equipment that we measured at fair value on a non-recurring basis, as a result of aircraft that were impaired, during the year ended December 31, 2024, the following table presents the fair value of such flight equipment that were impaired as of the measurement date, the valuation technique and the related unobservable inputs: Fair value Valuation technique Unobservable input Weighted average Flight equipment $ 82,012 Income approach Discount rate 8 % Non-contractual cash flows as a % of total cash flows 83 %</t>
        </is>
      </c>
    </row>
    <row r="6">
      <c r="A6" s="4" t="inlineStr">
        <is>
          <t>Fair Value, by Balance Sheet Grouping</t>
        </is>
      </c>
      <c r="B6" s="4" t="inlineStr">
        <is>
          <t>The carrying amounts and fair values of our most significant financial instruments as of December 31, 2024 and 2023 were as follows: December 31, 2024 Carrying value Fair value Level 1 Level 2 Level 3 Assets Cash and cash equivalents $ 1,209,226 $ 1,209,226 $ 1,209,226 $ — $ — Restricted cash 192,356 192,356 192,356 — — Loans receivable 595,640 625,191 — — 625,191 Notes receivable 401,989 401,989 — — 401,989 Derivative assets 81,770 81,770 — 81,770 — Investments, at fair value 75,496 75,496 75,496 — — $ 2,556,477 $ 2,586,028 $ 1,477,078 $ 81,770 $ 1,027,180 Liabilities Debt $ 45,537,495 (a) $ 43,770,740 $ — $ 43,770,740 $ — Derivative liabilities 15,440 15,440 — 15,440 — $ 45,552,935 $ 43,786,180 $ — $ 43,786,180 $ — (a) Excludes debt issuance costs, debt discounts and debt premium. December 31, 2023 Carrying value Fair value Level 1 Level 2 Level 3 Assets Cash and cash equivalents $ 1,627,181 $ 1,627,181 $ 1,627,181 $ — $ — Restricted cash 198,285 198,285 198,285 — — Loans receivable 654,925 650,398 — — 650,398 Notes receivable 663,644 663,644 — — 663,644 Derivative assets 130,614 130,614 — 130,614 — Investments, at fair value 84,130 84,130 72,540 — 11,590 $ 3,358,779 $ 3,354,252 $ 1,898,006 $ 130,614 $ 1,325,632 Liabilities Debt $ 46,696,525 (a) $ 44,377,940 $ — $ 44,377,940 $ — Derivative liabilities 80,840 80,840 — 80,840 — $ 46,777,365 $ 44,458,780 $ — $ 44,458,780 $ — (a) Excludes debt issuance costs, debt discounts and debt premiu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General (Details) $ in Thousands</t>
        </is>
      </c>
      <c r="B1" s="2" t="inlineStr">
        <is>
          <t>Dec. 31, 2024 USD ($) engine helicopter aircraft</t>
        </is>
      </c>
      <c r="C1" s="2" t="inlineStr">
        <is>
          <t>Dec. 31, 2023 USD ($)</t>
        </is>
      </c>
    </row>
    <row r="2">
      <c r="A2" s="3" t="inlineStr">
        <is>
          <t>Organization, Consolidation and Presentation of Financial Statements [Abstract]</t>
        </is>
      </c>
      <c r="B2" s="4" t="inlineStr">
        <is>
          <t xml:space="preserve"> </t>
        </is>
      </c>
      <c r="C2" s="4" t="inlineStr">
        <is>
          <t xml:space="preserve"> </t>
        </is>
      </c>
    </row>
    <row r="3">
      <c r="A3" s="4" t="inlineStr">
        <is>
          <t>Number of aircrafts | aircraft</t>
        </is>
      </c>
      <c r="B3" s="5" t="n">
        <v>2018</v>
      </c>
      <c r="C3" s="4" t="inlineStr">
        <is>
          <t xml:space="preserve"> </t>
        </is>
      </c>
    </row>
    <row r="4">
      <c r="A4" s="4" t="inlineStr">
        <is>
          <t>Number of engines | engine</t>
        </is>
      </c>
      <c r="B4" s="5" t="n">
        <v>1000</v>
      </c>
      <c r="C4" s="4" t="inlineStr">
        <is>
          <t xml:space="preserve"> </t>
        </is>
      </c>
    </row>
    <row r="5">
      <c r="A5" s="4" t="inlineStr">
        <is>
          <t>Number of helicopters | helicopter</t>
        </is>
      </c>
      <c r="B5" s="5" t="n">
        <v>300</v>
      </c>
      <c r="C5" s="4" t="inlineStr">
        <is>
          <t xml:space="preserve"> </t>
        </is>
      </c>
    </row>
    <row r="6">
      <c r="A6" s="4" t="inlineStr">
        <is>
          <t>Total assets | $</t>
        </is>
      </c>
      <c r="B6" s="6" t="n">
        <v>71441976</v>
      </c>
      <c r="C6" s="6" t="n">
        <v>712745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43" customWidth="1" min="3" max="3"/>
    <col width="22" customWidth="1" min="4" max="4"/>
  </cols>
  <sheetData>
    <row r="1">
      <c r="A1" s="1" t="inlineStr">
        <is>
          <t>Basis of presentation (Details) $ in Thousands</t>
        </is>
      </c>
      <c r="B1" s="2" t="inlineStr">
        <is>
          <t>12 Months Ended</t>
        </is>
      </c>
    </row>
    <row r="2">
      <c r="B2" s="2" t="inlineStr">
        <is>
          <t>Dec. 31, 2024 USD ($)</t>
        </is>
      </c>
      <c r="C2" s="2" t="inlineStr">
        <is>
          <t>Dec. 31, 2023 USD ($) aircraft spareEngine</t>
        </is>
      </c>
      <c r="D2" s="2" t="inlineStr">
        <is>
          <t>Dec. 31, 2022 USD ($)</t>
        </is>
      </c>
    </row>
    <row r="3">
      <c r="A3" s="3" t="inlineStr">
        <is>
          <t>Basis of Presentation [Line Items]</t>
        </is>
      </c>
      <c r="B3" s="4" t="inlineStr">
        <is>
          <t xml:space="preserve"> </t>
        </is>
      </c>
      <c r="C3" s="4" t="inlineStr">
        <is>
          <t xml:space="preserve"> </t>
        </is>
      </c>
      <c r="D3" s="4" t="inlineStr">
        <is>
          <t xml:space="preserve"> </t>
        </is>
      </c>
    </row>
    <row r="4">
      <c r="A4" s="4" t="inlineStr">
        <is>
          <t>Cash proceeds from insurance claim settlements</t>
        </is>
      </c>
      <c r="B4" s="6" t="n">
        <v>172000</v>
      </c>
      <c r="C4" s="6" t="n">
        <v>1254400</v>
      </c>
      <c r="D4" s="6" t="n">
        <v>0</v>
      </c>
    </row>
    <row r="5">
      <c r="A5" s="4" t="inlineStr">
        <is>
          <t>Net (recoveries) charges related to Ukraine Conflict</t>
        </is>
      </c>
      <c r="B5" s="6" t="n">
        <v>-194750</v>
      </c>
      <c r="C5" s="6" t="n">
        <v>-1287972</v>
      </c>
      <c r="D5" s="6" t="n">
        <v>2665651</v>
      </c>
    </row>
    <row r="6">
      <c r="A6" s="4" t="inlineStr">
        <is>
          <t>Russian Federation</t>
        </is>
      </c>
      <c r="B6" s="4" t="inlineStr">
        <is>
          <t xml:space="preserve"> </t>
        </is>
      </c>
      <c r="C6" s="4" t="inlineStr">
        <is>
          <t xml:space="preserve"> </t>
        </is>
      </c>
      <c r="D6" s="4" t="inlineStr">
        <is>
          <t xml:space="preserve"> </t>
        </is>
      </c>
    </row>
    <row r="7">
      <c r="A7" s="3" t="inlineStr">
        <is>
          <t>Basis of Presentation [Line Items]</t>
        </is>
      </c>
      <c r="B7" s="4" t="inlineStr">
        <is>
          <t xml:space="preserve"> </t>
        </is>
      </c>
      <c r="C7" s="4" t="inlineStr">
        <is>
          <t xml:space="preserve"> </t>
        </is>
      </c>
      <c r="D7" s="4" t="inlineStr">
        <is>
          <t xml:space="preserve"> </t>
        </is>
      </c>
    </row>
    <row r="8">
      <c r="A8" s="4" t="inlineStr">
        <is>
          <t>Number of aircraft on lease | aircraft</t>
        </is>
      </c>
      <c r="B8" s="4" t="inlineStr">
        <is>
          <t xml:space="preserve"> </t>
        </is>
      </c>
      <c r="C8" s="5" t="n">
        <v>67</v>
      </c>
      <c r="D8" s="4" t="inlineStr">
        <is>
          <t xml:space="preserve"> </t>
        </is>
      </c>
    </row>
    <row r="9">
      <c r="A9" s="4" t="inlineStr">
        <is>
          <t>Number of engines on lease | spareEngine</t>
        </is>
      </c>
      <c r="B9" s="4" t="inlineStr">
        <is>
          <t xml:space="preserve"> </t>
        </is>
      </c>
      <c r="C9" s="5" t="n">
        <v>10</v>
      </c>
      <c r="D9" s="4" t="inlineStr">
        <is>
          <t xml:space="preserve"> </t>
        </is>
      </c>
    </row>
    <row r="10">
      <c r="A10" s="4" t="inlineStr">
        <is>
          <t>Cash proceeds from insurance claim settlements</t>
        </is>
      </c>
      <c r="B10" s="4" t="inlineStr">
        <is>
          <t xml:space="preserve"> </t>
        </is>
      </c>
      <c r="C10" s="6" t="n">
        <v>1300000</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Lessor Asset under Operating Lease (Details)</t>
        </is>
      </c>
      <c r="B1" s="2" t="inlineStr">
        <is>
          <t>Dec. 31, 2024</t>
        </is>
      </c>
    </row>
    <row r="2">
      <c r="A2" s="4" t="inlineStr">
        <is>
          <t>Passenger aircraft</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Residual Value</t>
        </is>
      </c>
      <c r="B5" s="9" t="n">
        <v>0.15</v>
      </c>
    </row>
    <row r="6">
      <c r="A6" s="4" t="inlineStr">
        <is>
          <t>Freighter aircraft</t>
        </is>
      </c>
      <c r="B6" s="4" t="inlineStr">
        <is>
          <t xml:space="preserve"> </t>
        </is>
      </c>
    </row>
    <row r="7">
      <c r="A7" s="3" t="inlineStr">
        <is>
          <t>Property, Plant and Equipment [Line Items]</t>
        </is>
      </c>
      <c r="B7" s="4" t="inlineStr">
        <is>
          <t xml:space="preserve"> </t>
        </is>
      </c>
    </row>
    <row r="8">
      <c r="A8" s="4" t="inlineStr">
        <is>
          <t>Useful Life</t>
        </is>
      </c>
      <c r="B8" s="4" t="inlineStr">
        <is>
          <t>35 years</t>
        </is>
      </c>
    </row>
    <row r="9">
      <c r="A9" s="4" t="inlineStr">
        <is>
          <t>Residual Value</t>
        </is>
      </c>
      <c r="B9" s="9" t="n">
        <v>0.15</v>
      </c>
    </row>
    <row r="10">
      <c r="A10" s="4" t="inlineStr">
        <is>
          <t>Helicopters</t>
        </is>
      </c>
      <c r="B10" s="4" t="inlineStr">
        <is>
          <t xml:space="preserve"> </t>
        </is>
      </c>
    </row>
    <row r="11">
      <c r="A11" s="3" t="inlineStr">
        <is>
          <t>Property, Plant and Equipment [Line Items]</t>
        </is>
      </c>
      <c r="B11" s="4" t="inlineStr">
        <is>
          <t xml:space="preserve"> </t>
        </is>
      </c>
    </row>
    <row r="12">
      <c r="A12" s="4" t="inlineStr">
        <is>
          <t>Useful Life</t>
        </is>
      </c>
      <c r="B12" s="4" t="inlineStr">
        <is>
          <t>30 years</t>
        </is>
      </c>
    </row>
    <row r="13">
      <c r="A13" s="4" t="inlineStr">
        <is>
          <t>Residual Value</t>
        </is>
      </c>
      <c r="B13" s="9" t="n">
        <v>0.2</v>
      </c>
    </row>
    <row r="14">
      <c r="A14" s="4" t="inlineStr">
        <is>
          <t>Engines</t>
        </is>
      </c>
      <c r="B14" s="4" t="inlineStr">
        <is>
          <t xml:space="preserve"> </t>
        </is>
      </c>
    </row>
    <row r="15">
      <c r="A15" s="3" t="inlineStr">
        <is>
          <t>Property, Plant and Equipment [Line Items]</t>
        </is>
      </c>
      <c r="B15" s="4" t="inlineStr">
        <is>
          <t xml:space="preserve"> </t>
        </is>
      </c>
    </row>
    <row r="16">
      <c r="A16" s="4" t="inlineStr">
        <is>
          <t>Useful Life</t>
        </is>
      </c>
      <c r="B16" s="4" t="inlineStr">
        <is>
          <t>20 years</t>
        </is>
      </c>
    </row>
    <row r="17">
      <c r="A17" s="4" t="inlineStr">
        <is>
          <t>Residual Value</t>
        </is>
      </c>
      <c r="B17" s="9" t="n">
        <v>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09226</v>
      </c>
      <c r="C3" s="6" t="n">
        <v>1627181</v>
      </c>
      <c r="D3" s="4" t="inlineStr">
        <is>
          <t xml:space="preserve"> </t>
        </is>
      </c>
      <c r="E3" s="4" t="inlineStr">
        <is>
          <t xml:space="preserve"> </t>
        </is>
      </c>
    </row>
    <row r="4">
      <c r="A4" s="4" t="inlineStr">
        <is>
          <t>Restricted cash</t>
        </is>
      </c>
      <c r="B4" s="5" t="n">
        <v>192356</v>
      </c>
      <c r="C4" s="5" t="n">
        <v>198285</v>
      </c>
      <c r="D4" s="4" t="inlineStr">
        <is>
          <t xml:space="preserve"> </t>
        </is>
      </c>
      <c r="E4" s="4" t="inlineStr">
        <is>
          <t xml:space="preserve"> </t>
        </is>
      </c>
    </row>
    <row r="5">
      <c r="A5" s="4" t="inlineStr">
        <is>
          <t>Total cash, cash equivalents and restricted cash</t>
        </is>
      </c>
      <c r="B5" s="6" t="n">
        <v>1401582</v>
      </c>
      <c r="C5" s="6" t="n">
        <v>1825466</v>
      </c>
      <c r="D5" s="6" t="n">
        <v>1756770</v>
      </c>
      <c r="E5" s="6" t="n">
        <v>1914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Net income (loss)</t>
        </is>
      </c>
      <c r="C4" s="6" t="n">
        <v>2098625</v>
      </c>
      <c r="D4" s="6" t="n">
        <v>3147845</v>
      </c>
      <c r="E4" s="6" t="n">
        <v>-721158</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2580037</v>
      </c>
      <c r="D6" s="5" t="n">
        <v>2480578</v>
      </c>
      <c r="E6" s="5" t="n">
        <v>2389807</v>
      </c>
    </row>
    <row r="7">
      <c r="A7" s="4" t="inlineStr">
        <is>
          <t>Net (recoveries) charges related to Ukraine Conflict</t>
        </is>
      </c>
      <c r="C7" s="5" t="n">
        <v>-194750</v>
      </c>
      <c r="D7" s="5" t="n">
        <v>-1269471</v>
      </c>
      <c r="E7" s="5" t="n">
        <v>2922350</v>
      </c>
    </row>
    <row r="8">
      <c r="A8" s="4" t="inlineStr">
        <is>
          <t>Asset impairment</t>
        </is>
      </c>
      <c r="C8" s="5" t="n">
        <v>49766</v>
      </c>
      <c r="D8" s="5" t="n">
        <v>86855</v>
      </c>
      <c r="E8" s="5" t="n">
        <v>96591</v>
      </c>
    </row>
    <row r="9">
      <c r="A9" s="4" t="inlineStr">
        <is>
          <t>Amortization of debt issuance costs, debt discount, debt premium and lease premium</t>
        </is>
      </c>
      <c r="C9" s="5" t="n">
        <v>223649</v>
      </c>
      <c r="D9" s="5" t="n">
        <v>253003</v>
      </c>
      <c r="E9" s="5" t="n">
        <v>338032</v>
      </c>
    </row>
    <row r="10">
      <c r="A10" s="4" t="inlineStr">
        <is>
          <t>Maintenance rights write-off</t>
        </is>
      </c>
      <c r="B10" s="4" t="inlineStr">
        <is>
          <t>[1]</t>
        </is>
      </c>
      <c r="C10" s="5" t="n">
        <v>342933</v>
      </c>
      <c r="D10" s="5" t="n">
        <v>328239</v>
      </c>
      <c r="E10" s="5" t="n">
        <v>389852</v>
      </c>
    </row>
    <row r="11">
      <c r="A11" s="4" t="inlineStr">
        <is>
          <t>Maintenance liability release to income</t>
        </is>
      </c>
      <c r="C11" s="5" t="n">
        <v>-163405</v>
      </c>
      <c r="D11" s="5" t="n">
        <v>-203440</v>
      </c>
      <c r="E11" s="5" t="n">
        <v>-203490</v>
      </c>
    </row>
    <row r="12">
      <c r="A12" s="4" t="inlineStr">
        <is>
          <t>Net gain on sale of assets</t>
        </is>
      </c>
      <c r="C12" s="5" t="n">
        <v>-651142</v>
      </c>
      <c r="D12" s="5" t="n">
        <v>-489620</v>
      </c>
      <c r="E12" s="5" t="n">
        <v>-228930</v>
      </c>
    </row>
    <row r="13">
      <c r="A13" s="4" t="inlineStr">
        <is>
          <t>Deferred tax expense (benefit)</t>
        </is>
      </c>
      <c r="C13" s="5" t="n">
        <v>250504</v>
      </c>
      <c r="D13" s="5" t="n">
        <v>280069</v>
      </c>
      <c r="E13" s="5" t="n">
        <v>-9586</v>
      </c>
    </row>
    <row r="14">
      <c r="A14" s="4" t="inlineStr">
        <is>
          <t>Share-based compensation</t>
        </is>
      </c>
      <c r="C14" s="5" t="n">
        <v>111140</v>
      </c>
      <c r="D14" s="5" t="n">
        <v>97058</v>
      </c>
      <c r="E14" s="5" t="n">
        <v>102848</v>
      </c>
    </row>
    <row r="15">
      <c r="A15" s="4" t="inlineStr">
        <is>
          <t>Collections of finance leases</t>
        </is>
      </c>
      <c r="C15" s="5" t="n">
        <v>367173</v>
      </c>
      <c r="D15" s="5" t="n">
        <v>407204</v>
      </c>
      <c r="E15" s="5" t="n">
        <v>630427</v>
      </c>
    </row>
    <row r="16">
      <c r="A16" s="4" t="inlineStr">
        <is>
          <t>(Gain) loss on investments at fair value</t>
        </is>
      </c>
      <c r="C16" s="5" t="n">
        <v>-5238</v>
      </c>
      <c r="D16" s="5" t="n">
        <v>-2334</v>
      </c>
      <c r="E16" s="5" t="n">
        <v>17676</v>
      </c>
    </row>
    <row r="17">
      <c r="A17" s="4" t="inlineStr">
        <is>
          <t>Loss (gain) on debt extinguishment</t>
        </is>
      </c>
      <c r="C17" s="5" t="n">
        <v>13450</v>
      </c>
      <c r="D17" s="5" t="n">
        <v>4097</v>
      </c>
      <c r="E17" s="5" t="n">
        <v>-2041</v>
      </c>
    </row>
    <row r="18">
      <c r="A18" s="4" t="inlineStr">
        <is>
          <t>Other</t>
        </is>
      </c>
      <c r="C18" s="5" t="n">
        <v>165357</v>
      </c>
      <c r="D18" s="5" t="n">
        <v>-7392</v>
      </c>
      <c r="E18" s="5" t="n">
        <v>-161933</v>
      </c>
    </row>
    <row r="19">
      <c r="A19" s="3" t="inlineStr">
        <is>
          <t>Changes in operating assets and liabilities:</t>
        </is>
      </c>
      <c r="C19" s="4" t="inlineStr">
        <is>
          <t xml:space="preserve"> </t>
        </is>
      </c>
      <c r="D19" s="4" t="inlineStr">
        <is>
          <t xml:space="preserve"> </t>
        </is>
      </c>
      <c r="E19" s="4" t="inlineStr">
        <is>
          <t xml:space="preserve"> </t>
        </is>
      </c>
    </row>
    <row r="20">
      <c r="A20" s="4" t="inlineStr">
        <is>
          <t>Trade receivables</t>
        </is>
      </c>
      <c r="C20" s="5" t="n">
        <v>5852</v>
      </c>
      <c r="D20" s="5" t="n">
        <v>56442</v>
      </c>
      <c r="E20" s="5" t="n">
        <v>39162</v>
      </c>
    </row>
    <row r="21">
      <c r="A21" s="4" t="inlineStr">
        <is>
          <t>Other assets</t>
        </is>
      </c>
      <c r="C21" s="5" t="n">
        <v>241143</v>
      </c>
      <c r="D21" s="5" t="n">
        <v>-128459</v>
      </c>
      <c r="E21" s="5" t="n">
        <v>113374</v>
      </c>
    </row>
    <row r="22">
      <c r="A22" s="4" t="inlineStr">
        <is>
          <t>Accounts payable, accrued expenses and other liabilities</t>
        </is>
      </c>
      <c r="C22" s="5" t="n">
        <v>1549</v>
      </c>
      <c r="D22" s="5" t="n">
        <v>220761</v>
      </c>
      <c r="E22" s="5" t="n">
        <v>-542019</v>
      </c>
    </row>
    <row r="23">
      <c r="A23" s="4" t="inlineStr">
        <is>
          <t>Net cash provided by operating activities</t>
        </is>
      </c>
      <c r="C23" s="5" t="n">
        <v>5436643</v>
      </c>
      <c r="D23" s="5" t="n">
        <v>5261435</v>
      </c>
      <c r="E23" s="5" t="n">
        <v>5170962</v>
      </c>
    </row>
    <row r="24">
      <c r="A24" s="4" t="inlineStr">
        <is>
          <t>Purchase of flight equipment</t>
        </is>
      </c>
      <c r="C24" s="5" t="n">
        <v>-5062507</v>
      </c>
      <c r="D24" s="5" t="n">
        <v>-4662680</v>
      </c>
      <c r="E24" s="5" t="n">
        <v>-3480074</v>
      </c>
    </row>
    <row r="25">
      <c r="A25" s="4" t="inlineStr">
        <is>
          <t>Proceeds from sale or disposal of assets</t>
        </is>
      </c>
      <c r="C25" s="5" t="n">
        <v>2674974</v>
      </c>
      <c r="D25" s="5" t="n">
        <v>2121507</v>
      </c>
      <c r="E25" s="5" t="n">
        <v>1635777</v>
      </c>
    </row>
    <row r="26">
      <c r="A26" s="4" t="inlineStr">
        <is>
          <t>Prepayments on flight equipment</t>
        </is>
      </c>
      <c r="C26" s="5" t="n">
        <v>-1553851</v>
      </c>
      <c r="D26" s="5" t="n">
        <v>-1569706</v>
      </c>
      <c r="E26" s="5" t="n">
        <v>-391498</v>
      </c>
    </row>
    <row r="27">
      <c r="A27" s="4" t="inlineStr">
        <is>
          <t>Cash proceeds from insurance claim settlements</t>
        </is>
      </c>
      <c r="C27" s="5" t="n">
        <v>172000</v>
      </c>
      <c r="D27" s="5" t="n">
        <v>1254400</v>
      </c>
      <c r="E27" s="5" t="n">
        <v>0</v>
      </c>
    </row>
    <row r="28">
      <c r="A28" s="4" t="inlineStr">
        <is>
          <t>Net proceeds from (issuances of) loans receivable</t>
        </is>
      </c>
      <c r="C28" s="5" t="n">
        <v>72458</v>
      </c>
      <c r="D28" s="5" t="n">
        <v>-300329</v>
      </c>
      <c r="E28" s="5" t="n">
        <v>52682</v>
      </c>
    </row>
    <row r="29">
      <c r="A29" s="4" t="inlineStr">
        <is>
          <t>Other</t>
        </is>
      </c>
      <c r="C29" s="5" t="n">
        <v>-27281</v>
      </c>
      <c r="D29" s="5" t="n">
        <v>-26160</v>
      </c>
      <c r="E29" s="5" t="n">
        <v>22614</v>
      </c>
    </row>
    <row r="30">
      <c r="A30" s="4" t="inlineStr">
        <is>
          <t>Net cash used in investing activities</t>
        </is>
      </c>
      <c r="C30" s="5" t="n">
        <v>-3724207</v>
      </c>
      <c r="D30" s="5" t="n">
        <v>-3182968</v>
      </c>
      <c r="E30" s="5" t="n">
        <v>-2160499</v>
      </c>
    </row>
    <row r="31">
      <c r="A31" s="4" t="inlineStr">
        <is>
          <t>Issuance of debt</t>
        </is>
      </c>
      <c r="C31" s="5" t="n">
        <v>7641379</v>
      </c>
      <c r="D31" s="5" t="n">
        <v>6550992</v>
      </c>
      <c r="E31" s="5" t="n">
        <v>467996</v>
      </c>
    </row>
    <row r="32">
      <c r="A32" s="4" t="inlineStr">
        <is>
          <t>Repayment of debt</t>
        </is>
      </c>
      <c r="C32" s="5" t="n">
        <v>-8799950</v>
      </c>
      <c r="D32" s="5" t="n">
        <v>-6568370</v>
      </c>
      <c r="E32" s="5" t="n">
        <v>-4230082</v>
      </c>
    </row>
    <row r="33">
      <c r="A33" s="4" t="inlineStr">
        <is>
          <t>Debt issuance and extinguishment costs paid, net of debt premium received</t>
        </is>
      </c>
      <c r="C33" s="5" t="n">
        <v>-106512</v>
      </c>
      <c r="D33" s="5" t="n">
        <v>-85408</v>
      </c>
      <c r="E33" s="5" t="n">
        <v>379</v>
      </c>
    </row>
    <row r="34">
      <c r="A34" s="4" t="inlineStr">
        <is>
          <t>Maintenance payments received</t>
        </is>
      </c>
      <c r="C34" s="5" t="n">
        <v>920932</v>
      </c>
      <c r="D34" s="5" t="n">
        <v>817229</v>
      </c>
      <c r="E34" s="5" t="n">
        <v>779824</v>
      </c>
    </row>
    <row r="35">
      <c r="A35" s="4" t="inlineStr">
        <is>
          <t>Maintenance payments returned</t>
        </is>
      </c>
      <c r="C35" s="5" t="n">
        <v>-248017</v>
      </c>
      <c r="D35" s="5" t="n">
        <v>-201474</v>
      </c>
      <c r="E35" s="5" t="n">
        <v>-245294</v>
      </c>
    </row>
    <row r="36">
      <c r="A36" s="4" t="inlineStr">
        <is>
          <t>Security deposits received</t>
        </is>
      </c>
      <c r="C36" s="5" t="n">
        <v>344816</v>
      </c>
      <c r="D36" s="5" t="n">
        <v>480950</v>
      </c>
      <c r="E36" s="5" t="n">
        <v>332822</v>
      </c>
    </row>
    <row r="37">
      <c r="A37" s="4" t="inlineStr">
        <is>
          <t>Security deposits returned</t>
        </is>
      </c>
      <c r="C37" s="5" t="n">
        <v>-224846</v>
      </c>
      <c r="D37" s="5" t="n">
        <v>-256015</v>
      </c>
      <c r="E37" s="5" t="n">
        <v>-245084</v>
      </c>
    </row>
    <row r="38">
      <c r="A38" s="4" t="inlineStr">
        <is>
          <t>Redemption of non-controlling interest and dividends paid to non-controlling interest holders</t>
        </is>
      </c>
      <c r="C38" s="5" t="n">
        <v>0</v>
      </c>
      <c r="D38" s="5" t="n">
        <v>-112034</v>
      </c>
      <c r="E38" s="5" t="n">
        <v>-3957</v>
      </c>
    </row>
    <row r="39">
      <c r="A39" s="4" t="inlineStr">
        <is>
          <t>Repurchase of shares and tax withholdings on share-based compensation</t>
        </is>
      </c>
      <c r="C39" s="5" t="n">
        <v>-1520320</v>
      </c>
      <c r="D39" s="5" t="n">
        <v>-2637589</v>
      </c>
      <c r="E39" s="5" t="n">
        <v>-17419</v>
      </c>
    </row>
    <row r="40">
      <c r="A40" s="4" t="inlineStr">
        <is>
          <t>Dividends paid on ordinary shares</t>
        </is>
      </c>
      <c r="C40" s="5" t="n">
        <v>-139991</v>
      </c>
      <c r="D40" s="5" t="n">
        <v>0</v>
      </c>
      <c r="E40" s="5" t="n">
        <v>0</v>
      </c>
    </row>
    <row r="41">
      <c r="A41" s="4" t="inlineStr">
        <is>
          <t>Net cash used in financing activities</t>
        </is>
      </c>
      <c r="C41" s="5" t="n">
        <v>-2132509</v>
      </c>
      <c r="D41" s="5" t="n">
        <v>-2011719</v>
      </c>
      <c r="E41" s="5" t="n">
        <v>-3160815</v>
      </c>
    </row>
    <row r="42">
      <c r="A42" s="4" t="inlineStr">
        <is>
          <t>Net (decrease) increase in cash, cash equivalents and restricted cash</t>
        </is>
      </c>
      <c r="C42" s="5" t="n">
        <v>-420073</v>
      </c>
      <c r="D42" s="5" t="n">
        <v>66748</v>
      </c>
      <c r="E42" s="5" t="n">
        <v>-150352</v>
      </c>
    </row>
    <row r="43">
      <c r="A43" s="4" t="inlineStr">
        <is>
          <t>Effect of exchange rate changes</t>
        </is>
      </c>
      <c r="C43" s="5" t="n">
        <v>-3811</v>
      </c>
      <c r="D43" s="5" t="n">
        <v>1948</v>
      </c>
      <c r="E43" s="5" t="n">
        <v>-7631</v>
      </c>
    </row>
    <row r="44">
      <c r="A44" s="4" t="inlineStr">
        <is>
          <t>Cash, cash equivalents and restricted cash at beginning of period</t>
        </is>
      </c>
      <c r="C44" s="5" t="n">
        <v>1825466</v>
      </c>
      <c r="D44" s="5" t="n">
        <v>1756770</v>
      </c>
      <c r="E44" s="5" t="n">
        <v>1914753</v>
      </c>
    </row>
    <row r="45">
      <c r="A45" s="4" t="inlineStr">
        <is>
          <t>Cash, cash equivalents and restricted cash at end of period</t>
        </is>
      </c>
      <c r="C45" s="5" t="n">
        <v>1401582</v>
      </c>
      <c r="D45" s="5" t="n">
        <v>1825466</v>
      </c>
      <c r="E45" s="5" t="n">
        <v>1756770</v>
      </c>
    </row>
    <row r="46">
      <c r="A46" s="3" t="inlineStr">
        <is>
          <t>Supplemental cash flow information:</t>
        </is>
      </c>
      <c r="C46" s="4" t="inlineStr">
        <is>
          <t xml:space="preserve"> </t>
        </is>
      </c>
      <c r="D46" s="4" t="inlineStr">
        <is>
          <t xml:space="preserve"> </t>
        </is>
      </c>
      <c r="E46" s="4" t="inlineStr">
        <is>
          <t xml:space="preserve"> </t>
        </is>
      </c>
    </row>
    <row r="47">
      <c r="A47" s="4" t="inlineStr">
        <is>
          <t>Interest paid, net of amounts capitalized</t>
        </is>
      </c>
      <c r="C47" s="5" t="n">
        <v>1806214</v>
      </c>
      <c r="D47" s="5" t="n">
        <v>1650319</v>
      </c>
      <c r="E47" s="5" t="n">
        <v>1565163</v>
      </c>
    </row>
    <row r="48">
      <c r="A48" s="4" t="inlineStr">
        <is>
          <t>Income taxes paid (refunded), net</t>
        </is>
      </c>
      <c r="C48" s="6" t="n">
        <v>34032</v>
      </c>
      <c r="D48" s="6" t="n">
        <v>23219</v>
      </c>
      <c r="E48" s="6" t="n">
        <v>-567</v>
      </c>
    </row>
    <row r="49"/>
    <row r="50">
      <c r="A50" s="4" t="inlineStr">
        <is>
          <t xml:space="preserve">[1] Maintenance rights write-off consisted of the following: End-of-lease (“EOL”) and Maintenance Reserve (“MR”) contract maintenance rights expense 144,726 207,552 $ 232,622 MR contract maintenance rights write-off offset by maintenance liability release 38,525 17,747 260,245 EOL contract maintenance rights write-off offset by EOL compensation received 159,682 102,940 191,478 EOL and MR contract maintenance rights write-off related to the Ukraine Conflict — — (294,493) Maintenance rights write-off $ 342,933 $ 328,239 $ 389,852 </t>
        </is>
      </c>
    </row>
  </sheetData>
  <mergeCells count="4">
    <mergeCell ref="A1:B2"/>
    <mergeCell ref="C1:E1"/>
    <mergeCell ref="A49:D49"/>
    <mergeCell ref="A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6" t="n">
        <v>192356</v>
      </c>
      <c r="C3" s="6" t="n">
        <v>1982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equipment held for operating leases, net (Details) - USD ($) $ in Thousands</t>
        </is>
      </c>
      <c r="B1" s="2" t="inlineStr">
        <is>
          <t>12 Months Ended</t>
        </is>
      </c>
    </row>
    <row r="2">
      <c r="B2" s="2" t="inlineStr">
        <is>
          <t>Dec. 31, 2024</t>
        </is>
      </c>
      <c r="C2" s="2" t="inlineStr">
        <is>
          <t>Dec. 31, 2023</t>
        </is>
      </c>
      <c r="D2" s="2" t="inlineStr">
        <is>
          <t>Dec. 31, 2022</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Net book value at beginning of period</t>
        </is>
      </c>
      <c r="B4" s="6" t="n">
        <v>57091166</v>
      </c>
      <c r="C4" s="4" t="inlineStr">
        <is>
          <t xml:space="preserve"> </t>
        </is>
      </c>
      <c r="D4" s="4" t="inlineStr">
        <is>
          <t xml:space="preserve"> </t>
        </is>
      </c>
    </row>
    <row r="5">
      <c r="A5" s="4" t="inlineStr">
        <is>
          <t>Recoveries related to Ukraine Conflict (Note 25)</t>
        </is>
      </c>
      <c r="B5" s="5" t="n">
        <v>194750</v>
      </c>
      <c r="C5" s="6" t="n">
        <v>1287972</v>
      </c>
      <c r="D5" s="6" t="n">
        <v>-2665651</v>
      </c>
    </row>
    <row r="6">
      <c r="A6" s="4" t="inlineStr">
        <is>
          <t>Impairments (Note 26)</t>
        </is>
      </c>
      <c r="B6" s="5" t="n">
        <v>-49766</v>
      </c>
      <c r="C6" s="5" t="n">
        <v>-86855</v>
      </c>
      <c r="D6" s="5" t="n">
        <v>-96591</v>
      </c>
    </row>
    <row r="7">
      <c r="A7" s="4" t="inlineStr">
        <is>
          <t>Net book value at end of period</t>
        </is>
      </c>
      <c r="B7" s="5" t="n">
        <v>58575672</v>
      </c>
      <c r="C7" s="5" t="n">
        <v>57091166</v>
      </c>
      <c r="D7" s="4" t="inlineStr">
        <is>
          <t xml:space="preserve"> </t>
        </is>
      </c>
    </row>
    <row r="8">
      <c r="A8" s="4" t="inlineStr">
        <is>
          <t>Flight Equipment Held For Operating Leases</t>
        </is>
      </c>
      <c r="B8" s="4" t="inlineStr">
        <is>
          <t xml:space="preserve"> </t>
        </is>
      </c>
      <c r="C8" s="4" t="inlineStr">
        <is>
          <t xml:space="preserve"> </t>
        </is>
      </c>
      <c r="D8" s="4" t="inlineStr">
        <is>
          <t xml:space="preserve"> </t>
        </is>
      </c>
    </row>
    <row r="9">
      <c r="A9" s="3" t="inlineStr">
        <is>
          <t>Movement in Property, Plant and Equipment [Roll Forward]</t>
        </is>
      </c>
      <c r="B9" s="4" t="inlineStr">
        <is>
          <t xml:space="preserve"> </t>
        </is>
      </c>
      <c r="C9" s="4" t="inlineStr">
        <is>
          <t xml:space="preserve"> </t>
        </is>
      </c>
      <c r="D9" s="4" t="inlineStr">
        <is>
          <t xml:space="preserve"> </t>
        </is>
      </c>
    </row>
    <row r="10">
      <c r="A10" s="4" t="inlineStr">
        <is>
          <t>Net book value at beginning of period</t>
        </is>
      </c>
      <c r="B10" s="5" t="n">
        <v>57091166</v>
      </c>
      <c r="C10" s="5" t="n">
        <v>55220809</v>
      </c>
      <c r="D10" s="4" t="inlineStr">
        <is>
          <t xml:space="preserve"> </t>
        </is>
      </c>
    </row>
    <row r="11">
      <c r="A11" s="4" t="inlineStr">
        <is>
          <t>Additions</t>
        </is>
      </c>
      <c r="B11" s="5" t="n">
        <v>6550861</v>
      </c>
      <c r="C11" s="5" t="n">
        <v>6436690</v>
      </c>
      <c r="D11" s="4" t="inlineStr">
        <is>
          <t xml:space="preserve"> </t>
        </is>
      </c>
    </row>
    <row r="12">
      <c r="A12" s="4" t="inlineStr">
        <is>
          <t>Depreciation</t>
        </is>
      </c>
      <c r="B12" s="5" t="n">
        <v>-2548219</v>
      </c>
      <c r="C12" s="5" t="n">
        <v>-2446751</v>
      </c>
      <c r="D12" s="4" t="inlineStr">
        <is>
          <t xml:space="preserve"> </t>
        </is>
      </c>
    </row>
    <row r="13">
      <c r="A13" s="4" t="inlineStr">
        <is>
          <t>Disposals and transfers to held for sale</t>
        </is>
      </c>
      <c r="B13" s="5" t="n">
        <v>-2210815</v>
      </c>
      <c r="C13" s="5" t="n">
        <v>-1877175</v>
      </c>
      <c r="D13" s="4" t="inlineStr">
        <is>
          <t xml:space="preserve"> </t>
        </is>
      </c>
    </row>
    <row r="14">
      <c r="A14" s="4" t="inlineStr">
        <is>
          <t>Transfers to/from investment in finance leases, net/inventory</t>
        </is>
      </c>
      <c r="B14" s="5" t="n">
        <v>-284463</v>
      </c>
      <c r="C14" s="5" t="n">
        <v>-170900</v>
      </c>
      <c r="D14" s="4" t="inlineStr">
        <is>
          <t xml:space="preserve"> </t>
        </is>
      </c>
    </row>
    <row r="15">
      <c r="A15" s="4" t="inlineStr">
        <is>
          <t>Recoveries related to Ukraine Conflict (Note 25)</t>
        </is>
      </c>
      <c r="B15" s="5" t="n">
        <v>26909</v>
      </c>
      <c r="C15" s="5" t="n">
        <v>15072</v>
      </c>
      <c r="D15" s="4" t="inlineStr">
        <is>
          <t xml:space="preserve"> </t>
        </is>
      </c>
    </row>
    <row r="16">
      <c r="A16" s="4" t="inlineStr">
        <is>
          <t>Impairments (Note 26)</t>
        </is>
      </c>
      <c r="B16" s="5" t="n">
        <v>-49766</v>
      </c>
      <c r="C16" s="5" t="n">
        <v>-86579</v>
      </c>
      <c r="D16" s="4" t="inlineStr">
        <is>
          <t xml:space="preserve"> </t>
        </is>
      </c>
    </row>
    <row r="17">
      <c r="A17" s="4" t="inlineStr">
        <is>
          <t>Net book value at end of period</t>
        </is>
      </c>
      <c r="B17" s="5" t="n">
        <v>58575672</v>
      </c>
      <c r="C17" s="5" t="n">
        <v>57091166</v>
      </c>
      <c r="D17" s="6" t="n">
        <v>55220809</v>
      </c>
    </row>
    <row r="18">
      <c r="A18" s="4" t="inlineStr">
        <is>
          <t>Accumulated depreciation and impairment as of December 31, 2024 and 2023, respectively:</t>
        </is>
      </c>
      <c r="B18" s="6" t="n">
        <v>-15398485</v>
      </c>
      <c r="C18" s="6" t="n">
        <v>-13789382</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 Schedule of Components of the Net Investment in Finance and Sales-type Leases (Details) - USD ($) $ in Thousands</t>
        </is>
      </c>
      <c r="B1" s="2" t="inlineStr">
        <is>
          <t>Dec. 31, 2024</t>
        </is>
      </c>
      <c r="C1" s="2" t="inlineStr">
        <is>
          <t>Dec. 31, 2023</t>
        </is>
      </c>
    </row>
    <row r="2">
      <c r="A2" s="3" t="inlineStr">
        <is>
          <t>Flight Equipment, Net [Abstract]</t>
        </is>
      </c>
      <c r="B2" s="4" t="inlineStr">
        <is>
          <t xml:space="preserve"> </t>
        </is>
      </c>
      <c r="C2" s="4" t="inlineStr">
        <is>
          <t xml:space="preserve"> </t>
        </is>
      </c>
    </row>
    <row r="3">
      <c r="A3" s="4" t="inlineStr">
        <is>
          <t>Future minimum lease payments to be received, net</t>
        </is>
      </c>
      <c r="B3" s="6" t="n">
        <v>1189932</v>
      </c>
      <c r="C3" s="6" t="n">
        <v>1156693</v>
      </c>
    </row>
    <row r="4">
      <c r="A4" s="4" t="inlineStr">
        <is>
          <t>Estimated residual values of leased flight equipment</t>
        </is>
      </c>
      <c r="B4" s="5" t="n">
        <v>516550</v>
      </c>
      <c r="C4" s="5" t="n">
        <v>597184</v>
      </c>
    </row>
    <row r="5">
      <c r="A5" s="4" t="inlineStr">
        <is>
          <t>Less: Unearned income</t>
        </is>
      </c>
      <c r="B5" s="5" t="n">
        <v>-487729</v>
      </c>
      <c r="C5" s="5" t="n">
        <v>-490502</v>
      </c>
    </row>
    <row r="6">
      <c r="A6" s="4" t="inlineStr">
        <is>
          <t>Less: Allowance for credit losses (Note 27)</t>
        </is>
      </c>
      <c r="B6" s="5" t="n">
        <v>-10168</v>
      </c>
      <c r="C6" s="5" t="n">
        <v>-8924</v>
      </c>
    </row>
    <row r="7">
      <c r="A7" s="4" t="inlineStr">
        <is>
          <t>Investment in finance leases, net</t>
        </is>
      </c>
      <c r="B7" s="6" t="n">
        <v>1208585</v>
      </c>
      <c r="C7" s="6" t="n">
        <v>12544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 Schedule of Minimum Future Lease Payments to be Received on Finance and Sales-type Leases (Details) - USD ($) $ in Thousands</t>
        </is>
      </c>
      <c r="B1" s="2" t="inlineStr">
        <is>
          <t>Dec. 31, 2024</t>
        </is>
      </c>
      <c r="C1" s="2" t="inlineStr">
        <is>
          <t>Dec. 31, 2023</t>
        </is>
      </c>
    </row>
    <row r="2">
      <c r="A2" s="3" t="inlineStr">
        <is>
          <t>Flight Equipment, Net [Abstract]</t>
        </is>
      </c>
      <c r="B2" s="4" t="inlineStr">
        <is>
          <t xml:space="preserve"> </t>
        </is>
      </c>
      <c r="C2" s="4" t="inlineStr">
        <is>
          <t xml:space="preserve"> </t>
        </is>
      </c>
    </row>
    <row r="3">
      <c r="A3" s="4" t="inlineStr">
        <is>
          <t>2025</t>
        </is>
      </c>
      <c r="B3" s="6" t="n">
        <v>310042</v>
      </c>
      <c r="C3" s="4" t="inlineStr">
        <is>
          <t xml:space="preserve"> </t>
        </is>
      </c>
    </row>
    <row r="4">
      <c r="A4" s="4" t="inlineStr">
        <is>
          <t>2026</t>
        </is>
      </c>
      <c r="B4" s="5" t="n">
        <v>265599</v>
      </c>
      <c r="C4" s="4" t="inlineStr">
        <is>
          <t xml:space="preserve"> </t>
        </is>
      </c>
    </row>
    <row r="5">
      <c r="A5" s="4" t="inlineStr">
        <is>
          <t>2027</t>
        </is>
      </c>
      <c r="B5" s="5" t="n">
        <v>207818</v>
      </c>
      <c r="C5" s="4" t="inlineStr">
        <is>
          <t xml:space="preserve"> </t>
        </is>
      </c>
    </row>
    <row r="6">
      <c r="A6" s="4" t="inlineStr">
        <is>
          <t>2028</t>
        </is>
      </c>
      <c r="B6" s="5" t="n">
        <v>147522</v>
      </c>
      <c r="C6" s="4" t="inlineStr">
        <is>
          <t xml:space="preserve"> </t>
        </is>
      </c>
    </row>
    <row r="7">
      <c r="A7" s="4" t="inlineStr">
        <is>
          <t>2029</t>
        </is>
      </c>
      <c r="B7" s="5" t="n">
        <v>138384</v>
      </c>
      <c r="C7" s="4" t="inlineStr">
        <is>
          <t xml:space="preserve"> </t>
        </is>
      </c>
    </row>
    <row r="8">
      <c r="A8" s="4" t="inlineStr">
        <is>
          <t>Thereafter</t>
        </is>
      </c>
      <c r="B8" s="5" t="n">
        <v>637117</v>
      </c>
      <c r="C8" s="4" t="inlineStr">
        <is>
          <t xml:space="preserve"> </t>
        </is>
      </c>
    </row>
    <row r="9">
      <c r="A9" s="4" t="inlineStr">
        <is>
          <t>Undiscounted cash flows receivable</t>
        </is>
      </c>
      <c r="B9" s="5" t="n">
        <v>1706482</v>
      </c>
      <c r="C9" s="4" t="inlineStr">
        <is>
          <t xml:space="preserve"> </t>
        </is>
      </c>
    </row>
    <row r="10">
      <c r="A10" s="4" t="inlineStr">
        <is>
          <t>Less: Unearned income</t>
        </is>
      </c>
      <c r="B10" s="5" t="n">
        <v>-487729</v>
      </c>
      <c r="C10" s="4" t="inlineStr">
        <is>
          <t xml:space="preserve"> </t>
        </is>
      </c>
    </row>
    <row r="11">
      <c r="A11" s="4" t="inlineStr">
        <is>
          <t>Less: Allowance for credit losses (Note 27)</t>
        </is>
      </c>
      <c r="B11" s="5" t="n">
        <v>-10168</v>
      </c>
      <c r="C11" s="6" t="n">
        <v>-8924</v>
      </c>
    </row>
    <row r="12">
      <c r="A12" s="4" t="inlineStr">
        <is>
          <t>Direct financing leases, lease receivable</t>
        </is>
      </c>
      <c r="B12" s="6" t="n">
        <v>1208585</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nance leases, net - Narrative (Details) - USD ($) $ in Millions</t>
        </is>
      </c>
      <c r="B1" s="2" t="inlineStr">
        <is>
          <t>12 Months Ended</t>
        </is>
      </c>
    </row>
    <row r="2">
      <c r="B2" s="2" t="inlineStr">
        <is>
          <t>Dec. 31, 2024</t>
        </is>
      </c>
      <c r="C2" s="2" t="inlineStr">
        <is>
          <t>Dec. 31, 2023</t>
        </is>
      </c>
      <c r="D2" s="2" t="inlineStr">
        <is>
          <t>Dec. 31, 2022</t>
        </is>
      </c>
    </row>
    <row r="3">
      <c r="A3" s="3" t="inlineStr">
        <is>
          <t>Flight Equipment, Net [Abstract]</t>
        </is>
      </c>
      <c r="B3" s="4" t="inlineStr">
        <is>
          <t xml:space="preserve"> </t>
        </is>
      </c>
      <c r="C3" s="4" t="inlineStr">
        <is>
          <t xml:space="preserve"> </t>
        </is>
      </c>
      <c r="D3" s="4" t="inlineStr">
        <is>
          <t xml:space="preserve"> </t>
        </is>
      </c>
    </row>
    <row r="4">
      <c r="A4" s="4" t="inlineStr">
        <is>
          <t>Direct financing leases, interest income</t>
        </is>
      </c>
      <c r="B4" s="6" t="n">
        <v>96</v>
      </c>
      <c r="C4" s="6" t="n">
        <v>101</v>
      </c>
      <c r="D4" s="6" t="n">
        <v>1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ight equipment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light equipment held for sale</t>
        </is>
      </c>
      <c r="B3" s="6" t="n">
        <v>466173</v>
      </c>
      <c r="C3" s="6" t="n">
        <v>296696</v>
      </c>
    </row>
    <row r="4">
      <c r="A4" s="4" t="inlineStr">
        <is>
          <t>Flight equipment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light equipment held for sale</t>
        </is>
      </c>
      <c r="B6" s="5" t="n">
        <v>466000</v>
      </c>
      <c r="C6" s="5" t="n">
        <v>297000</v>
      </c>
    </row>
    <row r="7">
      <c r="A7" s="4" t="inlineStr">
        <is>
          <t>Maintenance and security deposit received from the lessee to be assumed by the buyers of the aircraft</t>
        </is>
      </c>
      <c r="B7" s="6" t="n">
        <v>64000</v>
      </c>
      <c r="C7" s="6" t="n">
        <v>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intenance rights and lease premium, net - Schedule of Maintenance Rights and Lease Premium, N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Maintenance rights</t>
        </is>
      </c>
      <c r="B3" s="6" t="n">
        <v>1669742</v>
      </c>
      <c r="C3" s="6" t="n">
        <v>2099513</v>
      </c>
    </row>
    <row r="4">
      <c r="A4" s="4" t="inlineStr">
        <is>
          <t>Lease premium, net</t>
        </is>
      </c>
      <c r="B4" s="5" t="n">
        <v>460251</v>
      </c>
      <c r="C4" s="5" t="n">
        <v>630449</v>
      </c>
    </row>
    <row r="5">
      <c r="A5" s="4" t="inlineStr">
        <is>
          <t>Maintenance rights and lease premium, net</t>
        </is>
      </c>
      <c r="B5" s="6" t="n">
        <v>2129993</v>
      </c>
      <c r="C5" s="6" t="n">
        <v>27299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intenance rights and lease premium, net - Schedule of Movements in Maintenance Right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Maintenance rights at beginning of period</t>
        </is>
      </c>
      <c r="B4" s="6" t="n">
        <v>2099513</v>
      </c>
      <c r="C4" s="4" t="inlineStr">
        <is>
          <t xml:space="preserve"> </t>
        </is>
      </c>
    </row>
    <row r="5">
      <c r="A5" s="4" t="inlineStr">
        <is>
          <t>Maintenance rights at end of period</t>
        </is>
      </c>
      <c r="B5" s="5" t="n">
        <v>1669742</v>
      </c>
      <c r="C5" s="6" t="n">
        <v>2099513</v>
      </c>
    </row>
    <row r="6">
      <c r="A6" s="4" t="inlineStr">
        <is>
          <t>Maintenance Right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Maintenance rights at beginning of period</t>
        </is>
      </c>
      <c r="B8" s="5" t="n">
        <v>2099513</v>
      </c>
      <c r="C8" s="5" t="n">
        <v>2540286</v>
      </c>
    </row>
    <row r="9">
      <c r="A9" s="4" t="inlineStr">
        <is>
          <t>EOL and MR contract maintenance rights expense</t>
        </is>
      </c>
      <c r="B9" s="5" t="n">
        <v>-144726</v>
      </c>
      <c r="C9" s="5" t="n">
        <v>-207552</v>
      </c>
    </row>
    <row r="10">
      <c r="A10" s="4" t="inlineStr">
        <is>
          <t>MR contract maintenance rights write-off due to maintenance liability release</t>
        </is>
      </c>
      <c r="B10" s="5" t="n">
        <v>-38525</v>
      </c>
      <c r="C10" s="5" t="n">
        <v>-17747</v>
      </c>
    </row>
    <row r="11">
      <c r="A11" s="4" t="inlineStr">
        <is>
          <t>EOL contract maintenance rights write-off due to cash receipt</t>
        </is>
      </c>
      <c r="B11" s="5" t="n">
        <v>-159682</v>
      </c>
      <c r="C11" s="5" t="n">
        <v>-102940</v>
      </c>
    </row>
    <row r="12">
      <c r="A12" s="4" t="inlineStr">
        <is>
          <t>EOL and MR contract maintenance rights write-off due to sale of aircraft</t>
        </is>
      </c>
      <c r="B12" s="5" t="n">
        <v>-86838</v>
      </c>
      <c r="C12" s="5" t="n">
        <v>-112534</v>
      </c>
    </row>
    <row r="13">
      <c r="A13" s="4" t="inlineStr">
        <is>
          <t>Maintenance rights at end of period</t>
        </is>
      </c>
      <c r="B13" s="6" t="n">
        <v>1669742</v>
      </c>
      <c r="C13" s="6" t="n">
        <v>20995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intenance rights and lease premium, net - Schedule of Lease Premium Assets and Related Accumulated Amortization (Details) - Lease premium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07995</v>
      </c>
      <c r="C3" s="6" t="n">
        <v>1002293</v>
      </c>
    </row>
    <row r="4">
      <c r="A4" s="4" t="inlineStr">
        <is>
          <t>Accumulated amortization</t>
        </is>
      </c>
      <c r="B4" s="5" t="n">
        <v>-447744</v>
      </c>
      <c r="C4" s="5" t="n">
        <v>-371844</v>
      </c>
    </row>
    <row r="5">
      <c r="A5" s="4" t="inlineStr">
        <is>
          <t>Finite-lived intangible assets</t>
        </is>
      </c>
      <c r="B5" s="6" t="n">
        <v>460251</v>
      </c>
      <c r="C5" s="6" t="n">
        <v>6304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aintenance rights and lease premium, net - Narrative (Details) - Lease premium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amortization period</t>
        </is>
      </c>
      <c r="B4" s="4" t="inlineStr">
        <is>
          <t>4 years 9 months 18 days</t>
        </is>
      </c>
      <c r="C4" s="4" t="inlineStr">
        <is>
          <t xml:space="preserve"> </t>
        </is>
      </c>
      <c r="D4" s="4" t="inlineStr">
        <is>
          <t xml:space="preserve"> </t>
        </is>
      </c>
    </row>
    <row r="5">
      <c r="A5" s="4" t="inlineStr">
        <is>
          <t>Amortization of intangible assets</t>
        </is>
      </c>
      <c r="B5" s="6" t="n">
        <v>161</v>
      </c>
      <c r="C5" s="6" t="n">
        <v>178</v>
      </c>
      <c r="D5" s="6" t="n">
        <v>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4</t>
        </is>
      </c>
      <c r="D2" s="2" t="inlineStr">
        <is>
          <t>Dec. 31, 2023</t>
        </is>
      </c>
      <c r="E2" s="2" t="inlineStr">
        <is>
          <t>Dec. 31, 2022</t>
        </is>
      </c>
    </row>
    <row r="3">
      <c r="A3" s="4" t="inlineStr">
        <is>
          <t>End-of-lease (“EOL”) and Maintenance Reserve (“MR”) contract maintenance rights expense</t>
        </is>
      </c>
      <c r="C3" s="6" t="n">
        <v>144726</v>
      </c>
      <c r="D3" s="6" t="n">
        <v>207552</v>
      </c>
      <c r="E3" s="6" t="n">
        <v>232622</v>
      </c>
    </row>
    <row r="4">
      <c r="A4" s="4" t="inlineStr">
        <is>
          <t>MR contract maintenance rights write-off offset by maintenance liability release</t>
        </is>
      </c>
      <c r="C4" s="5" t="n">
        <v>38525</v>
      </c>
      <c r="D4" s="5" t="n">
        <v>17747</v>
      </c>
      <c r="E4" s="5" t="n">
        <v>260245</v>
      </c>
    </row>
    <row r="5">
      <c r="A5" s="4" t="inlineStr">
        <is>
          <t>EOL contract maintenance rights write-off offset by EOL compensation received</t>
        </is>
      </c>
      <c r="C5" s="5" t="n">
        <v>159682</v>
      </c>
      <c r="D5" s="5" t="n">
        <v>102940</v>
      </c>
      <c r="E5" s="5" t="n">
        <v>191478</v>
      </c>
    </row>
    <row r="6">
      <c r="A6" s="4" t="inlineStr">
        <is>
          <t>EOL and MR contract maintenance rights write-off related to the Ukraine Conflict</t>
        </is>
      </c>
      <c r="C6" s="5" t="n">
        <v>0</v>
      </c>
      <c r="D6" s="5" t="n">
        <v>0</v>
      </c>
      <c r="E6" s="5" t="n">
        <v>-294493</v>
      </c>
    </row>
    <row r="7">
      <c r="A7" s="4" t="inlineStr">
        <is>
          <t>Maintenance rights write-off</t>
        </is>
      </c>
      <c r="B7" s="4" t="inlineStr">
        <is>
          <t>[1]</t>
        </is>
      </c>
      <c r="C7" s="5" t="n">
        <v>342933</v>
      </c>
      <c r="D7" s="5" t="n">
        <v>328239</v>
      </c>
      <c r="E7" s="5" t="n">
        <v>389852</v>
      </c>
    </row>
    <row r="8">
      <c r="A8" s="4" t="inlineStr">
        <is>
          <t>Increase (decrease) in other operating assets</t>
        </is>
      </c>
      <c r="C8" s="5" t="n">
        <v>-241143</v>
      </c>
      <c r="D8" s="5" t="n">
        <v>128459</v>
      </c>
      <c r="E8" s="5" t="n">
        <v>-113374</v>
      </c>
    </row>
    <row r="9">
      <c r="A9" s="4" t="inlineStr">
        <is>
          <t>Non-cash Investing and Financing Activities</t>
        </is>
      </c>
      <c r="C9" s="4" t="inlineStr">
        <is>
          <t xml:space="preserve"> </t>
        </is>
      </c>
      <c r="D9" s="4" t="inlineStr">
        <is>
          <t xml:space="preserve"> </t>
        </is>
      </c>
      <c r="E9" s="4" t="inlineStr">
        <is>
          <t xml:space="preserve"> </t>
        </is>
      </c>
    </row>
    <row r="10">
      <c r="A10" s="4" t="inlineStr">
        <is>
          <t>Flight equipment reclassified to net investment in finance leases</t>
        </is>
      </c>
      <c r="C10" s="5" t="n">
        <v>284000</v>
      </c>
      <c r="D10" s="5" t="n">
        <v>171000</v>
      </c>
      <c r="E10" s="5" t="n">
        <v>34000</v>
      </c>
    </row>
    <row r="11">
      <c r="A11" s="4" t="inlineStr">
        <is>
          <t>Flight equipment reclassified to held for sale, net</t>
        </is>
      </c>
      <c r="C11" s="5" t="n">
        <v>1200000</v>
      </c>
      <c r="D11" s="5" t="n">
        <v>1300000</v>
      </c>
      <c r="E11" s="5" t="n">
        <v>379000</v>
      </c>
    </row>
    <row r="12">
      <c r="A12" s="4" t="inlineStr">
        <is>
          <t>Release to income upon sale</t>
        </is>
      </c>
      <c r="C12" s="6" t="n">
        <v>31758</v>
      </c>
      <c r="D12" s="6" t="n">
        <v>87809</v>
      </c>
      <c r="E12" s="6" t="n">
        <v>72000</v>
      </c>
    </row>
    <row r="13"/>
    <row r="14">
      <c r="A14" s="4" t="inlineStr">
        <is>
          <t xml:space="preserve">[1] Maintenance rights write-off consisted of the following: End-of-lease (“EOL”) and Maintenance Reserve (“MR”) contract maintenance rights expense 144,726 207,552 $ 232,622 MR contract maintenance rights write-off offset by maintenance liability release 38,525 17,747 260,245 EOL contract maintenance rights write-off offset by EOL compensation received 159,682 102,940 191,478 EOL and MR contract maintenance rights write-off related to the Ukraine Conflict — — (294,493) Maintenance rights write-off $ 342,933 $ 328,239 $ 389,852 </t>
        </is>
      </c>
    </row>
  </sheetData>
  <mergeCells count="4">
    <mergeCell ref="A1:B2"/>
    <mergeCell ref="C1:E1"/>
    <mergeCell ref="A13:D13"/>
    <mergeCell ref="A14:D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intenance rights and lease premium, net - Schedule of Estimated Future Amortization Expense for Lease Premium Assets (Details) - Lease premium $ in Thousands</t>
        </is>
      </c>
      <c r="B1" s="2" t="inlineStr">
        <is>
          <t>Dec. 31, 2024 USD ($)</t>
        </is>
      </c>
    </row>
    <row r="2">
      <c r="A2" s="3" t="inlineStr">
        <is>
          <t>Finite-Lived Intangible Assets [Line Items]</t>
        </is>
      </c>
      <c r="B2" s="4" t="inlineStr">
        <is>
          <t xml:space="preserve"> </t>
        </is>
      </c>
    </row>
    <row r="3">
      <c r="A3" s="4" t="inlineStr">
        <is>
          <t>2025</t>
        </is>
      </c>
      <c r="B3" s="6" t="n">
        <v>117746</v>
      </c>
    </row>
    <row r="4">
      <c r="A4" s="4" t="inlineStr">
        <is>
          <t>2026</t>
        </is>
      </c>
      <c r="B4" s="5" t="n">
        <v>103746</v>
      </c>
    </row>
    <row r="5">
      <c r="A5" s="4" t="inlineStr">
        <is>
          <t>2027</t>
        </is>
      </c>
      <c r="B5" s="5" t="n">
        <v>87586</v>
      </c>
    </row>
    <row r="6">
      <c r="A6" s="4" t="inlineStr">
        <is>
          <t>2028</t>
        </is>
      </c>
      <c r="B6" s="5" t="n">
        <v>73023</v>
      </c>
    </row>
    <row r="7">
      <c r="A7" s="4" t="inlineStr">
        <is>
          <t>2029</t>
        </is>
      </c>
      <c r="B7" s="5" t="n">
        <v>37191</v>
      </c>
    </row>
    <row r="8">
      <c r="A8" s="4" t="inlineStr">
        <is>
          <t>Thereafter</t>
        </is>
      </c>
      <c r="B8" s="5" t="n">
        <v>40959</v>
      </c>
    </row>
    <row r="9">
      <c r="A9" s="4" t="inlineStr">
        <is>
          <t>Estimated future amortization expense</t>
        </is>
      </c>
      <c r="B9" s="6" t="n">
        <v>460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net - Schedule of Other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s, net</t>
        </is>
      </c>
      <c r="B3" s="6" t="n">
        <v>139666</v>
      </c>
      <c r="C3" s="6" t="n">
        <v>163167</v>
      </c>
    </row>
    <row r="4">
      <c r="A4" s="4" t="inlineStr">
        <is>
          <t>Customer relationships, ne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5" t="n">
        <v>134883</v>
      </c>
      <c r="C6" s="5" t="n">
        <v>156059</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6" t="n">
        <v>4783</v>
      </c>
      <c r="C9" s="6" t="n">
        <v>7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net - Schedule of Customer Relationships and Related Accumulated Amortization (Details) - Customer relationship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60000</v>
      </c>
      <c r="C3" s="6" t="n">
        <v>360000</v>
      </c>
    </row>
    <row r="4">
      <c r="A4" s="4" t="inlineStr">
        <is>
          <t>Accumulated amortization</t>
        </is>
      </c>
      <c r="B4" s="5" t="n">
        <v>-225117</v>
      </c>
      <c r="C4" s="5" t="n">
        <v>-203941</v>
      </c>
    </row>
    <row r="5">
      <c r="A5" s="4" t="inlineStr">
        <is>
          <t>Finite-lived intangible assets</t>
        </is>
      </c>
      <c r="B5" s="6" t="n">
        <v>134883</v>
      </c>
      <c r="C5" s="6" t="n">
        <v>1560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Other intangibles, net - Narrative (Details) - USD ($) $ in Millions</t>
        </is>
      </c>
      <c r="B1" s="2" t="inlineStr">
        <is>
          <t>12 Months Ended</t>
        </is>
      </c>
    </row>
    <row r="2">
      <c r="B2" s="2" t="inlineStr">
        <is>
          <t>Dec. 31, 2024</t>
        </is>
      </c>
      <c r="C2" s="2" t="inlineStr">
        <is>
          <t>Dec. 31, 2023</t>
        </is>
      </c>
      <c r="D2" s="2" t="inlineStr">
        <is>
          <t>Dec. 31, 2022</t>
        </is>
      </c>
    </row>
    <row r="3">
      <c r="A3" s="4" t="inlineStr">
        <is>
          <t>Customer relationship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6" t="n">
        <v>21</v>
      </c>
      <c r="C5" s="6" t="n">
        <v>21</v>
      </c>
      <c r="D5" s="6" t="n">
        <v>21</v>
      </c>
    </row>
    <row r="6">
      <c r="A6" s="4" t="inlineStr">
        <is>
          <t>Remaining amortization period</t>
        </is>
      </c>
      <c r="B6" s="4" t="inlineStr">
        <is>
          <t>6 years 4 months 24 days</t>
        </is>
      </c>
      <c r="C6" s="4" t="inlineStr">
        <is>
          <t xml:space="preserve"> </t>
        </is>
      </c>
      <c r="D6" s="4" t="inlineStr">
        <is>
          <t xml:space="preserve"> </t>
        </is>
      </c>
    </row>
    <row r="7">
      <c r="A7" s="4" t="inlineStr">
        <is>
          <t>Customer relationships and other intangibl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2025</t>
        </is>
      </c>
      <c r="B9" s="6" t="n">
        <v>21</v>
      </c>
      <c r="C9" s="4" t="inlineStr">
        <is>
          <t xml:space="preserve"> </t>
        </is>
      </c>
      <c r="D9" s="4" t="inlineStr">
        <is>
          <t xml:space="preserve"> </t>
        </is>
      </c>
    </row>
    <row r="10">
      <c r="A10" s="4" t="inlineStr">
        <is>
          <t>2026</t>
        </is>
      </c>
      <c r="B10" s="5" t="n">
        <v>21</v>
      </c>
      <c r="C10" s="4" t="inlineStr">
        <is>
          <t xml:space="preserve"> </t>
        </is>
      </c>
      <c r="D10" s="4" t="inlineStr">
        <is>
          <t xml:space="preserve"> </t>
        </is>
      </c>
    </row>
    <row r="11">
      <c r="A11" s="4" t="inlineStr">
        <is>
          <t>2027</t>
        </is>
      </c>
      <c r="B11" s="5" t="n">
        <v>21</v>
      </c>
      <c r="C11" s="4" t="inlineStr">
        <is>
          <t xml:space="preserve"> </t>
        </is>
      </c>
      <c r="D11" s="4" t="inlineStr">
        <is>
          <t xml:space="preserve"> </t>
        </is>
      </c>
    </row>
    <row r="12">
      <c r="A12" s="4" t="inlineStr">
        <is>
          <t>2028</t>
        </is>
      </c>
      <c r="B12" s="5" t="n">
        <v>21</v>
      </c>
      <c r="C12" s="4" t="inlineStr">
        <is>
          <t xml:space="preserve"> </t>
        </is>
      </c>
      <c r="D12" s="4" t="inlineStr">
        <is>
          <t xml:space="preserve"> </t>
        </is>
      </c>
    </row>
    <row r="13">
      <c r="A13" s="4" t="inlineStr">
        <is>
          <t>2029</t>
        </is>
      </c>
      <c r="B13" s="5" t="n">
        <v>21</v>
      </c>
      <c r="C13" s="4" t="inlineStr">
        <is>
          <t xml:space="preserve"> </t>
        </is>
      </c>
      <c r="D13" s="4" t="inlineStr">
        <is>
          <t xml:space="preserve"> </t>
        </is>
      </c>
    </row>
    <row r="14">
      <c r="A14" s="4" t="inlineStr">
        <is>
          <t>Thereafter</t>
        </is>
      </c>
      <c r="B14" s="6" t="n">
        <v>2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ociated companies - Schedul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1128894</v>
      </c>
      <c r="C3" s="6" t="n">
        <v>971517</v>
      </c>
    </row>
    <row r="4">
      <c r="A4" s="4" t="inlineStr">
        <is>
          <t>Combined Investments | Maximu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percentage)</t>
        </is>
      </c>
      <c r="B6" s="9" t="n">
        <v>0.5</v>
      </c>
      <c r="C6" s="4" t="inlineStr">
        <is>
          <t xml:space="preserve"> </t>
        </is>
      </c>
    </row>
    <row r="7">
      <c r="A7" s="4" t="inlineStr">
        <is>
          <t>Shannon Engine Support Ltd (“S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 percentage)</t>
        </is>
      </c>
      <c r="B9" s="9" t="n">
        <v>0.5</v>
      </c>
      <c r="C9" s="4" t="inlineStr">
        <is>
          <t xml:space="preserve"> </t>
        </is>
      </c>
    </row>
    <row r="10">
      <c r="A10" s="4" t="inlineStr">
        <is>
          <t>Equity method investments</t>
        </is>
      </c>
      <c r="B10" s="6" t="n">
        <v>958707</v>
      </c>
      <c r="C10" s="5" t="n">
        <v>797185</v>
      </c>
    </row>
    <row r="11">
      <c r="A11" s="4" t="inlineStr">
        <is>
          <t>AerDragon Aviation Partners Limited and its Subsidiaries (“AerDrago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 percentage)</t>
        </is>
      </c>
      <c r="B13" s="10" t="n">
        <v>0.167</v>
      </c>
      <c r="C13" s="4" t="inlineStr">
        <is>
          <t xml:space="preserve"> </t>
        </is>
      </c>
    </row>
    <row r="14">
      <c r="A14" s="4" t="inlineStr">
        <is>
          <t>Equity method investments</t>
        </is>
      </c>
      <c r="B14" s="6" t="n">
        <v>86669</v>
      </c>
      <c r="C14" s="5" t="n">
        <v>91898</v>
      </c>
    </row>
    <row r="15">
      <c r="A15" s="4" t="inlineStr">
        <is>
          <t>Oth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83518</v>
      </c>
      <c r="C17" s="6" t="n">
        <v>82434</v>
      </c>
    </row>
    <row r="18">
      <c r="A18" s="4" t="inlineStr">
        <is>
          <t>Other | Maximum</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 percentage)</t>
        </is>
      </c>
      <c r="B20" s="10" t="n">
        <v>0.393</v>
      </c>
      <c r="C20" s="4" t="inlineStr">
        <is>
          <t xml:space="preserve"> </t>
        </is>
      </c>
    </row>
    <row r="21">
      <c r="A21" s="4" t="inlineStr">
        <is>
          <t>Other | Minimum</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Ownership (in percentage)</t>
        </is>
      </c>
      <c r="B23" s="10" t="n">
        <v>0.095</v>
      </c>
      <c r="C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ociated companies - Narrative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Undistributed earnings of investments</t>
        </is>
      </c>
      <c r="B3" s="6" t="n">
        <v>56</v>
      </c>
      <c r="C3" s="6" t="n">
        <v>63</v>
      </c>
    </row>
    <row r="4">
      <c r="A4" s="4" t="inlineStr">
        <is>
          <t>Maximum | Combined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 percentage)</t>
        </is>
      </c>
      <c r="B6" s="9" t="n">
        <v>0.5</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Other Asset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Other assets</t>
        </is>
      </c>
      <c r="D4" s="4" t="inlineStr">
        <is>
          <t xml:space="preserve"> </t>
        </is>
      </c>
    </row>
    <row r="5">
      <c r="A5" s="4" t="inlineStr">
        <is>
          <t>Loans receivable, net of allowance for credit losses</t>
        </is>
      </c>
      <c r="B5" s="6" t="n">
        <v>595640</v>
      </c>
      <c r="C5" s="6" t="n">
        <v>654925</v>
      </c>
      <c r="D5" s="4" t="inlineStr">
        <is>
          <t xml:space="preserve"> </t>
        </is>
      </c>
    </row>
    <row r="6">
      <c r="A6" s="4" t="inlineStr">
        <is>
          <t>Straight-line rents, prepaid expenses and other</t>
        </is>
      </c>
      <c r="B6" s="5" t="n">
        <v>592032</v>
      </c>
      <c r="C6" s="5" t="n">
        <v>692521</v>
      </c>
      <c r="D6" s="4" t="inlineStr">
        <is>
          <t xml:space="preserve"> </t>
        </is>
      </c>
    </row>
    <row r="7">
      <c r="A7" s="4" t="inlineStr">
        <is>
          <t>Notes receivable, net of allowance for credit losses</t>
        </is>
      </c>
      <c r="B7" s="5" t="n">
        <v>401989</v>
      </c>
      <c r="C7" s="5" t="n">
        <v>663644</v>
      </c>
      <c r="D7" s="4" t="inlineStr">
        <is>
          <t xml:space="preserve"> </t>
        </is>
      </c>
    </row>
    <row r="8">
      <c r="A8" s="4" t="inlineStr">
        <is>
          <t>Lease incentives</t>
        </is>
      </c>
      <c r="B8" s="5" t="n">
        <v>133660</v>
      </c>
      <c r="C8" s="5" t="n">
        <v>152056</v>
      </c>
      <c r="D8" s="4" t="inlineStr">
        <is>
          <t xml:space="preserve"> </t>
        </is>
      </c>
    </row>
    <row r="9">
      <c r="A9" s="4" t="inlineStr">
        <is>
          <t>Inventory</t>
        </is>
      </c>
      <c r="B9" s="5" t="n">
        <v>90915</v>
      </c>
      <c r="C9" s="5" t="n">
        <v>85668</v>
      </c>
      <c r="D9" s="4" t="inlineStr">
        <is>
          <t xml:space="preserve"> </t>
        </is>
      </c>
    </row>
    <row r="10">
      <c r="A10" s="4" t="inlineStr">
        <is>
          <t>Derivative assets (Note 12)</t>
        </is>
      </c>
      <c r="B10" s="5" t="n">
        <v>81770</v>
      </c>
      <c r="C10" s="5" t="n">
        <v>130614</v>
      </c>
      <c r="D10" s="4" t="inlineStr">
        <is>
          <t xml:space="preserve"> </t>
        </is>
      </c>
    </row>
    <row r="11">
      <c r="A11" s="4" t="inlineStr">
        <is>
          <t>Investments</t>
        </is>
      </c>
      <c r="B11" s="5" t="n">
        <v>76756</v>
      </c>
      <c r="C11" s="5" t="n">
        <v>87055</v>
      </c>
      <c r="D11" s="4" t="inlineStr">
        <is>
          <t xml:space="preserve"> </t>
        </is>
      </c>
    </row>
    <row r="12">
      <c r="A12" s="4" t="inlineStr">
        <is>
          <t>Operating lease right of use assets, net (Note 17)</t>
        </is>
      </c>
      <c r="B12" s="5" t="n">
        <v>45970</v>
      </c>
      <c r="C12" s="5" t="n">
        <v>57009</v>
      </c>
      <c r="D12" s="4" t="inlineStr">
        <is>
          <t xml:space="preserve"> </t>
        </is>
      </c>
    </row>
    <row r="13">
      <c r="A13" s="4" t="inlineStr">
        <is>
          <t>Other receivables, net</t>
        </is>
      </c>
      <c r="B13" s="5" t="n">
        <v>583306</v>
      </c>
      <c r="C13" s="5" t="n">
        <v>493032</v>
      </c>
      <c r="D13" s="4" t="inlineStr">
        <is>
          <t xml:space="preserve"> </t>
        </is>
      </c>
    </row>
    <row r="14">
      <c r="A14" s="4" t="inlineStr">
        <is>
          <t>Other assets</t>
        </is>
      </c>
      <c r="B14" s="5" t="n">
        <v>2602038</v>
      </c>
      <c r="C14" s="5" t="n">
        <v>3016524</v>
      </c>
      <c r="D14" s="4" t="inlineStr">
        <is>
          <t xml:space="preserve"> </t>
        </is>
      </c>
    </row>
    <row r="15">
      <c r="A15" s="4" t="inlineStr">
        <is>
          <t>Financing receivable, allowance for credit loss</t>
        </is>
      </c>
      <c r="B15" s="5" t="n">
        <v>210989</v>
      </c>
      <c r="C15" s="5" t="n">
        <v>33887</v>
      </c>
      <c r="D15" s="6" t="n">
        <v>137861</v>
      </c>
    </row>
    <row r="16">
      <c r="A16" s="4" t="inlineStr">
        <is>
          <t>Interest income, loans receivable</t>
        </is>
      </c>
      <c r="B16" s="5" t="n">
        <v>55000</v>
      </c>
      <c r="C16" s="5" t="n">
        <v>35000</v>
      </c>
      <c r="D16" s="5" t="n">
        <v>26000</v>
      </c>
    </row>
    <row r="17">
      <c r="A17" s="4" t="inlineStr">
        <is>
          <t>Loans receivabl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allowance for credit loss</t>
        </is>
      </c>
      <c r="B19" s="5" t="n">
        <v>478</v>
      </c>
      <c r="C19" s="5" t="n">
        <v>689</v>
      </c>
      <c r="D19" s="5" t="n">
        <v>3898</v>
      </c>
    </row>
    <row r="20">
      <c r="A20" s="4" t="inlineStr">
        <is>
          <t>Notes receivabl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allowance for credit loss</t>
        </is>
      </c>
      <c r="B22" s="6" t="n">
        <v>200343</v>
      </c>
      <c r="C22" s="6" t="n">
        <v>24274</v>
      </c>
      <c r="D22" s="6" t="n">
        <v>1109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y, fair value of collateral</t>
        </is>
      </c>
      <c r="B4" s="6" t="n">
        <v>0</v>
      </c>
      <c r="C4" s="6" t="n">
        <v>1</v>
      </c>
    </row>
    <row r="5">
      <c r="A5" s="4" t="inlineStr">
        <is>
          <t>Cash flow hedge gain (loss) to be reclassified within 12 months</t>
        </is>
      </c>
      <c r="B5" s="6" t="n">
        <v>32</v>
      </c>
      <c r="C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Thousands</t>
        </is>
      </c>
      <c r="B1" s="2" t="inlineStr">
        <is>
          <t>Dec. 31, 2024</t>
        </is>
      </c>
      <c r="C1" s="2" t="inlineStr">
        <is>
          <t>Dec. 31, 2023</t>
        </is>
      </c>
    </row>
    <row r="2">
      <c r="A2" s="3" t="inlineStr">
        <is>
          <t>Total derivative assets</t>
        </is>
      </c>
      <c r="B2" s="4" t="inlineStr">
        <is>
          <t xml:space="preserve"> </t>
        </is>
      </c>
      <c r="C2" s="4" t="inlineStr">
        <is>
          <t xml:space="preserve"> </t>
        </is>
      </c>
    </row>
    <row r="3">
      <c r="A3" s="4" t="inlineStr">
        <is>
          <t>Derivative assets, fair value</t>
        </is>
      </c>
      <c r="B3" s="6" t="n">
        <v>81770</v>
      </c>
      <c r="C3" s="6" t="n">
        <v>130614</v>
      </c>
    </row>
    <row r="4">
      <c r="A4" s="3" t="inlineStr">
        <is>
          <t>Total derivative liabilities</t>
        </is>
      </c>
      <c r="B4" s="4" t="inlineStr">
        <is>
          <t xml:space="preserve"> </t>
        </is>
      </c>
      <c r="C4" s="4" t="inlineStr">
        <is>
          <t xml:space="preserve"> </t>
        </is>
      </c>
    </row>
    <row r="5">
      <c r="A5" s="4" t="inlineStr">
        <is>
          <t>Derivative liabilities, fair value</t>
        </is>
      </c>
      <c r="B5" s="5" t="n">
        <v>15440</v>
      </c>
      <c r="C5" s="5" t="n">
        <v>80840</v>
      </c>
    </row>
    <row r="6">
      <c r="A6" s="4" t="inlineStr">
        <is>
          <t>Not Designated as Hedging Instrument | Interest rate contracts | Cash Flow Hedging</t>
        </is>
      </c>
      <c r="B6" s="4" t="inlineStr">
        <is>
          <t xml:space="preserve"> </t>
        </is>
      </c>
      <c r="C6" s="4" t="inlineStr">
        <is>
          <t xml:space="preserve"> </t>
        </is>
      </c>
    </row>
    <row r="7">
      <c r="A7" s="3" t="inlineStr">
        <is>
          <t>Total derivative assets</t>
        </is>
      </c>
      <c r="B7" s="4" t="inlineStr">
        <is>
          <t xml:space="preserve"> </t>
        </is>
      </c>
      <c r="C7" s="4" t="inlineStr">
        <is>
          <t xml:space="preserve"> </t>
        </is>
      </c>
    </row>
    <row r="8">
      <c r="A8" s="4" t="inlineStr">
        <is>
          <t>Derivative assets, notional amount</t>
        </is>
      </c>
      <c r="B8" s="5" t="n">
        <v>852500</v>
      </c>
      <c r="C8" s="5" t="n">
        <v>1150000</v>
      </c>
    </row>
    <row r="9">
      <c r="A9" s="4" t="inlineStr">
        <is>
          <t>Derivative assets, fair value</t>
        </is>
      </c>
      <c r="B9" s="5" t="n">
        <v>11216</v>
      </c>
      <c r="C9" s="5" t="n">
        <v>39918</v>
      </c>
    </row>
    <row r="10">
      <c r="A10" s="4" t="inlineStr">
        <is>
          <t>Designated as Hedging Instrument | Interest rate contracts | Cash Flow Hedging</t>
        </is>
      </c>
      <c r="B10" s="4" t="inlineStr">
        <is>
          <t xml:space="preserve"> </t>
        </is>
      </c>
      <c r="C10" s="4" t="inlineStr">
        <is>
          <t xml:space="preserve"> </t>
        </is>
      </c>
    </row>
    <row r="11">
      <c r="A11" s="3" t="inlineStr">
        <is>
          <t>Total derivative assets</t>
        </is>
      </c>
      <c r="B11" s="4" t="inlineStr">
        <is>
          <t xml:space="preserve"> </t>
        </is>
      </c>
      <c r="C11" s="4" t="inlineStr">
        <is>
          <t xml:space="preserve"> </t>
        </is>
      </c>
    </row>
    <row r="12">
      <c r="A12" s="4" t="inlineStr">
        <is>
          <t>Derivative assets, notional amount</t>
        </is>
      </c>
      <c r="B12" s="5" t="n">
        <v>4475000</v>
      </c>
      <c r="C12" s="5" t="n">
        <v>3165000</v>
      </c>
    </row>
    <row r="13">
      <c r="A13" s="4" t="inlineStr">
        <is>
          <t>Derivative assets, fair value</t>
        </is>
      </c>
      <c r="B13" s="5" t="n">
        <v>70554</v>
      </c>
      <c r="C13" s="5" t="n">
        <v>90696</v>
      </c>
    </row>
    <row r="14">
      <c r="A14" s="3" t="inlineStr">
        <is>
          <t>Total derivative liabilities</t>
        </is>
      </c>
      <c r="B14" s="4" t="inlineStr">
        <is>
          <t xml:space="preserve"> </t>
        </is>
      </c>
      <c r="C14" s="4" t="inlineStr">
        <is>
          <t xml:space="preserve"> </t>
        </is>
      </c>
    </row>
    <row r="15">
      <c r="A15" s="4" t="inlineStr">
        <is>
          <t>Derivative liabilities, notional amount</t>
        </is>
      </c>
      <c r="B15" s="5" t="n">
        <v>1655000</v>
      </c>
      <c r="C15" s="5" t="n">
        <v>3590000</v>
      </c>
    </row>
    <row r="16">
      <c r="A16" s="4" t="inlineStr">
        <is>
          <t>Derivative liabilities, fair value</t>
        </is>
      </c>
      <c r="B16" s="6" t="n">
        <v>15440</v>
      </c>
      <c r="C16" s="6" t="n">
        <v>808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come tax effect</t>
        </is>
      </c>
      <c r="B4" s="6" t="n">
        <v>-5420</v>
      </c>
      <c r="C4" s="6" t="n">
        <v>14425</v>
      </c>
      <c r="D4" s="6" t="n">
        <v>-22686</v>
      </c>
    </row>
    <row r="5">
      <c r="A5" s="4" t="inlineStr">
        <is>
          <t>Net gain (loss) on derivatives, net of tax</t>
        </is>
      </c>
      <c r="B5" s="5" t="n">
        <v>32065</v>
      </c>
      <c r="C5" s="5" t="n">
        <v>-99583</v>
      </c>
      <c r="D5" s="5" t="n">
        <v>158800</v>
      </c>
    </row>
    <row r="6">
      <c r="A6" s="4" t="inlineStr">
        <is>
          <t>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ffective portion of change in fair market value of derivatives designated as accounting cash flow hedges:</t>
        </is>
      </c>
      <c r="B8" s="5" t="n">
        <v>27040</v>
      </c>
      <c r="C8" s="5" t="n">
        <v>-123587</v>
      </c>
      <c r="D8" s="5" t="n">
        <v>176709</v>
      </c>
    </row>
    <row r="9">
      <c r="A9" s="4" t="inlineStr">
        <is>
          <t>Derivative premium and amortizatio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Effective portion of change in fair market value of derivatives designated as accounting cash flow hedges:</t>
        </is>
      </c>
      <c r="B11" s="6" t="n">
        <v>10445</v>
      </c>
      <c r="C11" s="6" t="n">
        <v>9579</v>
      </c>
      <c r="D11" s="6" t="n">
        <v>4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7:42:03Z</dcterms:created>
  <dcterms:modified xmlns:dcterms="http://purl.org/dc/terms/" xmlns:xsi="http://www.w3.org/2001/XMLSchema-instance" xsi:type="dcterms:W3CDTF">2025-02-26T17:42:03Z</dcterms:modified>
</cp:coreProperties>
</file>